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 Recognition" sheetId="11" state="visible" r:id="rId11"/>
    <sheet xmlns:r="http://schemas.openxmlformats.org/officeDocument/2006/relationships" name="Goodwill, Trade Names, and Othe" sheetId="12" state="visible" r:id="rId12"/>
    <sheet xmlns:r="http://schemas.openxmlformats.org/officeDocument/2006/relationships" name="Property and Equipment" sheetId="13" state="visible" r:id="rId13"/>
    <sheet xmlns:r="http://schemas.openxmlformats.org/officeDocument/2006/relationships" name="Balance Sheet Details" sheetId="14" state="visible" r:id="rId14"/>
    <sheet xmlns:r="http://schemas.openxmlformats.org/officeDocument/2006/relationships" name="Debt" sheetId="15" state="visible" r:id="rId15"/>
    <sheet xmlns:r="http://schemas.openxmlformats.org/officeDocument/2006/relationships" name="Derivatives" sheetId="16" state="visible" r:id="rId16"/>
    <sheet xmlns:r="http://schemas.openxmlformats.org/officeDocument/2006/relationships" name="Fair Value Measurements"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Earnings Per Share" sheetId="22" state="visible" r:id="rId22"/>
    <sheet xmlns:r="http://schemas.openxmlformats.org/officeDocument/2006/relationships" name="Related Party Transactions" sheetId="23" state="visible" r:id="rId23"/>
    <sheet xmlns:r="http://schemas.openxmlformats.org/officeDocument/2006/relationships" name="Segment Data" sheetId="24" state="visible" r:id="rId24"/>
    <sheet xmlns:r="http://schemas.openxmlformats.org/officeDocument/2006/relationships" name="Quarterly Financial Data (Unaud" sheetId="25" state="visible" r:id="rId25"/>
    <sheet xmlns:r="http://schemas.openxmlformats.org/officeDocument/2006/relationships" name="Schedule II - Valuation and Qu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Tables)" sheetId="29" state="visible" r:id="rId29"/>
    <sheet xmlns:r="http://schemas.openxmlformats.org/officeDocument/2006/relationships" name="Revenue Recognition (Tables)" sheetId="30" state="visible" r:id="rId30"/>
    <sheet xmlns:r="http://schemas.openxmlformats.org/officeDocument/2006/relationships" name="Goodwill, Trade Names, and Ot_2" sheetId="31" state="visible" r:id="rId31"/>
    <sheet xmlns:r="http://schemas.openxmlformats.org/officeDocument/2006/relationships" name="Property and Equipment (Tables)" sheetId="32" state="visible" r:id="rId32"/>
    <sheet xmlns:r="http://schemas.openxmlformats.org/officeDocument/2006/relationships" name="Balance Sheet Details (Tables)" sheetId="33" state="visible" r:id="rId33"/>
    <sheet xmlns:r="http://schemas.openxmlformats.org/officeDocument/2006/relationships" name="Debt (Tables)" sheetId="34" state="visible" r:id="rId34"/>
    <sheet xmlns:r="http://schemas.openxmlformats.org/officeDocument/2006/relationships" name="Fair Value Measurements (Tables" sheetId="35" state="visible" r:id="rId35"/>
    <sheet xmlns:r="http://schemas.openxmlformats.org/officeDocument/2006/relationships" name="Commitments and Contingencies (" sheetId="36" state="visible" r:id="rId36"/>
    <sheet xmlns:r="http://schemas.openxmlformats.org/officeDocument/2006/relationships" name="Income Taxes (Tables)" sheetId="37" state="visible" r:id="rId37"/>
    <sheet xmlns:r="http://schemas.openxmlformats.org/officeDocument/2006/relationships" name="Stockholders' Equity (Tables)" sheetId="38" state="visible" r:id="rId38"/>
    <sheet xmlns:r="http://schemas.openxmlformats.org/officeDocument/2006/relationships" name="Earnings Per Share (Tables)" sheetId="39" state="visible" r:id="rId39"/>
    <sheet xmlns:r="http://schemas.openxmlformats.org/officeDocument/2006/relationships" name="Segment Data (Tables)" sheetId="40" state="visible" r:id="rId40"/>
    <sheet xmlns:r="http://schemas.openxmlformats.org/officeDocument/2006/relationships" name="Quarterly Financial Data (Una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Acquisitions - American Personn" sheetId="46" state="visible" r:id="rId46"/>
    <sheet xmlns:r="http://schemas.openxmlformats.org/officeDocument/2006/relationships" name="Revenue Recognition - Disaggreg" sheetId="47" state="visible" r:id="rId47"/>
    <sheet xmlns:r="http://schemas.openxmlformats.org/officeDocument/2006/relationships" name="Acquisitions - Advantage RN (De" sheetId="48" state="visible" r:id="rId48"/>
    <sheet xmlns:r="http://schemas.openxmlformats.org/officeDocument/2006/relationships" name="Acquisitions - Fair Value of Pu" sheetId="49" state="visible" r:id="rId49"/>
    <sheet xmlns:r="http://schemas.openxmlformats.org/officeDocument/2006/relationships" name="Acquisitions - Assets Acquired " sheetId="50" state="visible" r:id="rId50"/>
    <sheet xmlns:r="http://schemas.openxmlformats.org/officeDocument/2006/relationships" name="Acquisitions - Additional Infor" sheetId="51" state="visible" r:id="rId51"/>
    <sheet xmlns:r="http://schemas.openxmlformats.org/officeDocument/2006/relationships" name="Acquisitions - Pro Forma (Detai" sheetId="52" state="visible" r:id="rId52"/>
    <sheet xmlns:r="http://schemas.openxmlformats.org/officeDocument/2006/relationships" name="Acquisitions - Narrative (Detai" sheetId="53" state="visible" r:id="rId53"/>
    <sheet xmlns:r="http://schemas.openxmlformats.org/officeDocument/2006/relationships" name="Goodwill, Trade Names, and Ot_3" sheetId="54" state="visible" r:id="rId54"/>
    <sheet xmlns:r="http://schemas.openxmlformats.org/officeDocument/2006/relationships" name="Goodwill, Trade Names, and Ot_4" sheetId="55" state="visible" r:id="rId55"/>
    <sheet xmlns:r="http://schemas.openxmlformats.org/officeDocument/2006/relationships" name="Goodwill, Trade Names, and Ot_5" sheetId="56" state="visible" r:id="rId56"/>
    <sheet xmlns:r="http://schemas.openxmlformats.org/officeDocument/2006/relationships" name="Goodwill, Trade Names, and Ot_6" sheetId="57" state="visible" r:id="rId57"/>
    <sheet xmlns:r="http://schemas.openxmlformats.org/officeDocument/2006/relationships" name="Property and Equipment (Details" sheetId="58" state="visible" r:id="rId58"/>
    <sheet xmlns:r="http://schemas.openxmlformats.org/officeDocument/2006/relationships" name="Balance Sheet Details (Details)" sheetId="59" state="visible" r:id="rId59"/>
    <sheet xmlns:r="http://schemas.openxmlformats.org/officeDocument/2006/relationships" name="Debt - Long- Term Debt (Details" sheetId="60" state="visible" r:id="rId60"/>
    <sheet xmlns:r="http://schemas.openxmlformats.org/officeDocument/2006/relationships" name="Debt - Amendment And Restatemen" sheetId="61" state="visible" r:id="rId61"/>
    <sheet xmlns:r="http://schemas.openxmlformats.org/officeDocument/2006/relationships" name="Debt - Debt Maturities (Details" sheetId="62" state="visible" r:id="rId62"/>
    <sheet xmlns:r="http://schemas.openxmlformats.org/officeDocument/2006/relationships" name="Debt - Consolidated Net Leverag" sheetId="63" state="visible" r:id="rId63"/>
    <sheet xmlns:r="http://schemas.openxmlformats.org/officeDocument/2006/relationships" name="Debt - 2016 Senior Credit Facil" sheetId="64" state="visible" r:id="rId64"/>
    <sheet xmlns:r="http://schemas.openxmlformats.org/officeDocument/2006/relationships" name="Debt - Private Placement of Con" sheetId="65" state="visible" r:id="rId65"/>
    <sheet xmlns:r="http://schemas.openxmlformats.org/officeDocument/2006/relationships" name="Derivatives - Additional Inform" sheetId="66" state="visible" r:id="rId66"/>
    <sheet xmlns:r="http://schemas.openxmlformats.org/officeDocument/2006/relationships" name="Fair Value Measurements - Estim" sheetId="67" state="visible" r:id="rId67"/>
    <sheet xmlns:r="http://schemas.openxmlformats.org/officeDocument/2006/relationships" name="Fair Value Measurements - Sched" sheetId="68" state="visible" r:id="rId68"/>
    <sheet xmlns:r="http://schemas.openxmlformats.org/officeDocument/2006/relationships" name="Fair Value Measurements - Finan" sheetId="69" state="visible" r:id="rId69"/>
    <sheet xmlns:r="http://schemas.openxmlformats.org/officeDocument/2006/relationships" name="Fair Value Measurements - Narra" sheetId="70" state="visible" r:id="rId70"/>
    <sheet xmlns:r="http://schemas.openxmlformats.org/officeDocument/2006/relationships" name="Employee Benefit Plans - Narrat"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Income Taxes - Components of In" sheetId="74" state="visible" r:id="rId74"/>
    <sheet xmlns:r="http://schemas.openxmlformats.org/officeDocument/2006/relationships" name="Income Taxes - Components of _2" sheetId="75" state="visible" r:id="rId75"/>
    <sheet xmlns:r="http://schemas.openxmlformats.org/officeDocument/2006/relationships" name="Income Taxes - Significant Comp" sheetId="76" state="visible" r:id="rId76"/>
    <sheet xmlns:r="http://schemas.openxmlformats.org/officeDocument/2006/relationships" name="Income Taxes - Narrative (Detai" sheetId="77" state="visible" r:id="rId77"/>
    <sheet xmlns:r="http://schemas.openxmlformats.org/officeDocument/2006/relationships" name="Income Taxes - Reconciliation o" sheetId="78" state="visible" r:id="rId78"/>
    <sheet xmlns:r="http://schemas.openxmlformats.org/officeDocument/2006/relationships" name="Income Taxes - Reconciliation_2" sheetId="79" state="visible" r:id="rId79"/>
    <sheet xmlns:r="http://schemas.openxmlformats.org/officeDocument/2006/relationships" name="Stockholders' Equity - Narrativ" sheetId="80" state="visible" r:id="rId80"/>
    <sheet xmlns:r="http://schemas.openxmlformats.org/officeDocument/2006/relationships" name="Stockholders' Equity - 2014 Omn" sheetId="81" state="visible" r:id="rId81"/>
    <sheet xmlns:r="http://schemas.openxmlformats.org/officeDocument/2006/relationships" name="Stockholders' Equity - Summary " sheetId="82" state="visible" r:id="rId82"/>
    <sheet xmlns:r="http://schemas.openxmlformats.org/officeDocument/2006/relationships" name="Stockholders' Equity - Stock Op" sheetId="83" state="visible" r:id="rId83"/>
    <sheet xmlns:r="http://schemas.openxmlformats.org/officeDocument/2006/relationships" name="Stockholders' Equity - 1999 Sto" sheetId="84" state="visible" r:id="rId84"/>
    <sheet xmlns:r="http://schemas.openxmlformats.org/officeDocument/2006/relationships" name="Stockholders' Equity - Summar_2" sheetId="85" state="visible" r:id="rId85"/>
    <sheet xmlns:r="http://schemas.openxmlformats.org/officeDocument/2006/relationships" name="Earnings Per Share - Components" sheetId="86" state="visible" r:id="rId86"/>
    <sheet xmlns:r="http://schemas.openxmlformats.org/officeDocument/2006/relationships" name="Earnings Per Share - Antidiluti" sheetId="87" state="visible" r:id="rId87"/>
    <sheet xmlns:r="http://schemas.openxmlformats.org/officeDocument/2006/relationships" name="Related Party Transactions (Det" sheetId="88" state="visible" r:id="rId88"/>
    <sheet xmlns:r="http://schemas.openxmlformats.org/officeDocument/2006/relationships" name="Segment Data - Additional Infor" sheetId="89" state="visible" r:id="rId89"/>
    <sheet xmlns:r="http://schemas.openxmlformats.org/officeDocument/2006/relationships" name="Segment Data - Operating Segmen" sheetId="90" state="visible" r:id="rId90"/>
    <sheet xmlns:r="http://schemas.openxmlformats.org/officeDocument/2006/relationships" name="Quarterly Financial Data (Una_3" sheetId="91" state="visible" r:id="rId91"/>
    <sheet xmlns:r="http://schemas.openxmlformats.org/officeDocument/2006/relationships" name="Schedule II - Valuation and Q_2" sheetId="92" state="visible" r:id="rId92"/>
  </sheets>
  <definedNames/>
  <calcPr calcId="124519" fullCalcOnLoad="1"/>
</workbook>
</file>

<file path=xl/sharedStrings.xml><?xml version="1.0" encoding="utf-8"?>
<sst xmlns="http://schemas.openxmlformats.org/spreadsheetml/2006/main" uniqueCount="979">
  <si>
    <t>Document and Entity Information - USD ($)</t>
  </si>
  <si>
    <t>12 Months Ended</t>
  </si>
  <si>
    <t>Dec. 31, 2018</t>
  </si>
  <si>
    <t>Feb. 22, 2019</t>
  </si>
  <si>
    <t>Jun. 30, 2018</t>
  </si>
  <si>
    <t>Document Documentand Entity Information [Abstract]</t>
  </si>
  <si>
    <t>Document Type</t>
  </si>
  <si>
    <t>10-K</t>
  </si>
  <si>
    <t>Amendment Flag</t>
  </si>
  <si>
    <t>false</t>
  </si>
  <si>
    <t>Document Period End Date</t>
  </si>
  <si>
    <t>Dec. 31,
		2018</t>
  </si>
  <si>
    <t>Document Fiscal Year Focus</t>
  </si>
  <si>
    <t>Document Fiscal Period Focus</t>
  </si>
  <si>
    <t>FY</t>
  </si>
  <si>
    <t>Trading Symbol</t>
  </si>
  <si>
    <t>CCRN</t>
  </si>
  <si>
    <t>Entity Registrant Name</t>
  </si>
  <si>
    <t>CROSS COUNTRY HEALTHCARE INC</t>
  </si>
  <si>
    <t>Entity Central Index Key</t>
  </si>
  <si>
    <t>Current Fiscal Year End Date</t>
  </si>
  <si>
    <t>--12-31</t>
  </si>
  <si>
    <t>Entity Well-known Seasoned Issuer</t>
  </si>
  <si>
    <t>No</t>
  </si>
  <si>
    <t>Entity Shell Company</t>
  </si>
  <si>
    <t>Entity Small Business</t>
  </si>
  <si>
    <t>Entity Emerging Growth Company</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7</t>
  </si>
  <si>
    <t>Current assets:</t>
  </si>
  <si>
    <t>Cash and cash equivalents</t>
  </si>
  <si>
    <t>Accounts receivable, net of allowances of $3,705 in 2018 and $3,688 in 2017</t>
  </si>
  <si>
    <t>Prepaid expenses</t>
  </si>
  <si>
    <t>Insurance recovery receivable</t>
  </si>
  <si>
    <t>Other current assets</t>
  </si>
  <si>
    <t>Total current assets</t>
  </si>
  <si>
    <t>Property and equipment, net</t>
  </si>
  <si>
    <t>Goodwill</t>
  </si>
  <si>
    <t>Trade names</t>
  </si>
  <si>
    <t>Other intangible assets, net</t>
  </si>
  <si>
    <t>Non-current deferred tax assets</t>
  </si>
  <si>
    <t>Other non-current assets</t>
  </si>
  <si>
    <t>Total assets</t>
  </si>
  <si>
    <t>Current liabilities:</t>
  </si>
  <si>
    <t>Accounts payable and accrued expenses</t>
  </si>
  <si>
    <t>Accrued compensation and benefits</t>
  </si>
  <si>
    <t>Current portion of long-term debt</t>
  </si>
  <si>
    <t>Other current liabilities</t>
  </si>
  <si>
    <t>Total current liabilities</t>
  </si>
  <si>
    <t>Long-term debt, less current portion</t>
  </si>
  <si>
    <t>Long-term accrued claims</t>
  </si>
  <si>
    <t>Contingent consideration</t>
  </si>
  <si>
    <t>Other long-term liabilities</t>
  </si>
  <si>
    <t>Total liabilities</t>
  </si>
  <si>
    <t>Commitments and contingencies</t>
  </si>
  <si>
    <t xml:space="preserve"> </t>
  </si>
  <si>
    <t>Stockholders' equity:</t>
  </si>
  <si>
    <t>Common stock—$0.0001 par value; 100,000,000 shares authorized; 35,625,692 and 35,838,108 shares issued and outstanding at December 31, 2018 and 2017, respectively</t>
  </si>
  <si>
    <t>Additional paid-in capital</t>
  </si>
  <si>
    <t>Accumulated other comprehensive loss</t>
  </si>
  <si>
    <t>Accumulated deficit</t>
  </si>
  <si>
    <t>Total Cross Country Healthcare, Inc. stockholders' equity</t>
  </si>
  <si>
    <t>Noncontrolling interest in subsidiary</t>
  </si>
  <si>
    <t>Total stockholders' equity</t>
  </si>
  <si>
    <t>Total liabilities and stockholders' equity</t>
  </si>
  <si>
    <t>CONSOLIDATED BALANCE SHEETS (Parenthetical) - USD ($) $ in Thousands</t>
  </si>
  <si>
    <t>Statement of Financial Position [Abstract]</t>
  </si>
  <si>
    <t>Accounts receivable, allowance for doubtful accounts</t>
  </si>
  <si>
    <t>Common stock, par value (usd per share)</t>
  </si>
  <si>
    <t>Common stock, shares authorized</t>
  </si>
  <si>
    <t>Common stock, shares issued</t>
  </si>
  <si>
    <t>Common stock, shares outstanding</t>
  </si>
  <si>
    <t>CONSOLIDATED STATEMENTS OF OPERATIONS - USD ($) shares in Thousands, $ in Thousands</t>
  </si>
  <si>
    <t>Dec. 31, 2016</t>
  </si>
  <si>
    <t>Income Statement [Abstract]</t>
  </si>
  <si>
    <t>Revenue from services</t>
  </si>
  <si>
    <t>Operating expenses:</t>
  </si>
  <si>
    <t>Direct operating expenses</t>
  </si>
  <si>
    <t>Selling, general, and administrative expenses</t>
  </si>
  <si>
    <t>Bad debt expense</t>
  </si>
  <si>
    <t>Depreciation and amortization</t>
  </si>
  <si>
    <t>Acquisition-related contingent consideration</t>
  </si>
  <si>
    <t>Acquisition and integration costs</t>
  </si>
  <si>
    <t>Restructuring costs</t>
  </si>
  <si>
    <t>Impairment charges</t>
  </si>
  <si>
    <t>Total operating expenses</t>
  </si>
  <si>
    <t>(Loss) income from operations</t>
  </si>
  <si>
    <t>Other expenses (income):</t>
  </si>
  <si>
    <t>Interest expense</t>
  </si>
  <si>
    <t>Gain on derivative liability</t>
  </si>
  <si>
    <t>Loss on early extinguishment of debt</t>
  </si>
  <si>
    <t>Other income, net</t>
  </si>
  <si>
    <t>(Loss) income before income taxes</t>
  </si>
  <si>
    <t>Income tax benefit</t>
  </si>
  <si>
    <t>Consolidated net (loss) income</t>
  </si>
  <si>
    <t>Less: Net income attributable to noncontrolling interest in subsidiary</t>
  </si>
  <si>
    <t>Net (loss) income attributable to common shareholders</t>
  </si>
  <si>
    <t>Net (loss) income per share attributable to common shareholders - Basic (usd per share)</t>
  </si>
  <si>
    <t>Net (loss) income per share attributable to common shareholders - Diluted (usd per share)</t>
  </si>
  <si>
    <t>Weighted average common shares outstanding—basic (shares)</t>
  </si>
  <si>
    <t>Weighted average common shares outstanding—diluted (shares)</t>
  </si>
  <si>
    <t>CONSOLIDATED STATEMENTS OF COMPREHENSIVE INCOME - USD ($) $ in Thousands</t>
  </si>
  <si>
    <t>Statement of Comprehensive Income [Abstract]</t>
  </si>
  <si>
    <t>Other comprehensive (loss) income, before income tax:</t>
  </si>
  <si>
    <t>Unrealized foreign currency translation (loss) gain</t>
  </si>
  <si>
    <t>Unrealized loss on interest rate contracts</t>
  </si>
  <si>
    <t>Reclassification adjustment to interest expense</t>
  </si>
  <si>
    <t>Other Comprehensive Income (Loss), Tax1 [Abstract]</t>
  </si>
  <si>
    <t>Income tax benefit related to foreign currency translation adjustments</t>
  </si>
  <si>
    <t>Income tax benefit related to unrealized loss on interest rate contracts</t>
  </si>
  <si>
    <t>Income tax expense related to reclassification adjustment to interest expense</t>
  </si>
  <si>
    <t>Taxes on other comprehensive (loss) income:</t>
  </si>
  <si>
    <t>Other comprehensive (loss) income, net of tax</t>
  </si>
  <si>
    <t>Comprehensive (loss) income</t>
  </si>
  <si>
    <t>Comprehensive (loss) income attributable to common shareholders</t>
  </si>
  <si>
    <t>CONSOLIDATED STATEMENTS OF STOCKHOLDERS' EQUITY - USD ($) $ in Thousands</t>
  </si>
  <si>
    <t>Total</t>
  </si>
  <si>
    <t>Common Stock</t>
  </si>
  <si>
    <t>Additional Paid-In Capital</t>
  </si>
  <si>
    <t>Accumulated Other Total Comprehensive Loss, net</t>
  </si>
  <si>
    <t>(Accumulated Deficit) Retained Earnings</t>
  </si>
  <si>
    <t>Noncontrolling Interest in Subsidiary</t>
  </si>
  <si>
    <t>Beginning Balance (in shares) at Dec. 31, 2015</t>
  </si>
  <si>
    <t>Beginning Balance at Dec. 31, 2015</t>
  </si>
  <si>
    <t>Increase (Decrease) in Stockholders' Equity [Roll Forward]</t>
  </si>
  <si>
    <t>Exercise of share options (in shares)</t>
  </si>
  <si>
    <t>Vesting of restricted stock and performance stock awards (in shares)</t>
  </si>
  <si>
    <t>Vesting of restricted stock and performance stock awards</t>
  </si>
  <si>
    <t>Equity compensation</t>
  </si>
  <si>
    <t>Stock repurchase and retirement (in shares)</t>
  </si>
  <si>
    <t>Foreign currency translation adjustment, net of taxes</t>
  </si>
  <si>
    <t>Distribution to noncontrolling shareholder</t>
  </si>
  <si>
    <t>Net (loss) income</t>
  </si>
  <si>
    <t>Ending Balance (in shares) at Dec. 31, 2016</t>
  </si>
  <si>
    <t>Ending Balance at Dec. 31, 2016</t>
  </si>
  <si>
    <t>Shares issued for Convertible Notes (in shares)</t>
  </si>
  <si>
    <t>Shares issued for Convertible Notes</t>
  </si>
  <si>
    <t>Cumulative-effect adjustment - share-based compensation</t>
  </si>
  <si>
    <t>Ending Balance (in shares) at Dec. 31, 2017</t>
  </si>
  <si>
    <t>Ending Balance at Dec. 31, 2017</t>
  </si>
  <si>
    <t>Stock repurchase and retirement</t>
  </si>
  <si>
    <t>Net change in hedging transaction, net of taxes</t>
  </si>
  <si>
    <t>Ending Balance (in shares) at Dec. 31, 2018</t>
  </si>
  <si>
    <t>Ending Balance at Dec. 31, 2018</t>
  </si>
  <si>
    <t>CONSOLIDATED STATEMENTS OF CASH FLOWS - USD ($) $ in Thousands</t>
  </si>
  <si>
    <t>Cash flows from operating activities</t>
  </si>
  <si>
    <t>Adjustments to reconcile net (loss) income to net cash provided by operating activities:</t>
  </si>
  <si>
    <t>Amortization of debt discount and debt issuance costs</t>
  </si>
  <si>
    <t>Provision for allowances</t>
  </si>
  <si>
    <t>Deferred income tax benefit</t>
  </si>
  <si>
    <t>Other non-cash costs</t>
  </si>
  <si>
    <t>Changes in operating assets and liabilities:</t>
  </si>
  <si>
    <t>Accounts receivable</t>
  </si>
  <si>
    <t>Prepaid expenses and other assets</t>
  </si>
  <si>
    <t>Other liabilities</t>
  </si>
  <si>
    <t>Net cash provided by operating activities</t>
  </si>
  <si>
    <t>Cash flows from investing activities</t>
  </si>
  <si>
    <t>Proceeds from sale of business</t>
  </si>
  <si>
    <t>Acquisitions, net of cash acquired</t>
  </si>
  <si>
    <t>Acquisition-related settlements</t>
  </si>
  <si>
    <t>Purchases of property and equipment</t>
  </si>
  <si>
    <t>Net cash used in investing activities</t>
  </si>
  <si>
    <t>Cash flows from financing activities</t>
  </si>
  <si>
    <t>Proceeds from Term Loans</t>
  </si>
  <si>
    <t>Principal payments on Term Loans</t>
  </si>
  <si>
    <t>Convertible Note cash payment</t>
  </si>
  <si>
    <t>Borrowings on revolving credit facility</t>
  </si>
  <si>
    <t>Repayments on revolving credit facility</t>
  </si>
  <si>
    <t>Debt issuance costs</t>
  </si>
  <si>
    <t>Extinguishment fees</t>
  </si>
  <si>
    <t>Other</t>
  </si>
  <si>
    <t>Net cash (used in) provided by financing activities</t>
  </si>
  <si>
    <t>Effect of exchange rate changes on cash</t>
  </si>
  <si>
    <t>Change in cash and cash equivalents</t>
  </si>
  <si>
    <t>Cash and cash equivalents at beginning of year</t>
  </si>
  <si>
    <t>Cash and cash equivalents at end of year</t>
  </si>
  <si>
    <t>Supplemental disclosure of cash flow information:</t>
  </si>
  <si>
    <t>Interest paid</t>
  </si>
  <si>
    <t>Income taxes paid</t>
  </si>
  <si>
    <t>Organization and Basis of Presentation</t>
  </si>
  <si>
    <t>Organization, Consolidation and Presentation of Financial Statements [Abstract]</t>
  </si>
  <si>
    <t>Organization and Basis of Presentation Nature of Business Cross Country Healthcare, Inc. (the Company) was incorporated in Delaware on July 29, 1999 as a business providing travel nurse and allied health staffing services. As of December 31, 2018, the Company is a leading national provider of nurse and allied staffing, recruiting, and value-added workforce solution services, multi-specialty locum tenens (temporary physician staffing) services, as well as a provider of other human capital management services focused on healthcare. The consolidated financial statements include the accounts of the Company and its direct and indirect wholly-owned subsidiaries. The consolidated financial statements include all assets, liabilities, revenue, and expenses of Cross Country Talent Acquisition Group, LLC (formerly InteliStaf of Oklahoma, LLC), which is controlled by the Company but not wholly owned. The Company records the ownership interest of the noncontrolling shareholder as noncontrolling interest in subsidiary. All intercompany transactions and balances have been eliminated in consolidation. Certain prior year amounts have been reclassified to conform to the current year presentation. See consolidated balance sheets and consolidated statements of cash flows. Liquidity and Operations Based upon current projections, the Company will not satisfy the required leverage ratio under its Credit Agreement as of March 31, 2019. As a result, a debt prepayment of between $10 million and $12 million would be required to remain in compliance. The Company believes such prepayment will be sufficient to maintain compliance with the leverage ratio covenant and meet its obligations for the next twelve months. In the event actual results differ significantly from current projections, the Company may be required to make additional debt prepayments. Further, the Company may be able to amend its Credit Agreement, and as a result, would not be required to make any debt prepayments.</t>
  </si>
  <si>
    <t>Summary of Significant Accounting Policies</t>
  </si>
  <si>
    <t>Accounting Policies [Abstract]</t>
  </si>
  <si>
    <t>Summary of Significant Accounting Policies Use of Estimates The preparation of consolidated financial statements in conformity with United States generally accepted accounting principles (U.S. GAAP), requires management to make estimates and assumptions that affect the reported amounts in the consolidated financial statements and accompanying notes. Significant estimates and assumptions are used for, but not limited to: (1) the valuation of accounts receivable; (2) goodwill, trade names, and other intangible assets; (3) other long-lived assets; (4) share-based compensation; (5) accruals for health, workers’ compensation, and professional liability claims; (6) valuation of deferred tax assets; (7) purchase price allocation; (8) fair value of interest rate swap agreement; (9) legal contingencies; (10) contingent considerations; (11) income taxes; and (12) sales and other non-income tax liabilities. Accrued insurance claims and reserves include estimated settlements from known claims and actuarial estimates for claims incurred but not reported. Actual results could differ from those estimates. Cash and Cash Equivalents The Company considers all investments with original maturities of three months or less to be cash and cash equivalents. The Company invests its excess cash in highly rated overnight funds and other highly rated liquid accounts. The Company is exposed to credit risk associated with these investments. The Company minimizes its credit risk relating to these positions by monitoring the financial condition of the financial institutions involved and by primarily conducting business with large, well established financial institutions, and diversifying its counterparties. The Company does not currently anticipate nonperformance by any of its significant counterparties. Interest income on cash and cash equivalents of $0.4 million for the year ended December 31, 2018, and $0.1 million for the years ended December 31, 2017 and 2016, is included in other income, net, on the Company’s consolidated statements of operations. Accounts Receivable, Allowance for Doubtful Accounts, and Concentration of Credit Risk Accounts receivable potentially subject the Company to concentrations of credit risk. The Company’s customers are primarily healthcare providers, and accounts receivable represent amounts due from them. The Company generally does not require collateral and mitigates its credit risk by performing credit evaluations and monitoring at-risk accounts. The allowance for doubtful accounts represents the Company’s estimate of uncollectible receivables resulting from the inability of its customers to make required payments, which results in a provision for bad debt expense. The adequacy of this allowance is determined by continually evaluating individual customer receivables, considering the customer's financial condition, credit history, and current economic conditions. The Company writes off specific accounts based on an ongoing review of collectability as well as past experience with the customer. In addition, the Company maintains a sales allowance for customer disputes which may arise in the ordinary course, which is recorded as contra-revenue. Historically, losses on uncollectible accounts and sales allowances have not exceeded our allowances. The Company’s contract terms typically require payment between 15 to 60 days from the date of invoice and are considered past due based on the particular negotiated contract terms. The majority of the Company's business activity is with hospitals located throughout the United States. No single customer accounted for more than 10% of the Company’s accounts receivable balance as of December 31, 2018 and 2017 , or revenue for the years ended December 31, 2018 , 2017 , and 2016 . Prepaid Rent and Deposits The Company leases apartments for eligible field employees under short-term agreements (typically three to six months), which generally coincide with each employee’s staffing contract. Costs relating to these leases are included in direct operating expenses on the accompanying consolidated statements of operations. As a condition of these agreements, the Company may place security deposits on the leased apartments. Deposits on field employees’ apartments related to these short-term agreements are included in other current assets on the accompanying consolidated balance sheets. Property and Equipment Property and equipment are stated at cost, less accumulated depreciation. Depreciation is determined on a straight-line basis over the estimated useful lives of the assets, which generally range from three to seven years. Leasehold improvements are depreciated over the shorter of their estimated useful life or the term of the individual lease. On an annual basis, the Company reviews its property and equipment listings and disposes of assets that are no longer in use. Certain software development costs have been capitalized in accordance with the provisions of the Intangibles-Goodwill and Other/Internal-Use Software Topic of the Financial Accounting Standards Board (FASB) Accounting Standards Codification (ASC). Such costs include charges for consulting services and costs for Company personnel associated with programming, coding, and testing such software. Amortization of capitalized software costs begins when the software is ready for use and is included in depreciation expense in the accompanying consolidated statements of operations. Software development costs are being amortized using the straight-line method over three to five years. Business Combinations The Company applies accounting in accordance with the Business Combinations Topic of the FASB ASC when it acquires control over a business. Business combinations are accounted for at fair value. The associated acquisition costs are expensed as incurred and recorded as acquisition and integration costs; noncontrolling interests, if any, are reflected at fair value at the acquisition date; restructuring costs associated with a business combination are expensed; contingent consideration is measured at fair value at the acquisition date, with changes in the fair value after the acquisition date affecting earnings; and goodwill is determined as the excess of the fair value of the consideration conveyed in the acquisition over the fair value of the net assets acquired. The accounting for business combinations requires estimates and judgments as to expectations for future cash flows of the acquired business, and the allocation of those cash flows to identifiable intangible assets, in determining the estimated fair value for assets and liabilities acquired. The fair values assigned to tangible and intangible assets acquired and liabilities assumed are based on management's estimates and assumptions,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or require acceleration of the amortization expense of finite-lived intangible assets. The results of the acquired businesses' operations are included in the consolidated statements of operations of the combined entity beginning on the date of acquisition. See Note 4 - Acquisitions. Goodwill, Trade Names, and Other Intangible Assets Goodwill represents the excess of purchase price and related costs over the fair value assigned to the net tangible and identifiable intangible assets of businesses acquired. Other identifiable intangible assets with definite lives are being amortized using the straight-line method over their estimated useful lives which range from 1 to 16 years. Goodwill and certain intangible assets with indefinite lives are not amortized. Instead, in accordance with the Intangibles-Goodwill and Other Topic of the FASB ASC, these assets are reviewed for impairment annually at the beginning of the fourth quarter, and whenever circumstances change that would more likely than not reduce the fair value of a reporting unit below its carrying amount. When reviewed, the Company has the option to first assess qualitative factors to determine whether it is more likely than not that the fair value of a reporting unit is less than its carrying amount, as a basis for determining whether it is necessary to perform the quantitative testing. If it is determined that a quantitative test is necessary or more efficient than a qualitative approach, the Company generally measures the fair value of its reporting units using a combination of income and market approaches. For the periods prior to the fourth quarter of 2017, the performance of the quantitative impairment test involved a two-step process. The first step required the Company to determine the fair value of each of its reporting units and compare it to the reporting unit’s carrying amount. If the reporting unit's fair value was less than its carrying amount, the Company was required to perform a second step to calculate the implied value of goodwill. The implied value was then compared to its carrying amount to calculate the impairment charge, if any. Beginning in the fourth quarter of 2017, for its annual review on October, 1, 2017, the Company early adopted the provisions of Accounting Standards Update (ASU) 2017-04, Intangibles-Goodwill and Other (Topic 350): Simplifying the Test for Goodwill Impairment. Under ASU 2017-04, the second step of the quantitative assessment is eliminated, and, if the reporting unit’s carrying value exceeds its fair value, an impairment charge is recognized for the amount by which the carrying amount exceeds the reporting unit’s fair value not to exceed the total amount of goodwill allocated to that reporting unit. Additionally, income tax effects from any tax deductible goodwill on the carrying amount of the reporting unit when measuring the goodwill impairment loss is considered, if applicable. The Company determines its reporting units by identifying its operating segments and any component businesses and aggregates the components businesses if they have similar economic characteristics. The Company had the following reporting units that it reviewed for impairment: 1) Nurse and Allied Staffing; 2) Physician Staffing; and 3) Search. Management considers historical experience and all available information at the time the fair values of its reporting units are estimated. However, fair values that could be realized in an actual transaction may have differed from those used to evaluate the potential impairment of goodwill. Long-lived assets and identifiable intangible assets with definite lives are evaluated for impairment in accordance with the Property, Plant, and Equipment Topic of the FASB ASC. In accordance with this Topic, long-lived assets and definite-lived intangible assets are reviewed for impairment whenever events or changes in circumstances indicate the carrying amount may not be recoverable. Recoverability of long-lived assets is measured by a comparison of the carrying amount of the asset group to the future undiscounted net cash flow that is expected to be generated by those assets. If such assets are considered to be impaired, the impairment charge recognized is the amount by which the carrying amount of the assets exceeds the fair value of the assets. Any related impairment losses are recognized in earnings and included in the caption impairment charges on the consolidated statements of operations. See Note 5 - Goodwill, Trade Names, and Other Intangible Assets. Debt Discount and Debt Issuance Costs Stated discounts on proceeds, and other fees reimbursed to lender, as well as the initial value of any embedded derivative features of the Convertible Notes and Term Loans, as defined in Note 8 - Debt, are treated as a discount associated with the respective debt instrument and presented in the balance sheet as an offset to the carrying amount of the debt. Discounts are amortized to interest expense using the effective interest rate method, or a method that approximates the effective interest rate method, over the expected life of the debt. Deferred costs related to the issuance of the Convertible Notes and the Term Loans were capitalized and are presented in the balance sheet as a direct deduction from the carrying amount of the debt liability. Deferred costs are amortized using the effective interest method. Deferred costs related to the Convertible Notes were written off in connection with the repayment of such Convertible Notes. See Note 8 - Debt. Deferred costs related to the issuance of the Company’s Revolving Credit Facilities, as defined in Note 8 - Debt, have been capitalized and included in other assets on the consolidated balance sheets, and amortized using the straight line method over the term of the related credit agreement. Derivative Financial Instruments The Company is exposed to interest rate risk due to its outstanding senior secured term loan entered into on August 1, 2017 with a variable interest rate. As a result, the Company has entered into an interest rate swap agreement to effectively convert a portion of its variable interest payments to a fixed rate. The principal objective of the interest rate swap is to eliminate or reduce the variability of the cash flows in those interest payments associated with the Company’s long-term debt, thus reducing the impact of interest rate changes on future interest payment cash flows. The Company has determined that the interest rate swap qualifies as a cash flow hedge in accordance with ASC 815, Derivatives and Hedging . As the critical terms of the hedging instrument and the hedged forecasted transaction are the same, the Company has concluded that changes in the cash flows attributable to the risk being hedged are expected to completely offset at inception and on an ongoing basis. Changes in the fair value of an interest rate swap agreement designated as a cash flow hedge are recorded as a component of accumulated other comprehensive income (loss), net of deferred taxes, within stockholders’ equity and are amortized to interest expense over the term of the related debt as the interest payments are made. Interest rate swap payments are included in net cash provided by operating activities on the Company’s consolidated statement of cash flows. In conjunction with entering into the interest rate swap agreement, the Company early adopted ASU 2017-12, Derivative and Hedging (Topic 815) to simplify the application of hedge accounting. See Note 9 - Derivatives. The Company evaluates embedded conversion features within its convertible debt in accordance with the Derivatives and Hedging Topic of the FASB ASC to determine whether the embedded conversion feature should be bifurcated from the host instrument and accounted for as a derivative at fair value. Changes in the fair value of these derivatives during each reporting period were reported in other expenses (income) on the consolidated statements of operations. The fair value at inception had been recorded as debt discount and was being amortized to interest expense over the term of the note using the effective interest method. On March 17, 2017, the Company paid in full its Convertible Notes and, as a result, derecognized the derivative liability. See Note 8 - Debt. Sales and Other State Non-income Tax Liabilities The Company accrues sales and other state non-income tax liabilities based on the Company’s best estimate of its probable liability utilizing currently available information and interpretation of relevant tax regulations. Given the nature of the Company’s business, significant subjectivity exists as to both whether sales and other state non-income taxes can be assessed on its activity and how the sales tax will ultimately be measured by the relevant jurisdictions. The Company makes a determination for each reporting period whether the estimates for sales and other non-income taxes in certain states should be revised. Insurance Claims The Company provides workers’ compensation insurance coverage, professional liability coverage, and healthcare benefits for eligible employees. The Company records its estimate of the ultimate cost of, and reserves for, workers' compensation and professional liability benefits based on actuarial models prepared or reviewed by an independent actuary using the Company’s loss history as well as industry statistics. The healthcare insurance accrual is for estimated claims that have occurred but have not been reported and is based on the Company’s historical claim submission patterns. Furthermore, in determining its reserves, the Company includes reserves for estimated claims incurred but not reported as well as unfavorable claims development. The Other Expenses/Insurance Costs Topic of the FASB ASC previously issued authoritative accounting guidance in the area of insurance contracts and related activity thereto. This topic concluded that, under circumstances such as in the Company’s insured professional liability and workers' compensation policies, since a right of legal offset does not exist due to the fact that there are three parties to an incurred claim, the insured, the insurer, and the claimant, the related liability to the claimant should be classified separately on a gross basis with a separate related receivable from the insurer recognized as being due from insurance carriers. Accordingly, the Company’s consolidated balance sheets as of December 31, 2018 and 2017 reflect the related short-term liabilities in accrued compensation and benefits and the related long-term liabilities as long-term accrued claims, and the short-term receivable portion as insurance recovery receivable and the long-term portion as non-current insurance recovery receivable. See Note 7 - Balance Sheet Details. The ultimate cost of workers’ compensation, professional liability, and health insurance claims will depend on actual amounts incurred to settle those claims and may differ from the amounts reserved by the Company for those claims. Workers’ compensation benefits are provided under a partially self-insured plan. The Company has letters of credit to guarantee payments of claims. At December 31, 2018 and 2017 , the Company had outstanding approximately $18.8 million and $19.6 million , respectively, of standby letters of credit as collateral to secure the self-insured portion of this plan. The Company has occurrence-based primary professional liability policies that provide the Company and each working professional in its nurse and allied healthcare business with coverage. Effective January 1, 2016, the Company has a claims-made professional liability policy for its physicians and advanced practitioners, with a $0.5 million self-insured retention per claim. Prior to January 1, 2016, the Company had an occurrence-based professional liability policy for its independent contractor physicians and advanced practitioners which was insured by a wholly-owned subsidiary, Jamestown Indemnity, Ltd., a wholly-owned Cayman Island captive company (the Captive), until its voluntary liquidation in the third quarter of 2015. Beginning in March 2015, the Company's Physician subsidiary self-insured $0.5 million for each of its professional liability claims. Under the terms of the Captive’s reinsurance policy there was a requirement to guarantee the payment of claims to its insured party’s primary medical malpractice insurance carrier via a letter of credit. As a result of the Captive's liquidation, the letter of credit was reduced. As of December 31, 2018 and 2017 , the value of the letter of credit was $1.8 million and $2.0 million, respectively. Subject to certain limitations, the Company also has umbrella liability coverage for its working nurses and allied healthcare professionals. While this umbrella coverage does not extend to professional liability claims against its independent contractor physicians and advanced practitioners, it does cover claims brought against all of the Company’s subsidiaries for non-patient general liability. Revenue Recognition In the first quarter of 2018, the Company adopted ASU No. 2014-09, Revenue from Contracts with Customers (Topic 606) . ASU 2014-09 introduces a new five-step revenue recognition model in which an entity recognizes revenue when its customer obtains control of promised goods or services, in an amount that reflects the consideration to which the entity expects to be entitled in exchange for those goods or services. The new standard also requires additional disclosures about the nature, amount, timing, and uncertainty of revenue and cash flows arising from customer contracts. See Note 3 - Revenue Recognition for additional accounting policy and related disclosures. The Company elected to adopt the standard using a modified retrospective method, which only impacts contracts not completed as of December 31, 2017. Revenue from the Company’s services is recognized when control of the promised services are transferred to the Company’s customers, in an amount that reflects the consideration it expects to receive in exchange for the service. The Company has concluded that transfer of control of its staffing services, which represents the majority of its revenues, occurs over time as the services are provided, which is consistent with revenue recognition under the prior guidance. The following is a description of the nature, amount, timing, and uncertainty of revenue and cash flows from which the Company generates revenue. Temporary Staffing Revenue Revenue from temporary staffing is recognized as control of the services is transferred over time, and is based on hours worked by the Company’s field staff. The Company recognizes the majority of its revenue at the contractual amount the Company has the right to invoice for services completed to date. Generally, billing to customers occurs weekly, bi-weekly, or monthly and is aligned with the payment of services to the temporary staff, with payment terms of 15 to 60 days. Accounts receivable includes estimated revenue for employees’ and independent contractors’ time worked but not yet invoiced. At December 31, 2018 and December 31, 2017, the Company's estimate of amounts that had been worked but had not been billed totaled $44.1 million and $41.8 million , respectively, and are included in accounts receivable on the consolidated balance sheets. Other Service Revenue The Company offers other optional services to its customers that are transferred over time including: managed service programs (MSP) providing agency services (as further described below in Gross versus Net Policies), recruitment process outsourcing (RPO), other outsourcing services, and retained search services, which is less than 5% of its consolidated revenue for the years ended December 31, 2018, 2017, and 2016. Generally, billing and payment terms for MSP agency services is consistent with temporary staffing as the customers are similar or the same. Revenue from these services are recognized based on the contractual amount for services completed to date which best depicts the transfer of control of services. For the Company’s RPO, other outsourcing, and retained search services, revenue is generally recognized in the amount to which the entity has a right to invoice which corresponds directly with the value to the customer. The Company does not, in the ordinary course of business, offer warranties or refunds. Gross Versus Net Policies The Company records revenue on a gross basis as a principal or on a net basis as an agent depending on the contracted arrangement, as follows: Managed Service Programs The Company has certain contracts with healthcare facilities to provide comprehensive services through its MSPs. Under these contractual arrangements, the customer’s orders are filled with either one of the Company's healthcare professionals or a third party's healthcare professionals (subcontractors). When its healthcare professional is staffed, the Company determined that it acts as a principal in the arrangement, as it is considered the employer of record. Accordingly, revenue is reported on a gross basis on the consolidated statements of operations. Alternatively, the Company determined that it acts as an agent in the arrangement when a subcontracted healthcare professional is staffed, as the Company does not control the services before they are transferred to the customer. Accordingly, revenue is reported on a net basis on the consolidated statements of operations. The customer is invoiced for the hours worked by the subcontracted healthcare professional multiplied by the hourly bill rate. A subcontractor liability, which is recognized as a reduction of revenue, is established in accrued expenses for the invoiced amount, net of an administrative fee, and is generally payable after the Company has received payment from its customer. The Company’s administrative fee is calculated as a percentage of the customer’s invoice and is recognized over time as the services are rendered by the subcontracted healthcare professional. The Company does not collect or recognize an upfront placement fee. Physician Staffing The Physician Staffing business has contracts with its healthcare customers to provide temporary staffing services. The Company uses independent contractors for these services. The Company determined that it acts as a principal in these arrangements and, therefore, revenue is reported on a gross basis on the consolidated statements of operations. See Note 3 - Revenue Recognition for the Company's revenues disaggregated by revenue source. Sales and usage-based taxes are excluded from revenue. Contract Costs All contract fulfillment costs are expensed as incurred to direct operating expenses. With respect to FASB ASC 606, Revenue from Contracts with Customers , there were no contract assets or material contract liabilities as of December 31, 2018 and 2017. Practical Expedients and Exemptions For the Company’s contracts that have an original duration of one year or less, the Company uses the practical expedients and has elected to recognize any incremental costs of obtaining these contracts as expensed when incurred. Further, the Company does not disclose the value of unsatisfied performance obligations for: (i) contracts with an original expected length of one year or less, and (ii) contracts for which it recognizes revenue at the amount to which it has the right to invoice for services performed. Share-Based Compensation The Company has, from time to time, granted stock options, stock appreciation rights, performance-based stock awards, and restricted stock for a fixed number of common shares to employees. In accordance with the Compensation-Stock-Compensation Topic of the FASB ASC, companies may choose from alternative valuation models. The Company used the Black-Scholes method of valuing its options and stock appreciation rights. The Company has elected to recognize compensation expense on a straight-line basis over the requisite service period of the entire award. The Company values its restricted stock awards and the fair value of its performance-based stock awards by reference to its stock price on the date of grant. The Company granted performance-based stock awards to certain key personnel pursuant to its 2014 Omnibus Incentive Plan, amended and restated on May 23, 2017 (2017 Plan) as described in Note 14 - Stockholders' Equity. Pursuant to the plan, the number of target shares that vest are determined based on the level of attainment of the targets. If a minimum level of performance is attained for the awards, restricted stock is issued based on the level of attainment. The Company recognizes performance-based restricted stock as compensation expense based on the most likely probability of attaining the prescribed performance and over the requisite service period beginning at its grant date and through the date the restricted stock vests. Compensation expense related to share-based payments is included in selling, general and administrative expenses in the consolidated statements of operations, and totaled $3.6 million , $4.1 million, and $3.4 million, during the years ended December 31, 2018 , 2017 , and 2016 , respectively. See Note 14 - Stockholders’ Equity. Advertising The Company’s advertising expense consists primarily of online advertising, internet direct marketing, print media, and promotional material. Advertising costs are expensed as incurred and totaled $6.7 million , $7.6 million , and $10.2 million, for the years ended December 31, 2018 , 2017 , and 2016 , respectively. Restructuring Costs The Company considers restructuring activities to be programs whereby it fundamentally changes its operations, such as closing and consolidating facilities, reducing headcount, and realigning operations in response to changing market conditions. As a result, restructuring costs on the consolidated statements of operations include on-going benefit costs for its employees, exit costs, and other costs including write-offs related to abandoned locations. Reconciliations of the beginning and ending total restructuring liability balances are presented below: Year Ended December 31, 2018 2017 2016 (amounts in thousands) On-Going Benefit Costs Exit Costs On-Going Benefit Costs Exit Costs On-Going Benefit Costs Exit Costs Balance at beginning of period $ 87 $ 441 $ 325 $ 273 $ 44 $ 338 Charged to restructuring costs (a) 1,600 184 522 504 563 190 Payments (1,131 ) (235 ) (760 ) (336 ) (282 ) (255 ) Balance at end of period $ 556 $ 390 $ 87 $ 441 $ 325 $ 273 ________________ (a) The restructuring costs on the consolidated statements of operations include direct write-offs of $0.4 million related to abandoned locations, as well as other costs of $0.5 million . Deferred Rent Deferred rent consists of free rent, rent escalation, tenant improvement allowances, and other incentives received from landlords related to the operating leases for our facilities. Rent escalation represents the difference between actual operating lease payments due and straight-line rent expense, which we record over the term of the lease. The excess is recorded as a deferred credit in the early periods of the lease, when cash payments are generally lower than straight-line rent expense, and is reduced in the later periods of the lease when payments begin to exceed the straight-line expense. Tenant allowances from landlords for tenant improvements are generally comprised of cash received from the landlord or paid on our behalf as part of the negotiated terms of the lease. These tenant improvement allowances and other leasehold incentives are recorded when realizable as deferred rent and are amortized as a reduction of periodic rent expense, over the term of the applicable lease. See Note 12 - Commitments and Contingencies. Income Taxes The Company accounts for income taxes under the Income Taxes Topic of the FASB ASC. Deferred income tax assets and liabilities are determined based upon differences between the financial reporting and tax basis of assets and liabilities, and are measured using the enacted tax rates and laws that will be in effect when the differences are expected to reverse. The Company recognizes in its financial statements the impact of a tax position if that position is more likely than not of being sustained on audit, based on the technical merits of the position. The Company recognizes interest and penalties related to unrecognized tax benefits in the provision for income taxes. The Company maintains valuation allowances when it is more likely than not that all or a portion of a deferred tax asset will not be realized. In determining whether a valuation allowance is warranted, the Company evaluates factors such as prior earnings history, expected future earnings, carryback and carryforward periods, and tax strategies. The Company considers all positive and negative evidence to estimate if sufficient future taxable income will be generated to realize the deferred tax asset. It considers cumulative losses in recent years as well as the impact of one-time events in assessing its pre-tax earnings. Assumptions regarding future taxable income require significant judgment. The Company's assumptions are consistent with estimates and plans used to manage its business, which includes restructuring and other initiatives. In the event that actual results differ from these estimates, or the Company adjusts these estimates in future periods for current trends or changes in its estimating assumptions, it may modify the level of the valua</t>
  </si>
  <si>
    <t>Acquisitions</t>
  </si>
  <si>
    <t>Business Combinations [Abstract]</t>
  </si>
  <si>
    <t>Acquisitions American Personnel, Inc. On December 1, 2018, the Company completed the acquisition of American Personnel, Inc. (AP Staffing) for a total purchase price of $2.0 million , subject to a net working capital adjustment. Based in Boston, AP Staffing offers a range of talent management solutions to its healthcare clients primarily in Massachusetts, including permanent placement, consultative staffing solutions, and traditional staffing. The Company assigned a total of $0.4 million to definite life intangible assets with a weighted average estimated useful life of 10 years. The remaining excess purchase price over the fair value of net assets acquired of $0.7 million was recorded as goodwill, which is not deductible for tax purposes since this was a stock acquisition. Associated acquisition-related costs incurred were $0.2 million and have been included in acquisition and integration costs on the Company's consolidated statement of operations for the year ended December 31, 2018. The acquisition was deemed immaterial and has been accounted for in accordance with the Business Combinations Topic of the FASB ASC, using the acquisition method of accounting. AP Staffing's results of operations are included in the consolidated statements of operations from December 1, 2018 and have been included in the Company's Nurse and Allied Staffing business segment. See Note 5 - Goodwill, Trade Names, and Other Intangible Assets. Advantage RN Effective July 1, 2017, the Company acquired all of the assets of Advantage RN, LLC and its subsidiaries (collectively, Advantage) for cash consideration of $86.6 million , net of cash acquired. The total purchase price of $88.0 million was subject to a net working capital reduction of $0.6 million at the closing and an additional $0.8 million was received during the third quarter of 2017 as the final adjustment for net working capital. Additionally, $0.6 million of the purchase price was deferred as of the closing and is due the seller within 20 months , less any COBRA and healthcare payments incurred by the Company on behalf of the seller. As of December 31, 2018, approximately $0.5 million has been paid for claims and the remaining $0.1 million liability is included in other current liabilities on the Company’s balance sheets. Included in the amount paid at closing were two escrow accounts, the first was $14.5 million which related to tax liabilities and the second was $7.5 million which was to cover any post-close liabilities. On July 28, 2017, $7.3 million related to the tax liabilities was released from escrow, leaving a balance of $7.2 million . In the first quarter of 2019, $7.0 million related to the post-close liabilities was released from escrow, leaving a balance of $0.5 million to cover pending post-close liabilities. The Company financed the purchase using $19.9 million in available cash and $66.9 million in borrowing under its Credit Facility, including a $40.0 million incremental term loan, which was subsequently refinanced on August 1, 2017. See Note 8 - Debt for further information. The transaction was treated as a purchase of assets for income tax purposes. Advantage is primarily a travel nurse staffing company that deploys many of its nurses through MSPs and Vendor Management Systems, and Advantage maintains direct relationships with many hospitals throughout the United States. This was a strategic acquisition to help the Company fill its recent MSP contract wins and for revenue growth. The acquisition has been accounted for in accordance with the Business Combinations Topic of the FASB ASC, using the acquisition method of accounting. As such, the amounts of revenue and contribution income included in the Company's consolidated income statement from the acquisition date to the period ended December 31, 2017 were $47.0 million and $3.8 million , respectively. The acquisition results have been substantially aggregated with the Company's Nurse and Allied Staffing business segment. See Note 17 - Segment Data. The following is the estimated fair value of the purchase price for Advantage on July 1, 2017: (amounts in thousands) Purchase price $ 88,000 Net working capital adjustments (1,438 ) Cash consideration 86,562 Cash acquired 2,833 Total consideration $ 89,395 The purchase price was allocated to the assets acquired and the liabilities assumed based on the estimated fair value at the date of acquisition. The Company used a third-party appraiser to assist with the determination of the fair value and estimated useful lives of certain acquired assets and liabilities. The following table is an estimate of the fair value of the assets acquired and liabilities assumed on July 1, 2017. (amounts in thousands) Cash and cash equivalents $ 2,833 Accounts receivable 14,396 Other current assets 392 Property and equipment 333 Goodwill 43,596 Other intangible assets 29,900 Total assets acquired 91,450 Accounts payable and accrued expenses 368 Accrued employee compensation and benefits 1,685 Other current liabilities 2 Total liabilities assumed 2,055 Net assets acquired $ 89,395 The Company assigned the following values to other identifiable intangible assets: $4.5 million to trade names with a weighted average estimated useful life of 10 years, $13.8 million to customer relationships with a weighted average estimated useful life of 10 years, $11.3 million to a database, consisting of healthcare professionals, with a weighted average estimated useful life of 10 years, and $0.3 million to non-compete agreements with a weighted average estimated useful life of 5 years, for a total of $29.9 million in definite life intangible assets with a weighted average estimated useful life of 10 years. The remaining excess purchase price over the fair value of net assets acquired of $43.6 million was recorded as goodwill, which is deductible for tax purposes. Associated acquisition-related costs incurred were $2.0 million and have been included in acquisition and integration costs on the Company's consolidated statements of operations for the year ended December 31, 2017. Pro Forma Financial Information The following unaudited pro forma financial information approximates the consolidated results of operations of the Company as if the Advantage acquisition had occurred as of January 1, 2016, after giving effect to certain adjustments, including additional interest expense on the amount the Company borrowed on the date of the transaction, the amortization of acquired intangible assets, and the elimination of certain expenses that will not be recurring in post-acquisition periods, net of an estimated income tax impact. These adjustments include removing transaction-related expenses of approximately $2.0 million for the year ended December 31, 2017. These results are not necessarily indicative of future results as they do not include incremental investments in support functions, elimination of costs for integration or operating synergies, or an estimate of any impact on interest expense resulting from the operating cash flow of the acquired businesses, among other adjustments that could be made in the future but are not factually supportable on the date of the transaction. Year Ended December 31, 2017 2016 (unaudited, amounts in thousands except per share data) Revenue from services $ 916,149 $ 934,904 Net income attributable to common shareholders $ 40,255 $ 11,391 Net income per common share attributable to common shareholders - basic $ 1.16 $ 0.35 Net income per common share attributable to common shareholders - diluted $ 1.09 $ 0.25 US Resources Healthcare On December 1, 2016, the Company completed the acquisition of a recruitment process outsourcing business, US Resources Healthcare, LLC (USR). This acquisition expands the Company's workforce solutions offerings to deliver financial and operating efficiencies through labor optimization services while enhancing the quality of care. The agreement specified that the sellers were eligible to receive additional purchase price consideration of $4.5 million , with a maximum of $1.0 million for 2017, $2.0 million for 2018, and $1.5 million for 2019, based on attainment of specific performance criteria achieved in each of those years. In the fourth quarter of 2017, the Company recognized a decrease in the fair value of the liability of $1.3 million included as acquisition-related contingent consideration on its consolidated statements of operations. The adjustment was driven by the decrease in the projected USR 2018 and 2019 revenue and EBITDA amounts. The earnout for 2017 was not achieved. In the third quarter of 2018, the Company determined that the contingent consideration earnout related to the USR acquisition would not be achieved for 2018 and 2019 and, as a result, the entire liability was reversed. See Note 10 - Fair Value Measurements. The acquisition was deemed immaterial and has been accounted for in accordance with the Business Combinations Topic of the FASB ASC, using the acquisition method of accounting. USR's results of operations are included in the consolidated statements of operations from December 1, 2016 and have been included in the Company's Nurse and Allied Staffing business segment. See Note 5 - Goodwill, Trade Names, and Other Intangible Assets and Note 10 - Fair Value Measurements. Mediscan On October 30, 2015, the Company completed the acquisition of all of the membership interests of New Mediscan II, LLC, Mediscan Diagnostic Services, LLC, and Mediscan Nursing Staffing, LLC (collectively Mediscan) for a purchase price of $29.9 million in cash ( $28.0 million plus working capital estimate) and $4.7 million in shares (or 349,871 shares) of the Company's Common Stock, and a net working capital adjustment of $0.3 million was settled in the first quarter of 2016. Additionally, an amount of $5.0 million of the purchase price that was held in escrow to cover any post-closing liabilities, was released to the sellers on May 3, 2017. The agreement also specified that the sellers were eligible to receive additional purchase price consideration of $7.0 million , with $3.5 million per year based on attainment of specific performance criteria in 2016 and 2017. As of December 31, 2016, the Company determined that the first year earnout was not achieved for 2016 and, as of September 30, 2017, the Company determined that the second year earnout would not be achieved for 2017. In connection with the Mediscan acquisition, the Company also assumed additional contingent purchase price liabilities for a previously acquired business that are payable annually based on specific performance criteria for the 2016 through 2019 years. Payments related to the 2016 through 2018 years are limited to $0.3 million per year and 2019 is uncapped. As of December 31, 2018 , the fair value of the remaining obligations was estimated at $7.7 million and is included in other current liabilities and contingent consideration on the consolidated balance sheets. See Note 10 - Fair Value Measurements. Medical Staffing Network On June 30, 2014, the Company acquired substantially all of the assets and certain liabilities of Medical Staffing Network Healthcare, LLC (MSN). Of the purchase price, $2.5 million was deferred and due to the seller 21 months from the acquisition date, less any COBRA expenses incurred by the Company on behalf of former MSN employees over that period. The Company incurred $0.4 million in COBRA expenses since the MSN acquisition and, on April 1, 2016, released to the seller the remaining liability of $2.1 million .</t>
  </si>
  <si>
    <t>Revenue Recognition</t>
  </si>
  <si>
    <t>Revenue from Contract with Customer [Abstract]</t>
  </si>
  <si>
    <t>Revenue Recognition The Company has determined that its revenues are generated from temporary staffing services and other services, as disaggregated in the following table. See Note 2 - Summary of Significant Accounting Policies. For the year ended December 31, 2018 Nurse Physician Other Human Total (amounts in thousands) Temporary Staffing Services $ 705,435 $ 76,979 $ — $ 782,414 Other Services 14,867 5,326 13,877 34,070 Total $ 720,302 $ 82,305 $ 13,877 $ 816,484</t>
  </si>
  <si>
    <t>Goodwill, Trade Names, and Other Intangible Assets</t>
  </si>
  <si>
    <t>Goodwill and Intangible Assets Disclosure [Abstract]</t>
  </si>
  <si>
    <t>The Company had the following acquired intangible assets: December 31, 2018 December 31, 2017 Gross Accumulated Net Gross Accumulated Net (amounts in thousands) Intangible assets subject to amortization: Databases $ 30,530 $ 9,216 $ 21,314 $ 42,909 $ 18,702 $ 24,207 Customer relationships 49,758 23,296 26,462 55,524 25,912 29,612 Non-compete agreements 320 97 223 3,919 3,600 319 Trade names 8,879 1,696 7,183 7,716 878 6,838 Other intangible assets, net $ 89,487 $ 34,305 55,182 $ 110,068 $ 49,092 60,976 Intangible assets not subject to amortization: Trade names 20,402 26,702 $ 75,584 $ 87,678 In 2018, fully amortized intangible assets, along with the related accumulated amortization, were removed from the table above. As of December 31, 2018 , estimated annual amortization expense is as follows: Years Ending December 31: (amounts in thousands) 2019 $ 7,535 2020 7,431 2021 7,131 2022 6,780 2023 6,677 Thereafter 19,628 $ 55,182 The changes in the carrying amount of goodwill by segment are as follows: Nurse and Allied Staffing Segment Physician Staffing Segment Other Human Capital Management Services Segment Total (amounts in thousands) Balances as of December 31, 2017 Aggregate goodwill acquired $ 347,873 $ 43,405 $ 19,307 $ 410,585 Sale of business — — (9,889 ) (9,889 ) Accumulated impairment loss (259,732 ) (23,375 ) — (283,107 ) Goodwill, net of impairment loss 88,141 20,030 9,418 117,589 Changes to aggregate goodwill in 2018 Goodwill acquired (a) 694 — — 694 Impairment charge — (17,223 ) — (17,223 ) Balances as of December 31, 2018 Aggregate goodwill acquired 348,567 43,405 19,307 411,279 Sale of business — — (9,889 ) (9,889 ) Accumulated impairment loss (259,732 ) (40,598 ) — (300,330 ) Goodwill, net of impairment loss $ 88,835 $ 2,807 $ 9,418 $ 101,060 _______________ (a) Goodwill acquired from the acquisition of AP Staffing. See Note 4 - Acquisitions. 2018 and 2017 Impairment Charges The Company performed its annual quantitative impairment test of goodwill and other indefinite-lived intangible assets as of October 1, 2018 and 2017. Upon completion of the impairment testing for both years, it was determined that the estimated fair value of the Physician Staffing reporting unit’s trade name was less than its carrying amount resulting in impairment. For its goodwill impairment testing, with the exception of its Physician Staffing reporting unit, the estimated fair value of its reporting units exceeded their respective carrying values. Projections of revenue, operating costs, and expected cash flows of each reporting unit are inputs into the quantitative testing for goodwill and intangible assets. The Company reduced its long-term revenue forecast for the Physician Staffing business segment in the fourth quarter of 2018 and 2017. The lower than expected revenue was driven by lower booking volumes, partly due to the loss of customers. In addition, margins of the reporting unit were negatively impacted from continued investments in the business. As a result, during the fourth quarter of 2018 and 2017 the Company recorded non-cash impairment charges of $5.2 million and $8.7 million , respectively, related to its trade name and $17.2 million and $5.7 million , respectively, related to goodwill during the fourth quarter. During the impairment testing as of October 1, 2018, the Company reassessed the Physician Staffing brand's indefinite-life classification and determined it had characteristics that indicated a definite-life assignment was more appropriate. Effective October 1, 2018, the trade name, with a carrying value of $1.1 million after impairment charges, that was previously assigned an indefinite life was assigned a finite life of 3 years. During the three months ended December 31, 2018, the amortization expense related to this trade name was approximately $0.1 million . 2016 Impairment Charges The Company performed its annual impairment test as of October 1, 2016. Upon completion of the impairment testing, the Company determined that no impairment of goodwill, trade names, or other intangible assets was warranted. During an evaluation of goodwill, trade names, and other intangible assets at June 30, 2016, the Company determined that indicators were present in the Physician Staffing reporting unit which would suggest the fair value of the reporting unit may have declined below its carrying value. The Physician Staffing reporting unit was under-performing relative to management’s expectations. The lower than expected revenue was driven by lower booking volumes partly due to the loss of customers, and margins were negatively impacted from continued investments in the business all through the first half of 2016. The Company considered these factors to be impairment indicators that warranted impairment testing of goodwill, trade names, and other intangible assets. The interim impairment testing resulted in the carrying values of goodwill, trade names, and other intangible assets for Physician Staffing to exceed their estimated fair values. As a result, the interim impairment testing was performed which resulted in the carrying values of goodwill, trade names, and other intangible assets for Physician Staffing to exceed their estimated fair values. As a result, the Company recorded a non-cash impairment charge totaling $24.3 million : $17.7 million related to goodwill, $0.6 million related to trade names, and $6.0 million related to customer relationships. Quantitative Methods and Assumptions Trade Names The Relief From Royalty methodology was utilized to value the Physician Staffing trade names using projected cash flows of an estimated royalty fee. The royalty rate was determined by a blended rate using the Market Royalty Rate Method and the Apportionment of Profit Method. Goodwill The discounted cash flows serve as the primary basis for the income approach and are based on the Company’s discrete financial forecast of revenue, gross profit margins, operating costs and cash flows. The forecast considers historical and estimated future results, general economic and market conditions, as well as the impact of planned business and operational strategies. For its 2018 testing, the assumptions used in the income approach included discount rates of 12.0% to 15.0% and a terminal value growth rate of 1.0% to 3.0% for cash flows beyond the discrete forecast period of ten years. Assumptions used in the market approach testing included valuation multiples based on an analysis of multiples for comparable public companies. The Company utilized total enterprise value/Earnings Before Interest, Taxes, Depreciation, and Amortization (EBITDA) multiples ranging from 3.0 to 10.5 . The concluded fair value was based on a weighting of 75% applied to the income approach and 25% to the market approach for its Physician Staffing and Search reporting units and a 50% weighting was applied to the components of each approach to estimate the total fair value of goodwill for its Nurse and Allied Staffing reporting unit. This weighting was an estimate by management and was developed based on the specific characteristics, risks and uncertainties of the reporting units. Customer Relationships The Multi-Period Excess Earnings Method (MPEEM) methodology was utilized for valuing the Physician Staffing customer relationships in its interim impairment testing for the second quarter of 2016. The MPEEM estimates the fair value based on the present value of the allocated future economic benefits. The inputs include the projected revenue and associated expenses from the customers, an estimated attrition rate, and a discount rate of 13.5% . Although management believes that the Company's current estimates and assumptions are reasonable and supportable, there can be no assurance that the estimates and assumptions made for purposes of the impairment testing will prove to be accurate predictions of future performance.</t>
  </si>
  <si>
    <t>Property and Equipment</t>
  </si>
  <si>
    <t>Property, Plant and Equipment [Abstract]</t>
  </si>
  <si>
    <t>The Company's property and equipment consists of the following: December 31, Useful Lives 2018 2017 (amounts in thousands) Computer equipment 3-5 years $ 6,257 $ 6,432 Computer software 3-5 years 26,651 24,933 Office equipment 5-7 years 1,514 1,379 Furniture and fixtures 5-7 years 4,966 4,680 Leasehold improvements (a) 7,716 7,340 47,104 44,764 Less accumulated depreciation and amortization (33,476 ) (30,678 ) $ 13,628 $ 14,086 _______________ (a) See Note 2 – Summary of Significant Accounting Policies.</t>
  </si>
  <si>
    <t>Balance Sheet Details</t>
  </si>
  <si>
    <t>Balance Sheet Related Disclosures [Abstract]</t>
  </si>
  <si>
    <t xml:space="preserve"> December 31, 2018 2017 (amounts in thousands) Insurance recovery receivable: Insurance recovery for workers’ compensation $ 2,295 $ 1,623 Insurance recovery for professional liability 1,891 1,874 $ 4,186 $ 3,497 Other non-current assets: Insurance recovery for workers’ compensation claims $ 5,280 $ 6,093 Insurance recovery for professional liability claims 9,924 10,011 Non-current security deposits 982 1,095 Non-current income tax receivable 522 1,044 Deferred compensation assets 433 — Net debt issuance costs 935 985 $ 18,076 $ 19,228 Accrued compensation and benefits: Salaries and payroll taxes $ 15,884 $ 16,342 Bonuses 1,476 2,067 Accrual for workers’ compensation claims 6,454 5,957 Accrual for professional liability claims 2,786 2,683 Accrual for healthcare benefits 5,158 5,105 Accrual for vacation 1,574 2,117 $ 33,332 $ 34,271 Long-term accrued claims: Accrual for workers’ compensation claims $ 12,997 $ 13,160 Accrual for professional liability claims 16,302 15,597 $ 29,299 $ 28,757 Other long-term liabilities: Non-current deferred tax liabilities $ 95 $ 105 Deferred compensation 1,725 1,467 Deferred rent 6,039 6,875 Long-term unrecognized tax benefits 590 485 Other 318 344 $ 8,767 $ 9,276</t>
  </si>
  <si>
    <t>Debt</t>
  </si>
  <si>
    <t>Debt Disclosure [Abstract]</t>
  </si>
  <si>
    <t>The Company's long-term debt consists of the following: December 31, 2018 December 31, 2017 Principal Debt Issuance Costs Principal Debt Issuance Costs (amounts in thousands) Term Loan, interest of 4.80% and 3.61% at December 31, 2018 and 2017, respectively $ 83,876 $ (697 ) $ 100,000 $ (866 ) Less current portion (5,235 ) — (6,875 ) — Long-term debt $ 78,641 $ (697 ) $ 93,125 $ (866 ) Amended and Restated Senior Credit Facility On August 1, 2017, the Company entered into an Amendment and Restatement of its Credit Agreement dated June 22, 2016 (Amended and Restated Credit Agreement), to refinance and increase the current aggregate committed size of the facility to $215.0 million , including a term loan of $100.0 million (Amended Term Loan) and a $115.0 million revolving credit facility (Amended Revolving Credit Facility) (together with the Amended Term Loan, the Amended Credit Facilities). The Amended Revolving Credit Facility includes a subfacility for swingline loans up to an amount not to exceed $15.0 million , and a $35.0 million sublimit for the issuance of standby letters of credit. The proceeds of $106.5 million from this refinancing included $6.5 million under the new revolving credit facility and were used to repay borrowings under the Company’s 2016 Senior Credit Facilities (defined below), as well as to pay related interest, fees, and expenses of the transaction. In addition to increasing the size of the facilities, the maturity date was extended to August 1, 2022. The Amended and Restated Credit Agreement also includes an accordion feature permitting the Company, subject to certain conditions, to increase the aggregate amount of the commitments under the Amended Revolving Credit Facility or establish one or more additional term loans in an aggregate amount not to exceed $50.0 million with optional additional commitments from existing lenders or new commitments from additional lenders. Other terms and pricing are substantially similar to the 2016 Credit Agreement (defined below). Borrowings under the Amended Term Loan are payable in quarterly installments, which commenced January 2, 2018, provided that, to the extent not previously paid, the aggregate unpaid principal balance would be due and payable on the maturity date. In addition to its scheduled payments, in both the third and fourth quarters of 2018, the Company made optional prepayments of $5.0 million each as permitted by the Amended and Restated Credit Agreement. The Company has the right at any time and from time to time to prepay any borrowing, in whole or in part, without premium or penalty, by giving written notice (or telephonic notice promptly confirmed in writing). The Company is required to prepay the Amended Credit Facilities under certain circumstances including from net cash proceeds from asset sales or dispositions in excess of certain thresholds, as well as from net cash proceeds from the issuance of certain debt by the Company. As of December 31, 2018 , the aggregate scheduled maturities of debt are as follows: Term Loan (amounts in thousands) Through Years Ending December 31: 2019 $ 5,235 2020 5,671 2021 6,980 2022 65,990 2023 — Total $ 83,876 Subject to the Amended and Restated Credit Agreement, the Company pays interest on: (i) each Base Rate Loan at the Base Rate (as defined therein) plus the Applicable Margin in effect from time to time; (ii) each LIBOR Index Rate Loan at the One Month LIBOR Index Rate (as defined therein) plus the Applicable Margin in effect from time to time; and (iii) each Eurodollar Loan at the Adjusted LIBOR for the applicable Interest Period (as defined therein) in effect for such Loan plus the Applicable Margin in effect from time to time. The Applicable Margin, as of any date, is a percentage per annum determined by reference to the applicable Consolidated Net Leverage Ratio (as defined by the agreement) in effect on such date as set forth in the table below. Level Consolidated Net Leverage Ratio Eurodollar Loans, LIBOR Index Rate Loans and Letter of Credit Fee Base Rate Loans Commitment Fee I Less than 1.50:1.00 1.75% 0.75% 0.25% II Greater than or equal to 1.50:1.00 but less than 2.00:1.00 2.00% 1.00% 0.30% III Greater than or equal to 2.00:1.00 but less than 2.50:1.00 2.25% 1.25% 0.30% IV Greater than or equal to 2.50:1.00 but less than 3.00:1.00 2.50% 1.50% 0.35% V Greater than or equal to 3.00:1.00 2.75% 1.75% 0.40% As of December 31, 2018 , the Amended Term Loan and Amended Revolving Credit Facility bore interest at a rate equal to One Month LIBOR plus 2.50% . The interest rate is subject to an increase of 2.00% if an event of default exists under the Amended and Restated Credit Agreement. The Company is required to pay a commitment fee on the average daily unused portion of the Amended Revolving Credit Facility, based on the Applicable Margin which is 0.35% as of December 31, 2018 . During the three months ended March 31, 2018, the Company entered into an interest rate swap to reduce its exposure to fluctuations in the interest rates associated with its debt, which was effective April 2, 2018. See Note 9 - Derivatives. The Amended and Restated Credit Agreement contains customary representations, warranties, and affirmative covenants. The Amended and Restated Credit Agreement also contains customary negative covenants, subject to some exceptions, on: (i) indebtedness and preferred equity; (ii) liens; (iii) fundamental changes; (iv) investments; (v) restricted payments; and (vi) sale of assets and certain other restrictive agreements. The Amended and Restated Credit Agreement also contains customary events of default, such as payment defaults, cross-defaults to other material indebtedness, bankruptcy and insolvency, the occurrence of a defined change in control and the failure to observe the negative covenants and other covenants related to the operation of the Company’s business. The Amended and Restated Credit Agreement also includes two financial covenants: (i) a maximum Consolidated Total Leverage ratio (as defined therein); and (ii) a minimum Consolidated Fixed Charge Coverage ratio (as defined therein) as of the end of each fiscal quarter of 1.50 :1.00. As of December 31, 2018 , the Company was in compliance with the financial covenants and other covenants contained in the Credit Agreement. On October 30, 2018, the Company entered into a First Amendment (First Amendment) to its Amended and Restated Credit Agreement that, among other administrative and clarifying changes, modified the following: (1) the definition utilized in its financial covenants of Consolidated EBITDA to allow for exclusion of charges related to the Company’s initiative to replace its front-end system supporting its legacy travel nurse operations, subject to a basket of addbacks, of which the basket dollar amount was also increased; (2) increased the maximum Consolidated Total Leverage Ratio to 3.75 :1.00 from 3.25 :1:00 for the periods of September 30, 2018 through June 30, 2019, to 3.50 :1:00 from 3.00 :1.00 for the period ended September 30, 2019, to 3.25 :1.00 from 3.00 :1:00 for the period ended December 31, 2019, and maintained 3.00 :1:00 for the periods thereafter and as adjusted pursuant to a Qualified Permitted Acquisition (as defined therein); and (3) increased the pro forma Consolidated Total Leverage Ratio threshold for allowing restricted payments. In connection with the First Amendment, the Company paid $0.3 million in fees to its lenders, of which a portion has been included in other noncurrent assets as deferred issuance costs related to the revolving credit facility and a portion has been treated as a deduction to long-term debt related to its Term Loan. The foregoing description of the amendment is qualified in its entirety by reference to the full terms and provisions of the Amended and Restated Credit Agreement. The obligations under the Amended and Restated Credit Agreement are guaranteed by all of the Company’s domestic wholly-owned subsidiaries and are secured by a first-priority security interest in the Collateral (as defined therein). As of December 31, 2018 , the Company has $20.6 million letters of credit outstanding, which relate to the Company’s workers’ compensation and professional liability insurance policies. 2016 Senior Credit Facilities On June 22, 2016, the Company entered into a senior credit agreement (2016 Credit Agreement), which provided for an initial term loan of $40.0 million (Term Loan) and a revolving credit facility of up to $100.0 million (Revolving Credit Facility) (together with the Term Loan, the 2016 Senior Credit Facilities) both of which would have matured on June 22, 2021. The Revolving Credit Facility included a subfacility for swingline loans up to an amount not to exceed $15.0 million , and a $35.0 million sublimit for the issuance of standby letters of credit. Proceeds of the Senior Credit Facilities were used primarily to refinance the Company’s prior senior secured asset-based credit facility and $30.0 million Second Lien Term Loan and to pay related transaction fees and expenses, including a redemption premium of $0.6 million . The repayment of the Second Lien Term Loan was treated as extinguishment of debt and, as a result, the Company recognized a loss on extinguishment of debt of approximately $1.6 million in the second quarter of 2016, related to the write-off of unamortized net debt discount and issuance costs as well as transaction fees and expenses. On July 5, 2017, the Company entered into a Second Amendment to its 2016 Credit Agreement primarily to allow for the acquisition of Advantage including a reset of the Applicable Margin to Level III, based on the incremental borrowings and consistent with the prior pricing grid (or 2.25% for Eurodollar Loans and LIBOR Index Rate Loans, 1.25% for Base Rate Loans and a 0.30% commitment fee). Also, on July 5, 2017, the Company entered into an Incremental Term Loan Agreement for $40.0 million with SunTrust as Lender and Administrative Agent to pay for part of the consideration of the acquisition of Advantage. The Incremental Term Loan maturity date was June 22, 2021 and was prepayable at any time without penalty. Borrowings under the Incremental Term Loan were payable in quarterly installments, commencing September 30, 2017, with each such installment being in the aggregate principal amount (subject to adjustment as a result of prepayments) for the first eight installments equal to 1.875% and 2.5% of the principal amount of the Incremental Term Loan for the remaining installments; provided that, to the extent not previously paid, the aggregate unpaid principal balance would be due and payable on the maturity date. As of July 5, 2017 the Applicable Margin for Eurodollar Loans and LIBOR Index Rate Loans was 2.25% and the Applicable Margin for Base Rate Loans was 1.25% . Convertible Notes The Company and certain of its domestic subsidiaries entered into a Convertible Note Purchase Agreement (the Note Purchase Agreement), with certain note holders (collectively, the Noteholders) on June 30, 2014. Pursuant to the Note Purchase Agreement, the Company sold to the Noteholders an aggregate of $25.0 million of convertible notes (the Convertible Notes). On March 17, 2017, the Company paid in full the Convertible Notes. In connection with the repayment, the Company issued to the Noteholders an aggregate of 3,175,584 shares of Common Stock, par value $0.0001 , and cash in the aggregate amount of $5.6 million (of which $5.0 million is included in repayment of debt and $0.6 million is presented as extinguishment fees, both within financing activities on the consolidated statements of cash flows). Upon derecognition of the net carrying amounts of the Convertible Notes (the remaining $20.0 million after the $5.0 million cash payment) and derivative liability ( $26.0 million ), the Company recognized a non-cash charge of $5.0 million as loss on early extinguishment and a non-cash addition to additional paid-in capital of $46.0 million for the fair value of the shares, which is not presented on the consolidated statements of cash flows. The loss on early extinguishment of debt includes the write-off of unamortized loan fees and remaining interest due through the Forced Conversion date (defined below) of June 30, 2017. The Convertible Notes were convertible at the option of the holders thereof at any time into shares of the Common Stock at a conversion price of $7.10 per share, or 3,521,126 shares of Common Stock. After three years from the issuance date, the Company had the right to force a conversion of the Convertible Notes if the volume-weighted average price (VWAP) per share of its Common Stock exceeded 125% of the then conversion price for 20 days of a 30 day trading period (Forced Conversion date). The Convertible Notes bore interest at a rate of 8.00% per annum, payable in quarterly cash installments. The Convertible Notes would have matured on June 30, 2020, unless earlier repurchased, redeemed or converted. Subject to certain exceptions, the Company was not permitted to redeem the Convertible Notes until June 30, 2017.</t>
  </si>
  <si>
    <t>Derivatives</t>
  </si>
  <si>
    <t>Derivative Instruments and Hedging Activities Disclosure [Abstract]</t>
  </si>
  <si>
    <t>Derivatives Interest Rate Swap In March 2018, the Company entered into an interest rate swap agreement, with an effective date of April 2, 2018 and termination date of August 1, 2022. No initial investments were made to enter into the agreement. The interest rate swap agreement requires the Company to pay a fixed rate to the respective counterparty of 2.627% per annum on an amortizing notional amount beginning at $48.8 million (corresponding with the initial term loan payment schedule), and to receive from the respective counterparty, interest payments based on the applicable notional amounts and 1 month USD LIBOR, with no exchanges of notional amounts. At initiation, the interest rate swap effectively fixed the interest rate on 50% of the amortizing balance of the Company’s term debt, exclusive of the credit spread on the debt. As of December 31, 2018, the interest rate swap is treated as a cash flow hedge and its fair value of a $0.2 million liability is included in current and noncurrent liabilities on the consolidated balance sheets. See Note 2 - Summary of Significant Accounting Policies and Note 10 - Fair Value Measurements. Convertible Notes Derivative Liability The Company issued Convertible Notes with features that were either (i) not afforded equity classification, (ii) embody risks not clearly and closely related to host contracts, or (iii) may be net-cash settled by the counterparty. As required by the Accounting for Derivative Financial Instruments and Hedging Activities Topic of the FASB ASC, in certain instances, these instruments were required to be carried as derivative liabilities, at fair value, in the financial statements. On March 17, 2017, the Company paid in full its Convertible Notes and, as a result, derecognized the derivative liability. See Note 8 - Debt. The fair value of the derivative liability was primarily determined by fluctuations in the Company's stock price. In addition, changes in the Company's credit risk profile impacted the fair value determination. These fluctuations resulted in a current period gain that was presented on the Company's consolidated statements of operations as gain on derivative liability in 2017 and 2016 related to its Convertible Notes.</t>
  </si>
  <si>
    <t>Fair Value Measurements</t>
  </si>
  <si>
    <t>Fair Value Disclosures [Abstract]</t>
  </si>
  <si>
    <t>Fair Value Measurements The Fair Value Measurements and Disclosures Topic of the FASB ASC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tems Measured at Fair Value on a Recurring Basis The Company’s financial assets/liabilities required to be measured on a recurring basis were its: deferred compensation liability included in other long-term liabilities, interest rate swap agreement included in other current and noncurrent liabilities, Convertible Notes derivative liability included in long-term debt and capital lease obligations, and contingent consideration liabilities. Deferred compensation —The Company utilizes Level 1 inputs to value its deferred compensation liability. The Company’s deferred compensation liabilities are measured using publicly available indices that define the liability amounts, as per the plan documents. Interest rate swap agreement —The Company utilized Level 2 inputs to value its interest rate swap agreement. See Note 8 - Debt and Note 9 - Derivatives. Convertible notes derivative liability —The Company utilized Level 3 inputs to value its Convertible Notes derivative liability. On March 17, 2017, the Company paid in full its Convertible Notes and, as a result, derecognized the derivative liability. Contingent consideration liabilities —Potential earnout payments related to the acquisition of Mediscan and USR are contingent upon meeting certain performance requirements through 2019. The long-term portion of these liabilities has been included in contingent consideration, and the short-term portion is included in other current liabilities on the consolidated balance sheets. The Company utilized Level 3 inputs to value these contingent consideration liabilities as significant unobservable inputs were used in the calculation of their fair value. Both of the Mediscan contingent consideration liabilities have been measured at fair value using a discounted cash flow model in a Monte Carlo simulation setting, utilizing significant unobservable inputs, including the expected volatility of the acquisitions' gross profits and an estimated discount rate commensurate with the risks of the expected gross profit stream. In the third quarter of 2017, the Company determined that one of the contingent consideration earnouts related to the Mediscan acquisition would not be achieved for 2017 and, as a result, the entire earnout was reversed. The contingent consideration related to the Company's acquisition of USR was recorded as a liability and measured at fair value using a discounted cash flow model utilizing significant unobservable inputs, including the probability of achieving each of the potential milestones and an estimated discount rate commensurate with the risks of the expected cash flows attributable to the milestones. In the third quarter of 2018, the Company determined that the contingent consideration earnout related to the USR acquisition would not be achieved for 2018 and 2019 and, as a result, the entire liability was reversed. See Note 4 - Acquisitions. The fair value of contingent consideration and the associated liabilities will be adjusted to fair value at each reporting date until actual settlement occurs, with the changes in fair value and related accretion reflected as acquisition-related contingent consideration on the consolidated statements of operations. Significant increases (decreases) in the volatility or in any of the probabilities of success, or decreases (increases) in the discount rate would result in a significantly higher (lower) fair value, respectively, and commensurate changes to these liabilities. The table which follows summarizes the estimated fair value of the Company’s financial assets and liabilities measured on a recurring basis: Fair Value Measurements December 31, 2018 December 31, 2017 Financial Liabilities: (amounts in thousands) (Level 1) Deferred compensation $ 1,725 $ 1,467 (Level 2) Interest rate swaps $ 234 $ — (Level 3) Contingent consideration liabilities $ 7,689 $ 5,368 The opening balances of contingent consideration and Convertible Notes derivative liabilities are reconciled to the closing balances for fair value measurements of these liabilities categorized within Level 3 of the fair value hierarchy as follows: Contingent Consideration Convertible Notes Liabilities Derivative Liability (amounts in thousands) December 31, 2016 $ 5,603 $ 27,532 Payments/Settlements (280 ) (25,951 ) Accretion expense 967 — Valuation gain for the period (922 ) (1,581 ) December 31, 2017 5,368 — Payments (280 ) — Accretion expense 903 — Valuation loss for the period 1,698 — December 31, 2018 $ 7,689 $ — Items Measured at Fair Value on a Non-recurring Basis The Company's non-financial assets, such as goodwill, trade names, other intangible assets, and property and equipment, are measured at fair value when there is an indicator of impairment and are recorded at fair value only when an impairment charge is recognized. During an evaluation of goodwill, trade names, and other intangible assets during the years ended December 31, 2018, 2017, and 2016, the carrying value of goodwill, trade names, and other intangible assets in the Physician Staffing reporting unit exceeded their fair values. As a result, the Company recorded impairment charges that incorporates fair value measurements based on Level 3 inputs. For further discussion on measuring the Company's non-financial assets, specifically goodwill, trade names, and customer relationships, see Note 5 - Goodwill, Trade Names, and Other Intangible Assets. Other Fair Value Disclosures Financial instruments not measured or recorded at fair value in the accompanying consolidated balance sheets consist of cash and cash equivalents, accounts receivable, accounts payable and accrued expenses, and short and long-term debt. The estimated fair value of accounts receivable, accounts payable, and accrued expenses approximate their carrying amount due to the short-term nature of these instruments. The estimated fair value of the Company’s debt was calculated using a discounted cash flow analysis and appropriate valuation methodologies using Level 2 inputs from available market information. The carrying amounts and estimated fair value of the Company’s significant financial instruments that were not measured at fair value are as follows: December 31, 2018 December 31, 2017 Carrying Fair Carrying Fair (amounts in thousands) Financial Liabilities: (Level 2) Term Loan, net $ 83,179 $ 81,800 $ 99,134 $ 100,500 Concentration of Risk The Company has invested its excess cash in highly-rated overnight funds and other highly-rated liquid accounts. The Company is exposed to credit risk associated with these investments, as the cash balances typically exceed the current Federal Deposit Insurance Corporation (FDIC) limit of $250,000. The Company minimizes its credit risk relating to these positions by monitoring the financial condition of the financial institutions involved and by primarily conducting business with large, well established financial institutions and diversifying its counterparties. The Company generally does not require collateral and mitigates its credit risk by performing credit evaluations and monitoring at-risk accounts. The allowance for doubtful accounts represents the Company’s estimate of uncollectible receivables based on a review of specific accounts and the Company’s historical collection experience. The Company writes off specific accounts based on an ongoing review of collectability as well as past experience with the customer. The Company’s contract terms typically require payment between 15 to 60 days from the date of invoice and are considered past due based on the particular negotiated contract terms. Overall, based on the large number of customers in differing geographic areas, primarily throughout the United States and its territories, the Company believes the concentration of credit risk is limited.</t>
  </si>
  <si>
    <t>Employee Benefit Plans</t>
  </si>
  <si>
    <t>Retirement Benefits [Abstract]</t>
  </si>
  <si>
    <t>Employee Benefit Plans The Company maintains a voluntary defined contribution 401(k) profit-sharing plan covering all eligible employees as defined in the plan documents. The plan provides for a discretionary matching contribution, which is equal to a percentage of each eligible contributing participant’s elective deferral, which the Company, at its sole discretion, determines from year to year. Contributions by the Company, net of forfeitures, under this plan amounted to $0.8 million , $0.7 million , and $0.8 million for the years ended December 31, 2018 , 2017 , and 2016 , respectively. Eligible employees who elect to participate in the plan are generally vested in any existing matching contribution after three years of service with the Company. The Company offers a non-qualified deferred compensation program to certain key employees whereby they may defer a portion of annual compensation for payment upon retirement. The program is unfunded for tax purposes and for purposes of Title I of the Employee Retirement Income Security Act of 1974. The liability for the deferred compensation is included in other long-term liabilities on the consolidated balance sheets and amounted to $1.7 million and $1.5 million at December 31, 2018 and 2017 , respectively.</t>
  </si>
  <si>
    <t>Commitments and Contingencies</t>
  </si>
  <si>
    <t>Commitments and Contingencies Disclosure [Abstract]</t>
  </si>
  <si>
    <t>Commitments and Contingencies Commitments Operating Leases The Company has entered into non-cancelable operating lease agreements for the rental of office space and equipment. Certain of these leases include options to renew as well as rent escalation clauses and in certain cases, incentives from the landlord for rent-free months and premises reductions, and allowances for tenant improvements. The rent escalations and incentives have been reflected in the table below. Future minimum lease payments, as of December 31, 2018 , associated with these agreements with terms of one year or more are as follows: Years Ending December 31: (amounts in thousands) 2019 $ 7,451 2020 6,287 2021 5,407 2022 4,857 2023 4,700 Thereafter 5,893 $ 34,595 Total operating lease expense included in selling, general, and administrative expenses was approximately $9.3 million , $9.4 million , and $8.4 million for the years ending December 31, 2018 , 2017 , and 2016 , respectively. Contingencies Sales and Other State Non-income Tax Liabilities The Company's sales and other state non-income tax filings are subject to routine audits by authorities in the jurisdictions where it conducts business in the United States which may result in assessments of additional taxes. The Company accrues sales and other non-income tax liabilities based on the Company's best estimate of its probable liability utilizing currently available information and interpretation of relevant tax regulations. Non-income tax expense is included in selling, general and administrative expenses on its consolidated statements of operations and the liability is reflected in sales tax payable within other current liabilities as of December 31, 2018 and 2017 , on its consolidated balance sheets. Legal Proceedings From time to time, the Company is involved in various litigation, claims, investigations, and other proceedings that arise in the ordinary course of its business. These matters primarily relate to employee-related matters that include individual and collective claims, professional liability, tax, and payroll practices. The Company establishes reserves when available information indicates that a loss is probable and an amount, or range of loss can be reasonably estimated. These assessments are performed at least quarterly and are based on the information available to management at the time and involve a significant management judgment to determine the probability and estimated amount of potential losses, if any. Based on the available information considered in its reviews, the Company adjusts its loss contingency accruals and its disclosures as may be required. Actual outcomes or losses may differ materially from those estimated by the Company's current assessments including available insurance recoveries, which would impact its profitability. Adverse developments in existing litigation claims or legal proceedings involving the Company or new claims could require it to establish or increase litigation reserves or enter into unfavorable settlements or satisfy judgments for monetary damages for amounts in excess of current reserves, which could adversely affect its financial results. With regard to the outstanding contingencies as of December 31, 2018, the Company believes the outcome of these matters will not have a material adverse effect on its business, financial condition, results of operations or cash flows.</t>
  </si>
  <si>
    <t>Income Taxes</t>
  </si>
  <si>
    <t>Income Tax Disclosure [Abstract]</t>
  </si>
  <si>
    <t>he components of the Company's (loss) income before income taxes are as follows: Year Ended December 31, 2018 2017 2016 (amounts in thousands) United States $ (18,619 ) $ 3,826 $ 3,309 Foreign 424 475 1,236 (Loss) income before income taxes $ (18,195 ) $ 4,301 $ 4,545 The components of the Company’s income tax benefit are as follows: Year Ended December 31, 2018 2017 2016 (amounts in thousands) Current: Federal $ 43 $ (555 ) $ 227 State 620 (273 ) 587 Foreign 269 139 322 Total 932 (689 ) 1,136 Deferred: Federal (2,137 ) (23,245 ) (4,114 ) State (1,277 ) (10,684 ) (866 ) Foreign 4 117 (342 ) Total (3,410 ) (33,812 ) (5,322 ) Income tax benefit $ (2,478 ) $ (34,501 ) $ (4,186 ) Deferred income taxes reflect the net tax effect of temporary differences between the carrying amount of assets and liabilities for financial reporting purposes and the amounts used for income tax purposes. Significant components of the Company’s deferred tax assets and liabilities are as follows: December 31, 2018 2017 (amounts in thousands) Deferred Tax Assets: Accrued other and prepaid expenses $ 2,734 $ 2,955 Allowance for doubtful accounts 607 624 Intangible Assets 11,300 7,776 Net operating loss carryforwards 15,717 14,718 Accrued professional liability claims 1,952 1,709 Accrued workers’ compensation claims 2,729 2,512 Share-based compensation 646 734 Credit carryforwards 188 189 Other 542 444 Gross deferred tax assets 36,415 31,661 Valuation allowance (1,189 ) (1,076 ) 35,226 30,585 Deferred Tax Liabilities: Depreciation (52 ) (41 ) Indefinite intangibles (11,136 ) (9,964 ) Tax on unrepatriated earnings (383 ) (466 ) (11,571 ) (10,471 ) Net deferred taxes $ 23,655 $ 20,114 On December 22, 2017, the 2017 Tax Act was signed into legislation which, among other changes, reduced the corporate federal income tax rate from 35% to 21% effective for the Company's year ended December 31, 2018. The Company recorded income tax expense of $8.0 million , primarily due to a re-measurement of its deferred tax assets and liabilities in the fourth quarter of 2017. The impact of the Global Intangible Low-Taxed Income provision, the transition tax on the deemed repatriation of deferred foreign income, and any future tax impact associated with basis differences on foreign subsidiaries were immaterial. In December 2017, the Securities and Exchange Commission (SEC) staff issued Staff Accounting Bulletin No. 118 (SAB 118), which provided guidance on accounting for the tax effects of the 2017 Tax Act. SAB 118 provided a measurement period that should not extend beyond one year from the enactment date for companies to complete the accounting required under the Income Taxes Topic of the FASB ASC. In accordance with SAB 118, the Company provided a provisional amount with regard to certain foreign tax provisions in 2017. In 2018, the Company revised its estimate with regard to the 2017 Tax Act and recorded $0.1 million of tax expense. As of December 31, 2016, the Company determined that it could not sustain a conclusion that it was more likely than not that it would realize any of its deferred tax assets resulting from recent losses, the difficulty of forecasting future taxable income, and other factors, and as a result, the Company had a valuation allowance on its deferred tax assets, exclusive of indefinite-lived intangible deferred tax liabilities. For the year ended December 31, 2017, predominantly on the basis of a reassessment of the amount of its deferred tax assets that are more likely than not to be realized, the Company reduced its valuation allowance by $45.4 million (comprised of $15.7 million related to U.S. net operating losses, $4.4 million related to state net operating losses, and $25.3 million related to other net deferred tax assets). The valuation allowance on a portion of state net operating losses not more likely than not realizable was not released after analysis of respective expiration periods and specific state taxable income projections. As of December 31, 2018, the Company continues to maintain a valuation allowance of $1.2 million on a portion of state net operating losses not more likely than not realizable. As of December 31, 2018 and 2017 , respectively, the Company had approximately $185.1 million and $166.1 million of federal, state, and foreign net operating loss carryforwards. The carryforwards will expire as follows: federal between 2032 and 2037 , state between 2019 and 2038 , and foreign between 2019 and 2023 . The reconciliation of income tax computed at the U.S. federal statutory rate to income tax benefit is as follows: Year Ended December 31, 2018 2017 2016 (amounts in thousands) Tax at U.S. statutory rate $ (3,821 ) $ 1,506 $ 1,591 State taxes, net of federal benefit (543 ) (1,374 ) 344 Noncontrolling interest (252 ) (455 ) (260 ) Non-deductible items (a) 625 2,676 1,546 Foreign tax expense 180 175 (5 ) Valuation allowances — (45,354 ) (8,379 ) Uncertain tax positions 1,629 1,145 1,090 Return to provision (458 ) — — Federal rate change — 8,011 — Other 162 (831 ) (113 ) Income tax benefit $ (2,478 ) $ (34,501 ) $ (4,186 ) ________________ (a) Includes non-deductible meals and incidentals, miscellaneous non-deductible items, and beginning in 2018, non-deductible stock-based compensation. The tax years 2008 and 2010 through 2017 remain open to examination by certain taxing jurisdictions to which the Company is subject to tax. During 2018, the Company accrued $0.1 million of India tax on earnings of approximately $0.5 million . India withholding taxes on a dividend of India earnings are not affected by the calculation of U.S. taxes due and continue to be accrued. A reconciliation of the beginning and ending amounts of unrecognized tax benefits is as follows: 2018 2017 2016 (amounts in thousands) Balance at January 1 $ 3,807 $ 5,180 $ 4,071 Additions based on tax positions related to the current year 1,401 1,145 1,054 Additions based on tax positions related to prior years 204 — 55 Reductions based on settlements of tax positions related to prior years — (439 ) — 2017 Tax Act federal tax rate change — (1,859 ) — Other — (220 ) — Balance at December 31 $ 5,412 $ 3,807 $ 5,180 Short-term unrecognized tax benefits are included in other current liabilities on the consolidated balance sheets and were $0.1 million as of December 31, 2018 , 2017 , and 2016. Long-term unrecognized tax benefits are included in other long-term liabilities on the consolidated balance sheets and were $0.6 million , $0.5 million , and $0.9 million as of December 31, 2018 , 2017 , and 2016, respectively. See Note 7 - Balance Sheet Details. As of December 31, 2018 , 2017 , and 2016, the Company had unrecognized tax benefits, which would affect the effective tax rate if recognized, of $5.6 million , $4.0 million , and $4.9 million, respectively. During 2018 , the Company had gross increases of $1.6 million to its current year unrecognized tax benefits, related to federal and state tax positions. The Company recognizes interest and penalties related to unrecognized tax benefits in the provision for income taxes. During the year ended December 31, 2017, the Company recognized a decrease in interest and penalties of $0.2 million , related to statute expirations. The Company has accrued $0.3 million , $0.2 million, and $0.5 million for the payment of interest and penalties at December 31, 2018 , 2017 , and 2016, respectively.</t>
  </si>
  <si>
    <t>Stockholders' Equity</t>
  </si>
  <si>
    <t>Equity [Abstract]</t>
  </si>
  <si>
    <t>Stockholders’ Equity Stock Repurchase Programs Under an authorized share repurchase program, during the year ended December 31, 2018, the Company repurchased and retired 432,439 shares of its Common Stock for $5.0 million , at an average market price of $11.54 per share. During the years ended December 31, 2017 and 2016 , the Company did not repurchase any shares of its Common Stock under this program. As of December 31, 2018 , the Company has 510,004 shares of Common Stock under the current share repurchase program available to repurchase, subject to certain conditions in the Company's Amended and Restated Credit Agreement. Shares Issued On March 17, 2017, the Company issued 3,175,584 shares to its prior Convertible Notes noteholders. See Note 8 - Debt. Share-Based Payments 2014 Omnibus Incentive Plan The Company's 2014 Omnibus Incentive Plan (2014 Plan) provides for the issuance of stock options, stock appreciation rights, restricted stock, performance shares, and performance-based cash awards that may be granted with the intent to comply with the “performance-based compensation” exception under Section 162(m) of the Internal Revenue Code, and other stock-based awards, all as defined by the 2014 Plan, to eligible employees, consultants and non-employee Directors. On May 23, 2017, the Company's shareholders approved an amendment and restatement of its 2014 Plan (2017 Plan) which, among others, included the following modifications: (i) a 2,000,000 share increase of the aggregate share reserve to 6,100,000 shares, (2) extension of the 2014 Plan until May 23, 2027, and (3) re-approval of the Section 162(m) performance goals so that certain incentive awards granted to certain executive officers of the Company may qualify as exempt performance-based compensation. Under the 2017 Plan, the Compensation Committee of the Company’s Board of Directors (the Committee), has the discretion to determine the terms of the awards at the time of the grant provided, however, that in the case of stock options and stock appreciation rights (share options): 1) the exercise price per share of the award is not less than 100% (or, in the case of 10% or more stockholders, the exercise price of the incentive stock options (ISOs) granted may not be less than 110% ) of the fair market value of the common stock at the time of the grant; and 2) the term of the award will be no more than 10 years after the date the option is granted (or, shall not exceed five years, in the case of a 10% or more stockholder). In the case of restricted stock, the purchase price may be zero to the extent permitted by applicable law. Restricted stock awards granted under the Company’s 2017 Plan entitle the holder to receive, at the end of a vesting period, a specified number of shares of the Company’s common stock. Share-based compensation expense is measured by the market value of the Company’s stock on the date of grant. The shares vest ratably over a three year period ending on the anniversary date of the grant, and vesting is subject to the employee's continuing employment. There is no partial vesting and any unvested portion is forfeited. Pursuant to the 2017 Plan, the number of target shares that are issued for performance-based stock awards are determined based on the level of attainment of the targets. The following table summarizes restricted stock awards and performance stock awards activity issued under the 2017 Plan for the year ended December 31, 2018 : Restricted Stock Awards Performance Stock Awards Number of Weighted Number of Target Weighted Unvested restricted stock awards, January 1, 2018 515,601 $ 13.03 257,575 $ 13.49 Granted 391,108 $ 10.96 238,328 $ 11.11 Vested (219,881 ) $ 12.64 (66,692 ) $ 11.63 Forfeited (97,708 ) $ 13.18 (64,062 ) $ 13.03 Unvested restricted stock awards, December 31, 2018 589,120 $ 12.00 365,149 $ 12.35 On March 31, 2018 and 2017, the Company awarded performance stock awards totaling 238,328 and 181,067 , respectively. If the minimum level of performance is attained for the 2018 and 2017 awards, restricted stock will be issued with a vesting date of March 31, 2021 and 2020, respectively. The level of attainment will be certified within 30 days of the vest date. During the first quarter of 2017, the Company's Compensation Committee of the Board of Directors approved a 48% level of attainment for the 2016 performance-based share awards, resulting in the issuance of 66,692 performance shares that vested on December 31, 2018. As of December 31, 2018 , the Company had approximately $3.8 million pre-tax of total unrecognized compensation cost related to non-vested restricted stock awards which may be adjusted for future changes in forfeitures. The Company expects to recognize such cost over a weighted average period of 1.45 years . The fair value of shares vested was approximately $2.5 million , $3.7 million, and $4.3 million for the years ended December 31, 2018 , 2017 , and 2016 , respectively. As of December 31, 2018 , the Company had approximately $0.3 million pre-tax of total unrecognized compensation cost related to performance stock awards which may be adjusted for future changes in forfeitures. The Company expects to recognize such cost over a weighted average period of 1.87 years , the remaining service period. The fair value of shares vested was approximately $0.5 million , $1.6 million , and $1.2 million for the years ended December 31, 2018, 2017, and 2016, respectively. During the years ended December 31, 2018 , 2017 , and 2016 , the Company did not issue stock options or stock appreciation rights. The following table represents information about stock options and stock appreciation rights exercised in each year. Year Ended December 31, 2018 2017 2016 (amounts in thousands) Total intrinsic value of options exercised $ 234 $ 516 $ 1,323 The stock appreciation rights can only be settled with stock or cash, at the discretion of the Committee. The stock appreciation rights vest 25% per year over a 4 year period and expire after 7 years. The Company’s policy is to issue new shares from its authorized but unissued balance of common stock outstanding or shares of common stock reacquired by the Company if stock appreciation rights are settled with stock. The Company recorded compensation expense for stock options based on the estimated fair value of the options on the date of grant using the Black-Scholes option-pricing model. Due to the adoption of the 2014 Plan (previously titled the 2007 Stock Incentive Plan), no further grants have been issued under the Company’s 1999 Plans referred to below. 1999 Stock Option Plan and Equity Participation Plan On December 16, 1999, the Company’s Board of Directors approved the 1999 Stock Option Plan and Equity Participation Plan (collectively, the 1999 Plans), which was amended and restated on October 25, 2001 and provided for the issuance of ISOs and non-qualified stock options to eligible employees and non-employee directors for the purchase of up to 4,398,001 shares of common stock. The following table summarizes the Company’s activities with respect to all of its share option plans (issued under the 2014 Plan and the 1999 Plan) for the year ended December 31, 2018 : Number of Shares Option Price Weighted Weighted- Aggregate Share options outstanding, January 1, 2018 94,500 $4.16-$7.44 $5.19 Granted — — — Exercised (40,500 ) $4.16-$7.44 $5.46 Forfeited/expired (2,500 ) $7.44 $7.44 Share options outstanding and exercisable, December 31, 2018 51,500 $4.35-$5.21 $4.87 1.02 $ 127 As of December 31, 2018 , the Company had 51,500 share options outstanding, all of which were vested at a weighted average exercise price of $4.87 , intrinsic value of $0.1 million, and a weighted average contractual life of 1.02 years.</t>
  </si>
  <si>
    <t>Earnings Per Share</t>
  </si>
  <si>
    <t>Earnings Per Share [Abstract]</t>
  </si>
  <si>
    <t>The following table sets forth the components of the numerator and denominator for the computation of the basic and diluted earnings per share: Year Ended December 31, 2018 2017 2016 (amounts in thousands, except per share data) Numerator: Net (loss) income attributable to common shareholders - Basic $ (16,951 ) $ 37,513 $ 7,967 Interest on Convertible Notes — 694 3,383 Gain on derivative liability — (1,581 ) (5,805 ) Net (loss) income attributable to common shareholders - Diluted $ (16,951 ) $ 36,626 $ 5,545 Denominator: Weighted average common shares - Basic 35,657 35,018 32,132 Effective of diluted shares: Share-based awards — 425 593 Convertible Notes — 723 3,521 Weighted average common shares - Diluted 35,657 36,166 36,246 Net (loss) income per share attributable to common shareholders - Basic $ (0.48 ) $ 1.07 $ 0.25 Net (loss) income per share attributable to common shareholders - Diluted $ (0.48 ) $ 1.01 $ 0.15 For the years 2018, 2017, and 2016, no tax benefits were assumed in the weighted average share calculation due to the Company's net operating loss position. The following table represents the securities that could potentially dilute net income per share attributable to common shareholders in the future that were not included in the computation of diluted net income per share attributable to common shareholders because to do so would have been anti-dilutive for the periods presented. Year Ended December 31, 2018 2017 2016 (amounts in thousands) Share-based awards 373 118 —</t>
  </si>
  <si>
    <t>Related Party Transactions</t>
  </si>
  <si>
    <t>Related Party Transactions [Abstract]</t>
  </si>
  <si>
    <t>Related Party Transactions The Company provides services to hospitals which are affiliated with certain members of the Company’s Board of Directors. Management believes services with related parties were conducted on terms equivalent to those prevailing in an arm's-length transaction. Revenue related to these transactions was $0.1 million , $4.9 million , and $5.0 million in 2018 , 2017 , and 2016 , respectively. Accounts receivable due from these hospitals at December 31, 2018 and 2017 were less than $0.1 million and approximately $0.4 million , respectively. In connection with the acquisition of MSN, the Company acquired a 68% ownership interest in Cross Country Talent Acquisition Group, LLC (formerly InteliStaf of Oklahoma, LLC), a joint venture between the Company and a hospital system. The Company generated revenue providing staffing services to the hospital system of $19.4 million , $17.9 million , and $12.6 million in 2018, 2017, and 2016, respectively. At December 31, 2018 and 2017, the Company had a receivable balance of $2.8 million and $0.8 million , respectively, and a payable balance of $0.3 million at both periods. Subsequent to the Company's acquisition of Mediscan on October 30, 2015, Mediscan continued to operate at premises owned, in part, by the founding members of Mediscan. The Company paid $0.3 million in 2018, $0.4 million in 2017, and 2016 for rent for these premises. In the fourth quarter of 2018, the Company vacated the premises.</t>
  </si>
  <si>
    <t>Segment Data</t>
  </si>
  <si>
    <t>Segment Reporting [Abstract]</t>
  </si>
  <si>
    <t>Segment Data In accordance with the Segment Reporting Topic of the FASB ASC, the Company reports three business segments – Nurse and Allied Staffing, Physician Staffing, and Other Human Capital Management Services. The Company manages and segments its business based on the services it offers to its customers as described below: • Nurse and Allied Staffing - Nurse and Allied Staffing provides traditional staffing, recruiting, and value-added workforce solutions including: temporary and permanent placement of travel and local branch-based nurse and allied professionals, MSP services, education healthcare services, and outsourcing services. Its clients include: public and private acute care and non-acute care hospitals, government facilities, public schools and charter schools, outpatient clinics, ambulatory care facilities, physician practice groups, retailers, and many other healthcare providers throughout the United States. Substantially all of the results of the Advantage and AP Staffing acquisitions have been aggregated with the Company's Nurse and Allied Staffing business segment. See Note 4 - Acquisitions. • Physician Staffing - Physician Staffing provides physicians in many specialties, as well as certified registered nurse anesthetists, nurse practitioners, and physician assistants as independent contractors on temporary assignments throughout the United States at various healthcare facilities, such as acute and non-acute care facilities, medical group practices, government facilities, and managed care organizations. • Other Human Capital Management Services - Other Human Capital Management Services includes retained and contingent search services for physicians, healthcare executives, and other healthcare professionals within the United States. The Company’s management evaluates performance of each segment primarily based on revenue and contribution income. The Company defines contribution income as income or loss from operations before depreciation and amortization, acquisition and integration costs, acquisition-related contingent consideration, restructuring costs, impairment charges, applicant tracking system costs, and corporate expenses not specifically identified to a reporting segment. Contribution income is a financial measure used by management when assessing segment performance and is provided in accordance with the Segment Reporting Topic of the FASB ASC. The Company’s management does not evaluate, manage, or measure performance of segments using asset information; accordingly, total asset information by segment is not prepared or disclosed. The information in the following table is derived from the segments’ internal financial information as used for corporate management purposes. Certain corporate expenses are not allocated to and/or among the operating segments. Information on operating segments and a reconciliation to income from operations for the periods indicated are as follows: Year Ended December 31, 2018 2017 2016 (amounts in thousands) Revenues: Nurse and Allied Staffing $ 720,302 $ 758,267 $ 721,486 Physician Staffing 82,305 93,610 98,283 Other Human Capital Management Services 13,877 13,171 13,768 $ 816,484 $ 865,048 $ 833,537 Contribution income: Nurse and Allied Staffing $ 66,365 $ 73,614 $ 71,992 Physician Staffing 4,755 5,256 8,265 Other Human Capital Management Services 598 (357 ) (535 ) 71,718 78,513 79,722 Unallocated corporate overhead (a) 44,589 39,190 38,400 Depreciation and amortization 11,780 10,174 9,182 Acquisition and integration costs 491 1,975 78 Acquisition-related contingent consideration 2,557 44 814 Restructuring costs 2,758 1,026 753 Impairment charges (b) 22,423 14,356 24,311 (Loss) income from operations $ (12,880 ) $ 11,748 $ 6,184 _______________ (a) The Company has been centralizing administrative functions to gain efficiencies, which have been recorded in unallocated corporate overhead, which includes corporate compensation and benefits, and general and administrative expenses including rent and utilities, computer supplies and expenses, insurance, professional expenses, corporate-wide projects (initiatives), and public company expenses. (b) See Note 5 - Goodwill, Trade Names, and Other Intangible Assets.</t>
  </si>
  <si>
    <t>Quarterly Financial Data (Unaudited)</t>
  </si>
  <si>
    <t>Quarterly Financial Information Disclosure [Abstract]</t>
  </si>
  <si>
    <t>The following tables contain selected unaudited statements of operations information for each quarter of 2018 and 2017. The following information reflects all normal recurring adjustments necessary for a fair presentation of the information for the periods presented. The operating results for any quarter are not necessarily indicative of results for any future period. First Second Third Fourth 2018 (amounts in thousands, except per share data) Revenue from services $ 210,288 $ 204,572 $ 200,717 $ 200,907 Gross profit (a) 53,753 53,689 51,562 50,559 Consolidated net (loss) income 1,920 1,824 (118 ) (19,343 ) Net income (loss) attributable to common shareholders 1,642 1,539 (441 ) (19,691 ) Net income (loss) per share attributable to common shareholders - Basic (b) $ 0.05 $ 0.04 $ (0.01 ) $ (0.55 ) Net income (loss) per share attributable to common shareholders - Diluted (b) $ 0.05 $ 0.04 $ (0.01 ) $ (0.55 ) First Second Third Fourth 2017 (amounts in thousands, except per share data) Revenue from services $ 207,573 $ 209,313 $ 228,488 $ 219,674 Gross profit (a) 53,275 56,528 60,480 58,303 Consolidated net (loss) income (1,718 ) 5,220 7,044 28,256 Net (loss) income attributable to common shareholders (2,010 ) 4,850 6,723 27,950 Net (loss) income per share attributable to common shareholders - Basic (b) $ (0.06 ) $ 0.14 $ 0.19 $ 0.78 Net (loss) income per share attributable to common shareholders - Diluted $ (0.08 ) $ 0.13 $ 0.19 $ 0.77 ________________ (a) Excludes depreciation and amortization. (b) The sum of the quarterly per share amounts may not equal amounts reported for year-to-date due to the effects of rounding and changes in the number of weighted average shares outstanding used in the calculation. The following items are the most significant items that impact the comparability and presentation of our consolidated data: • During the fourth quarter of 2018 and 2017, the Company recorded non-cash impairment charges of $22.4 million and $14.4 million , respectively, related to the goodwill and trade names of Physician Staffing. See Note 5 - Goodwill, Trade Names, and Other Intangible Assets. • During the first quarter of 2017, the Company settled its Convertible Notes and recognized a loss on extinguishment of debt of $5.0 million . See Note 8 - Debt. • On December 1, 2018, the Company acquired AP Staffing and on July 1, 2017, the Company acquired all of the assets of Advantage. The acquisitions have been accounted for in accordance with the Business Combinations Topic of the FASB ASC , using the acquisition method. The results of the acquisitions' operations have been included in the consolidated statements of operations from their dates of acquisition. See Note 4 - Acquisitions. • In the fourth quarter of 2017, the Company benefited from a $43.3 million reversal of valuation allowance on its net deferred tax assets, offset by additional income tax expense of $8.0 million related to the remeasurement of its deferred tax assets as a result of the 2017 Tax Act. See Note 13 - Income Taxes. • The Company recorded changes in the fair value of Convertible Notes derivative liability, recording a gain in the first quarter of 2017 of $1.6 million . See Note 9 - Derivatives.</t>
  </si>
  <si>
    <t>Schedule II - Valuation and Qualifying Accounts</t>
  </si>
  <si>
    <t>SEC Schedule, 12-09, Valuation and Qualifying Accounts [Abstract]</t>
  </si>
  <si>
    <t>Schedule II CROSS COUNTRY HEALTHCARE, INC. VALUATION AND QUALIFYING ACCOUNTS FOR THE YEARS ENDED DECEMBER 31, 2018, 2017, AND 2016 Balance at Charged to Operations Write-Offs, net of recoveries Other Balance at (amounts in thousands) Allowances for Accounts Receivable Year Ended December 31, 2018 $ 3,688 $ 5,974 $ (5,957 ) (a) $ — $ 3,705 Year Ended December 31, 2017 $ 3,245 $ 4,705 $ (4,262 ) (a) $ — $ 3,688 Year Ended December 31, 2016 $ 4,045 $ 4,034 $ (4,834 ) (a) $ — $ 3,245 Valuation Allowance for Deferred Tax Assets Year Ended December 31, 2018 $ 1,076 $ 113 $ — $ — $ 1,189 Year Ended December 31, 2017 $ 46,454 $ (3,007 ) $ (43,333 ) (b) $ 962 (c) $ 1,076 Year Ended December 31, 2016 $ 55,336 $ (8,894 ) $ — $ 12 $ 46,454 ________________ (a) Uncollectible accounts written off, net of recoveries. (b) Release of valuation allowances on the Company’s deferred tax assets. (c) Valuation allowance on deferred tax asset related to share-based compensation.</t>
  </si>
  <si>
    <t>Summary of Significant Accounting Policies (Policies)</t>
  </si>
  <si>
    <t>Use of Estimates</t>
  </si>
  <si>
    <t>Use of Estimates The preparation of consolidated financial statements in conformity with United States generally accepted accounting principles (U.S. GAAP), requires management to make estimates and assumptions that affect the reported amounts in the consolidated financial statements and accompanying notes. Significant estimates and assumptions are used for, but not limited to: (1) the valuation of accounts receivable; (2) goodwill, trade names, and other intangible assets; (3) other long-lived assets; (4) share-based compensation; (5) accruals for health, workers’ compensation, and professional liability claims; (6) valuation of deferred tax assets; (7) purchase price allocation; (8) fair value of interest rate swap agreement; (9) legal contingencies; (10) contingent considerations; (11) income taxes; and (12) sales and other non-income tax liabilities. Accrued insurance claims and reserves include estimated settlements from known claims and actuarial estimates for claims incurred but not reported. Actual results could differ from those estimates.</t>
  </si>
  <si>
    <t>Cash and Cash Equivalents</t>
  </si>
  <si>
    <t>Cash and Cash Equivalents The Company considers all investments with original maturities of three months or less to be cash and cash equivalents. The Company invests its excess cash in highly rated overnight funds and other highly rated liquid accounts. The Company is exposed to credit risk associated with these investments. The Company minimizes its credit risk relating to these positions by monitoring the financial condition of the financial institutions involved and by primarily conducting business with large, well established financial institutions, and diversifying its counterparties. The Company does not currently anticipate nonperformance by any of its significant counterparties. Interest income on cash and cash equivalents of $0.4 million for the year ended December 31, 2018, and $0.1 million for the years ended December 31, 2017 and 2016, is included in other income, net, on the Company’s consolidated statements of operations.</t>
  </si>
  <si>
    <t>Accounts Receivable, Allowance for Doubtful Accounts, and Concentration of Credit Risk</t>
  </si>
  <si>
    <t>Accounts Receivable, Allowance for Doubtful Accounts, and Concentration of Credit Risk Accounts receivable potentially subject the Company to concentrations of credit risk. The Company’s customers are primarily healthcare providers, and accounts receivable represent amounts due from them. The Company generally does not require collateral and mitigates its credit risk by performing credit evaluations and monitoring at-risk accounts. The allowance for doubtful accounts represents the Company’s estimate of uncollectible receivables resulting from the inability of its customers to make required payments, which results in a provision for bad debt expense. The adequacy of this allowance is determined by continually evaluating individual customer receivables, considering the customer's financial condition, credit history, and current economic conditions. The Company writes off specific accounts based on an ongoing review of collectability as well as past experience with the customer. In addition, the Company maintains a sales allowance for customer disputes which may arise in the ordinary course, which is recorded as contra-revenue. Historically, losses on uncollectible accounts and sales allowances have not exceeded our allowances. The Company’s contract terms typically require payment between 15 to 60 days from the date of invoice and are considered past due based on the particular negotiated contract terms. The majority of the Company's business activity is with hospitals located throughout the United States.</t>
  </si>
  <si>
    <t>Prepaid Rent and Deposits</t>
  </si>
  <si>
    <t>Prepaid Rent and Deposits The Company leases apartments for eligible field employees under short-term agreements (typically three to six months), which generally coincide with each employee’s staffing contract. Costs relating to these leases are included in direct operating expenses on the accompanying consolidated statements of operations. As a condition of these agreements, the Company may place security deposits on the leased apartments. Deposits on field employees’ apartments related to these short-term agreements are included in other current assets on the accompanying consolidated balance sheets.</t>
  </si>
  <si>
    <t>Property and Equipment Property and equipment are stated at cost, less accumulated depreciation. Depreciation is determined on a straight-line basis over the estimated useful lives of the assets, which generally range from three to seven years. Leasehold improvements are depreciated over the shorter of their estimated useful life or the term of the individual lease. On an annual basis, the Company reviews its property and equipment listings and disposes of assets that are no longer in use. Certain software development costs have been capitalized in accordance with the provisions of the Intangibles-Goodwill and Other/Internal-Use Software Topic of the Financial Accounting Standards Board (FASB) Accounting Standards Codification (ASC). Such costs include charges for consulting services and costs for Company personnel associated with programming, coding, and testing such software. Amortization of capitalized software costs begins when the software is ready for use and is included in depreciation expense in the accompanying consolidated statements of operations. Software development costs are being amortized using the straight-line method over three to five years.</t>
  </si>
  <si>
    <t>Business Combinations</t>
  </si>
  <si>
    <t>Business Combinations The Company applies accounting in accordance with the Business Combinations Topic of the FASB ASC when it acquires control over a business. Business combinations are accounted for at fair value. The associated acquisition costs are expensed as incurred and recorded as acquisition and integration costs; noncontrolling interests, if any, are reflected at fair value at the acquisition date; restructuring costs associated with a business combination are expensed; contingent consideration is measured at fair value at the acquisition date, with changes in the fair value after the acquisition date affecting earnings; and goodwill is determined as the excess of the fair value of the consideration conveyed in the acquisition over the fair value of the net assets acquired. The accounting for business combinations requires estimates and judgments as to expectations for future cash flows of the acquired business, and the allocation of those cash flows to identifiable intangible assets, in determining the estimated fair value for assets and liabilities acquired. The fair values assigned to tangible and intangible assets acquired and liabilities assumed are based on management's estimates and assumptions,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or require acceleration of the amortization expense of finite-lived intangible assets. The results of the acquired businesses' operations are included in the consolidated statements of operations of the combined entity beginning on the date of acquisition. See Note 4 - Acquisitions.</t>
  </si>
  <si>
    <t>Goodwill, Trade Names, and Other Intangible Assets Goodwill represents the excess of purchase price and related costs over the fair value assigned to the net tangible and identifiable intangible assets of businesses acquired. Other identifiable intangible assets with definite lives are being amortized using the straight-line method over their estimated useful lives which range from 1 to 16 years. Goodwill and certain intangible assets with indefinite lives are not amortized. Instead, in accordance with the Intangibles-Goodwill and Other Topic of the FASB ASC, these assets are reviewed for impairment annually at the beginning of the fourth quarter, and whenever circumstances change that would more likely than not reduce the fair value of a reporting unit below its carrying amount. When reviewed, the Company has the option to first assess qualitative factors to determine whether it is more likely than not that the fair value of a reporting unit is less than its carrying amount, as a basis for determining whether it is necessary to perform the quantitative testing. If it is determined that a quantitative test is necessary or more efficient than a qualitative approach, the Company generally measures the fair value of its reporting units using a combination of income and market approaches. For the periods prior to the fourth quarter of 2017, the performance of the quantitative impairment test involved a two-step process. The first step required the Company to determine the fair value of each of its reporting units and compare it to the reporting unit’s carrying amount. If the reporting unit's fair value was less than its carrying amount, the Company was required to perform a second step to calculate the implied value of goodwill. The implied value was then compared to its carrying amount to calculate the impairment charge, if any. Beginning in the fourth quarter of 2017, for its annual review on October, 1, 2017, the Company early adopted the provisions of Accounting Standards Update (ASU) 2017-04, Intangibles-Goodwill and Other (Topic 350): Simplifying the Test for Goodwill Impairment. Under ASU 2017-04, the second step of the quantitative assessment is eliminated, and, if the reporting unit’s carrying value exceeds its fair value, an impairment charge is recognized for the amount by which the carrying amount exceeds the reporting unit’s fair value not to exceed the total amount of goodwill allocated to that reporting unit. Additionally, income tax effects from any tax deductible goodwill on the carrying amount of the reporting unit when measuring the goodwill impairment loss is considered, if applicable. The Company determines its reporting units by identifying its operating segments and any component businesses and aggregates the components businesses if they have similar economic characteristics. The Company had the following reporting units that it reviewed for impairment: 1) Nurse and Allied Staffing; 2) Physician Staffing; and 3) Search. Management considers historical experience and all available information at the time the fair values of its reporting units are estimated. However, fair values that could be realized in an actual transaction may have differed from those used to evaluate the potential impairment of goodwill. Long-lived assets and identifiable intangible assets with definite lives are evaluated for impairment in accordance with the Property, Plant, and Equipment Topic of the FASB ASC. In accordance with this Topic, long-lived assets and definite-lived intangible assets are reviewed for impairment whenever events or changes in circumstances indicate the carrying amount may not be recoverable. Recoverability of long-lived assets is measured by a comparison of the carrying amount of the asset group to the future undiscounted net cash flow that is expected to be generated by those assets. If such assets are considered to be impaired, the impairment charge recognized is the amount by which the carrying amount of the assets exceeds the fair value of the assets. Any related impairment losses are recognized in earnings and included in the caption impairment charges on the consolidated statements of operations. See Note 5 - Goodwill, Trade Names, and Other Intangible Assets.</t>
  </si>
  <si>
    <t>Debt Discount and Debt Issuance Costs</t>
  </si>
  <si>
    <t>Debt Discount and Debt Issuance Costs Stated discounts on proceeds, and other fees reimbursed to lender, as well as the initial value of any embedded derivative features of the Convertible Notes and Term Loans, as defined in Note 8 - Debt, are treated as a discount associated with the respective debt instrument and presented in the balance sheet as an offset to the carrying amount of the debt. Discounts are amortized to interest expense using the effective interest rate method, or a method that approximates the effective interest rate method, over the expected life of the debt. Deferred costs related to the issuance of the Convertible Notes and the Term Loans were capitalized and are presented in the balance sheet as a direct deduction from the carrying amount of the debt liability. Deferred costs are amortized using the effective interest method. Deferred costs related to the Convertible Notes were written off in connection with the repayment of such Convertible Notes. See Note 8 - Debt. Deferred costs related to the issuance of the Company’s Revolving Credit Facilities, as defined in Note 8 - Debt, have been capitalized and included in other assets on the consolidated balance sheets, and amortized using the straight line method over the term of the related credit agreement.</t>
  </si>
  <si>
    <t>Derivative Financial Instruments</t>
  </si>
  <si>
    <t>Derivative Financial Instruments The Company is exposed to interest rate risk due to its outstanding senior secured term loan entered into on August 1, 2017 with a variable interest rate. As a result, the Company has entered into an interest rate swap agreement to effectively convert a portion of its variable interest payments to a fixed rate. The principal objective of the interest rate swap is to eliminate or reduce the variability of the cash flows in those interest payments associated with the Company’s long-term debt, thus reducing the impact of interest rate changes on future interest payment cash flows. The Company has determined that the interest rate swap qualifies as a cash flow hedge in accordance with ASC 815, Derivatives and Hedging . As the critical terms of the hedging instrument and the hedged forecasted transaction are the same, the Company has concluded that changes in the cash flows attributable to the risk being hedged are expected to completely offset at inception and on an ongoing basis. Changes in the fair value of an interest rate swap agreement designated as a cash flow hedge are recorded as a component of accumulated other comprehensive income (loss), net of deferred taxes, within stockholders’ equity and are amortized to interest expense over the term of the related debt as the interest payments are made. Interest rate swap payments are included in net cash provided by operating activities on the Company’s consolidated statement of cash flows. In conjunction with entering into the interest rate swap agreement, the Company early adopted ASU 2017-12, Derivative and Hedging (Topic 815) to simplify the application of hedge accounting. See Note 9 - Derivatives. The Company evaluates embedded conversion features within its convertible debt in accordance with the Derivatives and Hedging Topic of the FASB ASC to determine whether the embedded conversion feature should be bifurcated from the host instrument and accounted for as a derivative at fair value. Changes in the fair value of these derivatives during each reporting period were reported in other expenses (income) on the consolidated statements of operations. The fair value at inception had been recorded as debt discount and was being amortized to interest expense over the term of the note using the effective interest method. On March 17, 2017, the Company paid in full its Convertible Notes and, as a result, derecognized the derivative liability. See Note 8 - Debt.</t>
  </si>
  <si>
    <t>Sales and Other State Non-income Tax Liabilities</t>
  </si>
  <si>
    <t>Sales and Other State Non-income Tax Liabilities The Company accrues sales and other state non-income tax liabilities based on the Company’s best estimate of its probable liability utilizing currently available information and interpretation of relevant tax regulations. Given the nature of the Company’s business, significant subjectivity exists as to both whether sales and other state non-income taxes can be assessed on its activity and how the sales tax will ultimately be measured by the relevant jurisdictions. The Company makes a determination for each reporting period whether the estimates for sales and other non-income taxes in certain states should be revised.</t>
  </si>
  <si>
    <t>Insurance Claims</t>
  </si>
  <si>
    <t>Insurance Claims The Company provides workers’ compensation insurance coverage, professional liability coverage, and healthcare benefits for eligible employees. The Company records its estimate of the ultimate cost of, and reserves for, workers' compensation and professional liability benefits based on actuarial models prepared or reviewed by an independent actuary using the Company’s loss history as well as industry statistics. The healthcare insurance accrual is for estimated claims that have occurred but have not been reported and is based on the Company’s historical claim submission patterns. Furthermore, in determining its reserves, the Company includes reserves for estimated claims incurred but not reported as well as unfavorable claims development. The Other Expenses/Insurance Costs Topic of the FASB ASC previously issued authoritative accounting guidance in the area of insurance contracts and related activity thereto. This topic concluded that, under circumstances such as in the Company’s insured professional liability and workers' compensation policies, since a right of legal offset does not exist due to the fact that there are three parties to an incurred claim, the insured, the insurer, and the claimant, the related liability to the claimant should be classified separately on a gross basis with a separate related receivable from the insurer recognized as being due from insurance carriers. Accordingly, the Company’s consolidated balance sheets as of December 31, 2018 and 2017 reflect the related short-term liabilities in accrued compensation and benefits and the related long-term liabilities as long-term accrued claims, and the short-term receivable portion as insurance recovery receivable and the long-term portion as non-current insurance recovery receivable. See Note 7 - Balance Sheet Details. The ultimate cost of workers’ compensation, professional liability, and health insurance claims will depend on actual amounts incurred to settle those claims and may differ from the amounts reserved by the Company for those claims. Workers’ compensation benefits are provided under a partially self-insured plan. The Company has letters of credit to guarantee payments of claims. At December 31, 2018 and 2017 , the Company had outstanding approximately $18.8 million and $19.6 million , respectively, of standby letters of credit as collateral to secure the self-insured portion of this plan. The Company has occurrence-based primary professional liability policies that provide the Company and each working professional in its nurse and allied healthcare business with coverage. Effective January 1, 2016, the Company has a claims-made professional liability policy for its physicians and advanced practitioners, with a $0.5 million self-insured retention per claim. Prior to January 1, 2016, the Company had an occurrence-based professional liability policy for its independent contractor physicians and advanced practitioners which was insured by a wholly-owned subsidiary, Jamestown Indemnity, Ltd., a wholly-owned Cayman Island captive company (the Captive), until its voluntary liquidation in the third quarter of 2015. Beginning in March 2015, the Company's Physician subsidiary self-insured $0.5 million for each of its professional liability claims. Under the terms of the Captive’s reinsurance policy there was a requirement to guarantee the payment of claims to its insured party’s primary medical malpractice insurance carrier via a letter of credit. As a result of the Captive's liquidation, the letter of credit was reduced. As of December 31, 2018 and 2017 , the value of the letter of credit was $1.8 million and $2.0 million, respectively. Subject to certain limitations, the Company also has umbrella liability coverage for its working nurses and allied healthcare professionals. While this umbrella coverage does not extend to professional liability claims against its independent contractor physicians and advanced practitioners, it does cover claims brought against all of the Company’s subsidiaries for non-patient general liability.</t>
  </si>
  <si>
    <t xml:space="preserve">Revenue Recognition In the first quarter of 2018, the Company adopted ASU No. 2014-09, Revenue from Contracts with Customers (Topic 606) . ASU 2014-09 introduces a new five-step revenue recognition model in which an entity recognizes revenue when its customer obtains control of promised goods or services, in an amount that reflects the consideration to which the entity expects to be entitled in exchange for those goods or services. The new standard also requires additional disclosures about the nature, amount, timing, and uncertainty of revenue and cash flows arising from customer contracts. See Note 3 - Revenue Recognition for additional accounting policy and related disclosures. The Company elected to adopt the standard using a modified retrospective method, which only impacts contracts not completed as of December 31, 2017. Revenue from the Company’s services is recognized when control of the promised services are transferred to the Company’s customers, in an amount that reflects the consideration it expects to receive in exchange for the service. The Company has concluded that transfer of control of its staffing services, which represents the majority of its revenues, occurs over time as the services are provided, which is consistent with revenue recognition under the prior guidance. The following is a description of the nature, amount, timing, and uncertainty of revenue and cash flows from which the Company generates revenue. Temporary Staffing Revenue Revenue from temporary staffing is recognized as control of the services is transferred over time, and is based on hours worked by the Company’s field staff. The Company recognizes the majority of its revenue at the contractual amount the Company has the right to invoice for services completed to date. Generally, billing to customers occurs weekly, bi-weekly, or monthly and is aligned with the payment of services to the temporary staff, with payment terms of 15 to 60 days. Accounts receivable includes estimated revenue for employees’ and independent contractors’ time worked but not yet invoiced. At December 31, 2018 and December 31, 2017, the Company's estimate of amounts that had been worked but had not been billed totaled $44.1 million and $41.8 million , respectively, and are included in accounts receivable on the consolidated balance sheets. Other Service Revenue The Company offers other optional services to its customers that are transferred over time including: managed service programs (MSP) providing agency services (as further described below in Gross versus Net Policies), recruitment process outsourcing (RPO), other outsourcing services, and retained search services, which is less than 5% of its consolidated revenue for the years ended December 31, 2018, 2017, and 2016. Generally, billing and payment terms for MSP agency services is consistent with temporary staffing as the customers are similar or the same. Revenue from these services are recognized based on the contractual amount for services completed to date which best depicts the transfer of control of services. For the Company’s RPO, other outsourcing, and retained search services, revenue is generally recognized in the amount to which the entity has a right to invoice which corresponds directly with the value to the customer. The Company does not, in the ordinary course of business, offer warranties or refunds. Gross Versus Net Policies The Company records revenue on a gross basis as a principal or on a net basis as an agent depending on the contracted arrangement, as follows: Managed Service Programs The Company has certain contracts with healthcare facilities to provide comprehensive services through its MSPs. Under these contractual arrangements, the customer’s orders are filled with either one of the Company's healthcare professionals or a third party's healthcare professionals (subcontractors). When its healthcare professional is staffed, the Company determined that it acts as a principal in the arrangement, as it is considered the employer of record. Accordingly, revenue is reported on a gross basis on the consolidated statements of operations. Alternatively, the Company determined that it acts as an agent in the arrangement when a subcontracted healthcare professional is staffed, as the Company does not control the services before they are transferred to the customer. Accordingly, revenue is reported on a net basis on the consolidated statements of operations. The customer is invoiced for the hours worked by the subcontracted healthcare professional multiplied by the hourly bill rate. A subcontractor liability, which is recognized as a reduction of revenue, is established in accrued expenses for the invoiced amount, net of an administrative fee, and is generally payable after the Company has received payment from its customer. The Company’s administrative fee is calculated as a percentage of the customer’s invoice and is recognized over time as the services are rendered by the subcontracted healthcare professional. The Company does not collect or recognize an upfront placement fee. Physician Staffing The Physician Staffing business has contracts with its healthcare customers to provide temporary staffing services. The Company uses independent contractors for these services. The Company determined that it acts as a principal in these arrangements and, therefore, revenue is reported on a gross basis on the consolidated statements of operations. See Note 3 - Revenue Recognition for the Company's revenues disaggregated by revenue source. Sales and usage-based taxes are excluded from revenue. Contract Costs All contract fulfillment costs are expensed as incurred to direct operating expenses. With respect to FASB ASC 606, Revenue from Contracts with Customers , there were no contract assets or material contract liabilities as of December 31, 2018 and 2017. Practical Expedients and Exemptions For the Company’s contracts that have an original duration of one year or less, the Company uses the practical expedients and has elected to recognize any incremental costs of obtaining these contracts as expensed when incurred. Further, the Company does not disclose the value of unsatisfied performance obligations for: (i) contracts with an original expected length of one year or less, and (ii) contracts for which it recognizes revenue at the amount to which it has the right to invoice for services performed. </t>
  </si>
  <si>
    <t>Share-Based Compensation</t>
  </si>
  <si>
    <t>Share-Based Compensation The Company has, from time to time, granted stock options, stock appreciation rights, performance-based stock awards, and restricted stock for a fixed number of common shares to employees. In accordance with the Compensation-Stock-Compensation Topic of the FASB ASC, companies may choose from alternative valuation models. The Company used the Black-Scholes method of valuing its options and stock appreciation rights. The Company has elected to recognize compensation expense on a straight-line basis over the requisite service period of the entire award. The Company values its restricted stock awards and the fair value of its performance-based stock awards by reference to its stock price on the date of grant. The Company granted performance-based stock awards to certain key personnel pursuant to its 2014 Omnibus Incentive Plan, amended and restated on May 23, 2017 (2017 Plan) as described in Note 14 - Stockholders' Equity. Pursuant to the plan, the number of target shares that vest are determined based on the level of attainment of the targets. If a minimum level of performance is attained for the awards, restricted stock is issued based on the level of attainment. The Company recognizes performance-based restricted stock as compensation expense based on the most likely probability of attaining the prescribed performance and over the requisite service period beginning at its grant date and through the date the restricted stock vests. Compensation expense related to share-based payments is included in selling, general and administrative expenses in the consolidated statements of operations, and totaled $3.6 million , $4.1 million, and $3.4 million, during the years ended December 31, 2018 , 2017 , and 2016 , respectively. See Note 14 - Stockholders’ Equity.</t>
  </si>
  <si>
    <t>Advertising</t>
  </si>
  <si>
    <t>Advertising The Company’s advertising expense consists primarily of online advertising, internet direct marketing, print media, and promotional material. Advertising costs are expensed as incurred and totaled $6.7 million , $7.6 million , and $10.2 million, for the years ended December 31, 2018 , 2017 , and 2016 , respectively.</t>
  </si>
  <si>
    <t>Restructuring Costs</t>
  </si>
  <si>
    <t>Restructuring Costs The Company considers restructuring activities to be programs whereby it fundamentally changes its operations, such as closing and consolidating facilities, reducing headcount, and realigning operations in response to changing market conditions. As a result, restructuring costs on the consolidated statements of operations include on-going benefit costs for its employees, exit costs, and other costs including write-offs related to abandoned locations.</t>
  </si>
  <si>
    <t>Deferred Rent</t>
  </si>
  <si>
    <t>Deferred Rent Deferred rent consists of free rent, rent escalation, tenant improvement allowances, and other incentives received from landlords related to the operating leases for our facilities. Rent escalation represents the difference between actual operating lease payments due and straight-line rent expense, which we record over the term of the lease. The excess is recorded as a deferred credit in the early periods of the lease, when cash payments are generally lower than straight-line rent expense, and is reduced in the later periods of the lease when payments begin to exceed the straight-line expense. Tenant allowances from landlords for tenant improvements are generally comprised of cash received from the landlord or paid on our behalf as part of the negotiated terms of the lease. These tenant improvement allowances and other leasehold incentives are recorded when realizable as deferred rent and are amortized as a reduction of periodic rent expense, over the term of the applicable lease. See Note 12 - Commitments and Contingencies.</t>
  </si>
  <si>
    <t>Income Taxes The Company accounts for income taxes under the Income Taxes Topic of the FASB ASC. Deferred income tax assets and liabilities are determined based upon differences between the financial reporting and tax basis of assets and liabilities, and are measured using the enacted tax rates and laws that will be in effect when the differences are expected to reverse. The Company recognizes in its financial statements the impact of a tax position if that position is more likely than not of being sustained on audit, based on the technical merits of the position. The Company recognizes interest and penalties related to unrecognized tax benefits in the provision for income taxes. The Company maintains valuation allowances when it is more likely than not that all or a portion of a deferred tax asset will not be realized. In determining whether a valuation allowance is warranted, the Company evaluates factors such as prior earnings history, expected future earnings, carryback and carryforward periods, and tax strategies. The Company considers all positive and negative evidence to estimate if sufficient future taxable income will be generated to realize the deferred tax asset. It considers cumulative losses in recent years as well as the impact of one-time events in assessing its pre-tax earnings. Assumptions regarding future taxable income require significant judgment. The Company's assumptions are consistent with estimates and plans used to manage its business, which includes restructuring and other initiatives. In the event that actual results differ from these estimates, or the Company adjusts these estimates in future periods for current trends or changes in its estimating assumptions, it may modify the level of the valuation allowance which could materially impact its business, financial condition and results of operations. The Company will continue to assess the realizability of its deferred tax assets. See Note 13 - Income Taxes.</t>
  </si>
  <si>
    <t>Comprehensive Income (Loss)</t>
  </si>
  <si>
    <t>Comprehensive Income (Loss) Total comprehensive income (loss) includes net income or loss, foreign currency translation adjustments, and net change in derivative transactions, net of any related deferred taxes. Certain of the Company’s foreign subsidiaries use their respective local currency as their functional currency. In accordance with the Foreign Currency Matters Topic of the FASB ASC, assets and liabilities of these operations are translated at the exchange rates in effect on the balance sheet date. Income statement items are translated at the average exchange rates for the period. The cumulative impact of currency fluctuations related to the balance sheet translation is included in accumulated other comprehensive loss in the accompanying consolidated balance sheets and was an unrealized loss of $1.3 million at December 31, 2018 and $1.2 million at December 31, 2017. The cumulative impact of net changes in derivative instruments included in other comprehensive loss in the consolidated balance sheets was an unrealized loss of $0.2 million at December 31, 2018. See Note 9 - Derivatives. The income tax impact related to components of other comprehensive income for the period ended December 31, 2018 is reflected on the consolidated statements of comprehensive income. During the period ended December 31, 2017, $0.2 million of income tax expense was included in the consolidated statements of operations due to the impact of a change in federal tax rate on the deferred tax asset related to foreign currency cumulative translation. See Note 13 - Income Taxes. There was no income tax impact related to foreign currency translation adjustments for the period ended December 31, 2016.</t>
  </si>
  <si>
    <t>Fair Value Measurements The Company complies with the provisions of the Fair Value Measurements and Disclosures Topic of the FASB ASC, which defines fair value, establishes a framework for measuring fair value under U.S. GAAP, and expands disclosures about fair value measurements. As of December 31, 2018 and 2017 , the Company’s financial assets and liabilities required to be measured on a recurring basis were its deferred compensation liability, its interest rate swap agreements, and its contingent consideration liabilities. See Note 10 - Fair Value Measurements.</t>
  </si>
  <si>
    <t>Earnings Per Share In accordance with the requirements of the Earnings Per Share Topic of the FASB ASC, basic earnings per share is computed by dividing net income available to common shareholders (numerator) by the weighted average number of vested unrestricted common shares outstanding during the period (denominator). Diluted earnings per share gives effect to all dilutive potential common shares outstanding during the period including stock appreciation rights and options and unvested restricted stock, as calculated utilizing the treasury stock method, and Convertible Notes using the if-converted method prior to their payment in full in the first quarter of 2017.</t>
  </si>
  <si>
    <t>Recent Accounting Pronouncements</t>
  </si>
  <si>
    <t>Recent Accounting Pronouncements In August 2018, the FASB issued ASU No. 2018-15, Intangibles - Goodwill and Other - 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mendments in this update are effective for public business entities for fiscal years beginning after December 15, 2019, and interim periods within those fiscal years, and should be applied either retrospectively or prospectively to all implementation costs incurred after the date of adoption. Early adoption is permitted for all entities, including adoption in an interim period. The Company is currently in the process of evaluating the potential impact the adoption of this standard may have and expects to adopt this standard in its first quarter of 2020. In August 2018, the FASB issued ASU No. 2018-13, Fair Value Measurement (Topic 820), Disclosure Framework - Changes to the Disclosure Requirements for Fair Value Measurement. The amendments in this update modify the disclosure requirements on fair value measurements in Topic 820, Fair Value Measurement , based on the concepts in the Concepts Statement, including the consideration of costs and benefits. The amendments in this update are effective for all entities for fiscal years, and interim periods within those fiscal years, beginning after December 15, 2019, and should be applied either prospectively or retrospectively depending on the nature of the disclosure. An entity is permitted to early adopt any removed or modified disclosures upon issuance of this update and delay adoption of the additional disclosures until their effective date. The Company is currently in the process of evaluating this standard and expects to adopt the full provisions in its first quarter of 2020. In July 2017, the FASB issued ASU No. 2017-11, Earnings Per Share (Topic 260); Distinguishing Liabilities from Equity (Topic 480); and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and should be applied retrospectively to outstanding financial instruments with a down round feature by means of either a cumulative-effect adjustment or for each prior reporting period presented. Early adoption is permitted for all entities, including adoption in an interim period. The Company expects to adopt this standard in its first quarter of 2019, and does not expect this guidance to have a material impact on its consolidated financial statements. In February 2016, the FASB issued ASU No. 2016-02, Leases (Topic 842) , which will require, among other items, lessees to recognize most leases as assets and liabilities on the balance sheet. Qualitative and quantitative disclosures will be enhanced to better understand the amount, timing and uncertainty of cash flows arising from leases. The FASB has issued several other subsequent updates including the following: 1) ASU No. 2018-10, Codification Improvements to Topic 842, Leases , which includes sixteen separate narrow-scope amendments to clarify the codification and to correct unintended application of guidance; and 2) ASU No. 2018-11, Leases (Topic 842): Targeted Improvements , which provides entities with relief from the costs of implementing certain aspects of the new leasing standard by allowing them to elect not to recast the comparative periods presented when transitioning to ASC 842. The new lease standard, and the subsequent ASUs that modified Topic 842, are effective for fiscal years beginning after December 15, 2018, and interim periods within those fiscal years, with early adoption permitted. With respect to the adoption of the new standard, as of December 31, 2018, the Company had $34.6 million of undiscounted future lease payments, primarily related to real estate, that is expected to be included in its initial measurement of its lease liabilities and corresponding right of use asset, and $7.2 million of accrued rent that is expected to be reclassified from liability accounts to reduce its beginning right of use asset balance. The Company does not expect the adoption of ASU 2016-02 to have a material impact on its consolidated statements of operations and statements of cash flows.</t>
  </si>
  <si>
    <t>Summary of Significant Accounting Policies (Tables)</t>
  </si>
  <si>
    <t>Schedule of restructuring costs</t>
  </si>
  <si>
    <t>Reconciliations of the beginning and ending total restructuring liability balances are presented below: Year Ended December 31, 2018 2017 2016 (amounts in thousands) On-Going Benefit Costs Exit Costs On-Going Benefit Costs Exit Costs On-Going Benefit Costs Exit Costs Balance at beginning of period $ 87 $ 441 $ 325 $ 273 $ 44 $ 338 Charged to restructuring costs (a) 1,600 184 522 504 563 190 Payments (1,131 ) (235 ) (760 ) (336 ) (282 ) (255 ) Balance at end of period $ 556 $ 390 $ 87 $ 441 $ 325 $ 273 ________________ (a) The restructuring costs on the consolidated statements of operations include direct write-offs of $0.4 million related to abandoned locations, as well as other costs of $0.5 million .</t>
  </si>
  <si>
    <t>Acquisitions (Tables)</t>
  </si>
  <si>
    <t>Schedule of business acquisitions</t>
  </si>
  <si>
    <t>The following is the estimated fair value of the purchase price for Advantage on July 1, 2017: (amounts in thousands) Purchase price $ 88,000 Net working capital adjustments (1,438 ) Cash consideration 86,562 Cash acquired 2,833 Total consideration $ 89,395</t>
  </si>
  <si>
    <t>Schedule of assets acquired and liabilities assumed</t>
  </si>
  <si>
    <t>The following table is an estimate of the fair value of the assets acquired and liabilities assumed on July 1, 2017. (amounts in thousands) Cash and cash equivalents $ 2,833 Accounts receivable 14,396 Other current assets 392 Property and equipment 333 Goodwill 43,596 Other intangible assets 29,900 Total assets acquired 91,450 Accounts payable and accrued expenses 368 Accrued employee compensation and benefits 1,685 Other current liabilities 2 Total liabilities assumed 2,055 Net assets acquired $ 89,395</t>
  </si>
  <si>
    <t>Pro forma information</t>
  </si>
  <si>
    <t>The following unaudited pro forma financial information approximates the consolidated results of operations of the Company as if the Advantage acquisition had occurred as of January 1, 2016, after giving effect to certain adjustments, including additional interest expense on the amount the Company borrowed on the date of the transaction, the amortization of acquired intangible assets, and the elimination of certain expenses that will not be recurring in post-acquisition periods, net of an estimated income tax impact. These adjustments include removing transaction-related expenses of approximately $2.0 million for the year ended December 31, 2017. These results are not necessarily indicative of future results as they do not include incremental investments in support functions, elimination of costs for integration or operating synergies, or an estimate of any impact on interest expense resulting from the operating cash flow of the acquired businesses, among other adjustments that could be made in the future but are not factually supportable on the date of the transaction. Year Ended December 31, 2017 2016 (unaudited, amounts in thousands except per share data) Revenue from services $ 916,149 $ 934,904 Net income attributable to common shareholders $ 40,255 $ 11,391 Net income per common share attributable to common shareholders - basic $ 1.16 $ 0.35 Net income per common share attributable to common shareholders - diluted $ 1.09 $ 0.25</t>
  </si>
  <si>
    <t>Revenue Recognition (Tables)</t>
  </si>
  <si>
    <t>Disaggregation of Revenue</t>
  </si>
  <si>
    <t>The Company has determined that its revenues are generated from temporary staffing services and other services, as disaggregated in the following table. See Note 2 - Summary of Significant Accounting Policies. For the year ended December 31, 2018 Nurse Physician Other Human Total (amounts in thousands) Temporary Staffing Services $ 705,435 $ 76,979 $ — $ 782,414 Other Services 14,867 5,326 13,877 34,070 Total $ 720,302 $ 82,305 $ 13,877 $ 816,484</t>
  </si>
  <si>
    <t>Goodwill, Trade Names, and Other Intangible Assets (Tables)</t>
  </si>
  <si>
    <t>Acquired Intangible Assets</t>
  </si>
  <si>
    <t>The Company had the following acquired intangible assets: December 31, 2018 December 31, 2017 Gross Accumulated Net Gross Accumulated Net (amounts in thousands) Intangible assets subject to amortization: Databases $ 30,530 $ 9,216 $ 21,314 $ 42,909 $ 18,702 $ 24,207 Customer relationships 49,758 23,296 26,462 55,524 25,912 29,612 Non-compete agreements 320 97 223 3,919 3,600 319 Trade names 8,879 1,696 7,183 7,716 878 6,838 Other intangible assets, net $ 89,487 $ 34,305 55,182 $ 110,068 $ 49,092 60,976 Intangible assets not subject to amortization: Trade names 20,402 26,702 $ 75,584 $ 87,678</t>
  </si>
  <si>
    <t>Estimated Annual Amortization Expense</t>
  </si>
  <si>
    <t>As of December 31, 2018 , estimated annual amortization expense is as follows: Years Ending December 31: (amounts in thousands) 2019 $ 7,535 2020 7,431 2021 7,131 2022 6,780 2023 6,677 Thereafter 19,628 $ 55,182</t>
  </si>
  <si>
    <t>Changes in Carrying Amount of Goodwill by Segment</t>
  </si>
  <si>
    <t>The changes in the carrying amount of goodwill by segment are as follows: Nurse and Allied Staffing Segment Physician Staffing Segment Other Human Capital Management Services Segment Total (amounts in thousands) Balances as of December 31, 2017 Aggregate goodwill acquired $ 347,873 $ 43,405 $ 19,307 $ 410,585 Sale of business — — (9,889 ) (9,889 ) Accumulated impairment loss (259,732 ) (23,375 ) — (283,107 ) Goodwill, net of impairment loss 88,141 20,030 9,418 117,589 Changes to aggregate goodwill in 2018 Goodwill acquired (a) 694 — — 694 Impairment charge — (17,223 ) — (17,223 ) Balances as of December 31, 2018 Aggregate goodwill acquired 348,567 43,405 19,307 411,279 Sale of business — — (9,889 ) (9,889 ) Accumulated impairment loss (259,732 ) (40,598 ) — (300,330 ) Goodwill, net of impairment loss $ 88,835 $ 2,807 $ 9,418 $ 101,060 _______________ (a) Goodwill acquired from the acquisition of AP Staffing. See Note 4 - Acquisitions.</t>
  </si>
  <si>
    <t>Property and Equipment (Tables)</t>
  </si>
  <si>
    <t>Balance Sheet Details (Tables)</t>
  </si>
  <si>
    <t>Debt (Tables)</t>
  </si>
  <si>
    <t>Long-term Debt</t>
  </si>
  <si>
    <t>The Company's long-term debt consists of the following: December 31, 2018 December 31, 2017 Principal Debt Issuance Costs Principal Debt Issuance Costs (amounts in thousands) Term Loan, interest of 4.80% and 3.61% at December 31, 2018 and 2017, respectively $ 83,876 $ (697 ) $ 100,000 $ (866 ) Less current portion (5,235 ) — (6,875 ) — Long-term debt $ 78,641 $ (697 ) $ 93,125 $ (866 ) Subject to the Amended and Restated Credit Agreement, the Company pays interest on: (i) each Base Rate Loan at the Base Rate (as defined therein) plus the Applicable Margin in effect from time to time; (ii) each LIBOR Index Rate Loan at the One Month LIBOR Index Rate (as defined therein) plus the Applicable Margin in effect from time to time; and (iii) each Eurodollar Loan at the Adjusted LIBOR for the applicable Interest Period (as defined therein) in effect for such Loan plus the Applicable Margin in effect from time to time. The Applicable Margin, as of any date, is a percentage per annum determined by reference to the applicable Consolidated Net Leverage Ratio (as defined by the agreement) in effect on such date as set forth in the table below. Level Consolidated Net Leverage Ratio Eurodollar Loans, LIBOR Index Rate Loans and Letter of Credit Fee Base Rate Loans Commitment Fee I Less than 1.50:1.00 1.75% 0.75% 0.25% II Greater than or equal to 1.50:1.00 but less than 2.00:1.00 2.00% 1.00% 0.30% III Greater than or equal to 2.00:1.00 but less than 2.50:1.00 2.25% 1.25% 0.30% IV Greater than or equal to 2.50:1.00 but less than 3.00:1.00 2.50% 1.50% 0.35% V Greater than or equal to 3.00:1.00 2.75% 1.75% 0.40%</t>
  </si>
  <si>
    <t>Aggregate scheduled maturities of debt</t>
  </si>
  <si>
    <t>As of December 31, 2018 , the aggregate scheduled maturities of debt are as follows: Term Loan (amounts in thousands) Through Years Ending December 31: 2019 $ 5,235 2020 5,671 2021 6,980 2022 65,990 2023 — Total $ 83,876</t>
  </si>
  <si>
    <t>Fair Value Measurements (Tables)</t>
  </si>
  <si>
    <t>Summary of Estimated Fair Values of Financial Assets and Liabilities Measured on a Recurring Basis</t>
  </si>
  <si>
    <t>The table which follows summarizes the estimated fair value of the Company’s financial assets and liabilities measured on a recurring basis: Fair Value Measurements December 31, 2018 December 31, 2017 Financial Liabilities: (amounts in thousands) (Level 1) Deferred compensation $ 1,725 $ 1,467 (Level 2) Interest rate swaps $ 234 $ — (Level 3) Contingent consideration liabilities $ 7,689 $ 5,368</t>
  </si>
  <si>
    <t>Fair Value, Liabilities Measured on recurring Basis, Unobservable Input Reconciliation</t>
  </si>
  <si>
    <t>The opening balances of contingent consideration and Convertible Notes derivative liabilities are reconciled to the closing balances for fair value measurements of these liabilities categorized within Level 3 of the fair value hierarchy as follows: Contingent Consideration Convertible Notes Liabilities Derivative Liability (amounts in thousands) December 31, 2016 $ 5,603 $ 27,532 Payments/Settlements (280 ) (25,951 ) Accretion expense 967 — Valuation gain for the period (922 ) (1,581 ) December 31, 2017 5,368 — Payments (280 ) — Accretion expense 903 — Valuation loss for the period 1,698 — December 31, 2018 $ 7,689 $ —</t>
  </si>
  <si>
    <t>Carrying Amounts and Estimated Fair Values of Significant Financial Instrument that were not Measured at Fair Value</t>
  </si>
  <si>
    <t>The carrying amounts and estimated fair value of the Company’s significant financial instruments that were not measured at fair value are as follows: December 31, 2018 December 31, 2017 Carrying Fair Carrying Fair (amounts in thousands) Financial Liabilities: (Level 2) Term Loan, net $ 83,179 $ 81,800 $ 99,134 $ 100,500</t>
  </si>
  <si>
    <t>Commitments and Contingencies (Tables)</t>
  </si>
  <si>
    <t>Future Minimum Lease Payments</t>
  </si>
  <si>
    <t>Future minimum lease payments, as of December 31, 2018 , associated with these agreements with terms of one year or more are as follows: Years Ending December 31: (amounts in thousands) 2019 $ 7,451 2020 6,287 2021 5,407 2022 4,857 2023 4,700 Thereafter 5,893 $ 34,595</t>
  </si>
  <si>
    <t>Income Taxes (Tables)</t>
  </si>
  <si>
    <t>Components of Income (Loss) Before Income Taxes</t>
  </si>
  <si>
    <t>The components of the Company's (loss) income before income taxes are as follows: Year Ended December 31, 2018 2017 2016 (amounts in thousands) United States $ (18,619 ) $ 3,826 $ 3,309 Foreign 424 475 1,236 (Loss) income before income taxes $ (18,195 ) $ 4,301 $ 4,545</t>
  </si>
  <si>
    <t>Components of Income Tax Expense (Benefit)</t>
  </si>
  <si>
    <t>The components of the Company’s income tax benefit are as follows: Year Ended December 31, 2018 2017 2016 (amounts in thousands) Current: Federal $ 43 $ (555 ) $ 227 State 620 (273 ) 587 Foreign 269 139 322 Total 932 (689 ) 1,136 Deferred: Federal (2,137 ) (23,245 ) (4,114 ) State (1,277 ) (10,684 ) (866 ) Foreign 4 117 (342 ) Total (3,410 ) (33,812 ) (5,322 ) Income tax benefit $ (2,478 ) $ (34,501 ) $ (4,186 )</t>
  </si>
  <si>
    <t>Significant Components of Deferred Tax Assets and Liabilities</t>
  </si>
  <si>
    <t>Significant components of the Company’s deferred tax assets and liabilities are as follows: December 31, 2018 2017 (amounts in thousands) Deferred Tax Assets: Accrued other and prepaid expenses $ 2,734 $ 2,955 Allowance for doubtful accounts 607 624 Intangible Assets 11,300 7,776 Net operating loss carryforwards 15,717 14,718 Accrued professional liability claims 1,952 1,709 Accrued workers’ compensation claims 2,729 2,512 Share-based compensation 646 734 Credit carryforwards 188 189 Other 542 444 Gross deferred tax assets 36,415 31,661 Valuation allowance (1,189 ) (1,076 ) 35,226 30,585 Deferred Tax Liabilities: Depreciation (52 ) (41 ) Indefinite intangibles (11,136 ) (9,964 ) Tax on unrepatriated earnings (383 ) (466 ) (11,571 ) (10,471 ) Net deferred taxes $ 23,655 $ 20,114</t>
  </si>
  <si>
    <t>Reconciliation of Income Tax Computed At U. S. Federal Statutory Rate to Income Tax (Benefit) Expense</t>
  </si>
  <si>
    <t>The reconciliation of income tax computed at the U.S. federal statutory rate to income tax benefit is as follows: Year Ended December 31, 2018 2017 2016 (amounts in thousands) Tax at U.S. statutory rate $ (3,821 ) $ 1,506 $ 1,591 State taxes, net of federal benefit (543 ) (1,374 ) 344 Noncontrolling interest (252 ) (455 ) (260 ) Non-deductible items (a) 625 2,676 1,546 Foreign tax expense 180 175 (5 ) Valuation allowances — (45,354 ) (8,379 ) Uncertain tax positions 1,629 1,145 1,090 Return to provision (458 ) — — Federal rate change — 8,011 — Other 162 (831 ) (113 ) Income tax benefit $ (2,478 ) $ (34,501 ) $ (4,186 ) ________________ (a) Includes non-deductible meals and incidentals, miscellaneous non-deductible items, and beginning in 2018, non-deductible stock-based compensation.</t>
  </si>
  <si>
    <t>Reconciliation of Beginning and Ending Amounts of Unrecognized Tax Benefits</t>
  </si>
  <si>
    <t>A reconciliation of the beginning and ending amounts of unrecognized tax benefits is as follows: 2018 2017 2016 (amounts in thousands) Balance at January 1 $ 3,807 $ 5,180 $ 4,071 Additions based on tax positions related to the current year 1,401 1,145 1,054 Additions based on tax positions related to prior years 204 — 55 Reductions based on settlements of tax positions related to prior years — (439 ) — 2017 Tax Act federal tax rate change — (1,859 ) — Other — (220 ) — Balance at December 31 $ 5,412 $ 3,807 $ 5,180</t>
  </si>
  <si>
    <t>Stockholders' Equity (Tables)</t>
  </si>
  <si>
    <t>Summary of Restricted Stock Award Activity</t>
  </si>
  <si>
    <t>The following table summarizes restricted stock awards and performance stock awards activity issued under the 2017 Plan for the year ended December 31, 2018 : Restricted Stock Awards Performance Stock Awards Number of Weighted Number of Target Weighted Unvested restricted stock awards, January 1, 2018 515,601 $ 13.03 257,575 $ 13.49 Granted 391,108 $ 10.96 238,328 $ 11.11 Vested (219,881 ) $ 12.64 (66,692 ) $ 11.63 Forfeited (97,708 ) $ 13.18 (64,062 ) $ 13.03 Unvested restricted stock awards, December 31, 2018 589,120 $ 12.00 365,149 $ 12.35</t>
  </si>
  <si>
    <t>Stock Options and Stock Appreciation Rights Granted and Exercised</t>
  </si>
  <si>
    <t>The following table represents information about stock options and stock appreciation rights exercised in each year. Year Ended December 31, 2018 2017 2016 (amounts in thousands) Total intrinsic value of options exercised $ 234 $ 516 $ 1,323</t>
  </si>
  <si>
    <t>Summary of Share Option Plans Activities</t>
  </si>
  <si>
    <t>The following table summarizes the Company’s activities with respect to all of its share option plans (issued under the 2014 Plan and the 1999 Plan) for the year ended December 31, 2018 : Number of Shares Option Price Weighted Weighted- Aggregate Share options outstanding, January 1, 2018 94,500 $4.16-$7.44 $5.19 Granted — — — Exercised (40,500 ) $4.16-$7.44 $5.46 Forfeited/expired (2,500 ) $7.44 $7.44 Share options outstanding and exercisable, December 31, 2018 51,500 $4.35-$5.21 $4.87 1.02 $ 127</t>
  </si>
  <si>
    <t>Earnings Per Share (Tables)</t>
  </si>
  <si>
    <t>Components of Numerator and Denominator for Computation of Basic and Diluted Earnings per Share</t>
  </si>
  <si>
    <t>The following table sets forth the components of the numerator and denominator for the computation of the basic and diluted earnings per share: Year Ended December 31, 2018 2017 2016 (amounts in thousands, except per share data) Numerator: Net (loss) income attributable to common shareholders - Basic $ (16,951 ) $ 37,513 $ 7,967 Interest on Convertible Notes — 694 3,383 Gain on derivative liability — (1,581 ) (5,805 ) Net (loss) income attributable to common shareholders - Diluted $ (16,951 ) $ 36,626 $ 5,545 Denominator: Weighted average common shares - Basic 35,657 35,018 32,132 Effective of diluted shares: Share-based awards — 425 593 Convertible Notes — 723 3,521 Weighted average common shares - Diluted 35,657 36,166 36,246 Net (loss) income per share attributable to common shareholders - Basic $ (0.48 ) $ 1.07 $ 0.25 Net (loss) income per share attributable to common shareholders - Diluted $ (0.48 ) $ 1.01 $ 0.15</t>
  </si>
  <si>
    <t>Schedule of Antidilutive Securities Excluded from Computation of Earnings Per Share</t>
  </si>
  <si>
    <t>The following table represents the securities that could potentially dilute net income per share attributable to common shareholders in the future that were not included in the computation of diluted net income per share attributable to common shareholders because to do so would have been anti-dilutive for the periods presented. Year Ended December 31, 2018 2017 2016 (amounts in thousands) Share-based awards 373 118 —</t>
  </si>
  <si>
    <t>Segment Data (Tables)</t>
  </si>
  <si>
    <t>Information on Operating Segments and Reconciliation to Income From Operations</t>
  </si>
  <si>
    <t>Information on operating segments and a reconciliation to income from operations for the periods indicated are as follows: Year Ended December 31, 2018 2017 2016 (amounts in thousands) Revenues: Nurse and Allied Staffing $ 720,302 $ 758,267 $ 721,486 Physician Staffing 82,305 93,610 98,283 Other Human Capital Management Services 13,877 13,171 13,768 $ 816,484 $ 865,048 $ 833,537 Contribution income: Nurse and Allied Staffing $ 66,365 $ 73,614 $ 71,992 Physician Staffing 4,755 5,256 8,265 Other Human Capital Management Services 598 (357 ) (535 ) 71,718 78,513 79,722 Unallocated corporate overhead (a) 44,589 39,190 38,400 Depreciation and amortization 11,780 10,174 9,182 Acquisition and integration costs 491 1,975 78 Acquisition-related contingent consideration 2,557 44 814 Restructuring costs 2,758 1,026 753 Impairment charges (b) 22,423 14,356 24,311 (Loss) income from operations $ (12,880 ) $ 11,748 $ 6,184 _______________ (a) The Company has been centralizing administrative functions to gain efficiencies, which have been recorded in unallocated corporate overhead, which includes corporate compensation and benefits, and general and administrative expenses including rent and utilities, computer supplies and expenses, insurance, professional expenses, corporate-wide projects (initiatives), and public company expenses. (b) See Note 5 - Goodwill, Trade Names, and Other Intangible Assets.</t>
  </si>
  <si>
    <t>Quarterly Financial Data (Unaudited) (Tables)</t>
  </si>
  <si>
    <t>Quarterly Financial Data</t>
  </si>
  <si>
    <t>Summary of Significant Accounting Policies - Narrative (Details) - USD ($)</t>
  </si>
  <si>
    <t>46 Months Ended</t>
  </si>
  <si>
    <t>Significant Accounting Policies [Line Items]</t>
  </si>
  <si>
    <t>Interest income</t>
  </si>
  <si>
    <t>Outstanding standby letters of credit as collateral</t>
  </si>
  <si>
    <t>Advertising costs</t>
  </si>
  <si>
    <t>Cumulative impact of currency fluctuations</t>
  </si>
  <si>
    <t>Net change in derivative instruments</t>
  </si>
  <si>
    <t>Income tax expense related to deferred tax asset</t>
  </si>
  <si>
    <t>Income tax expense (benefit) related to items of other comprehensive (loss) income</t>
  </si>
  <si>
    <t>Occurrence-Based Professional Liability Insurance | MDA Holdings Inc</t>
  </si>
  <si>
    <t>Coverage for professional liability claims</t>
  </si>
  <si>
    <t>Claims-Based Liability Insurance</t>
  </si>
  <si>
    <t>Self insured retention per claim</t>
  </si>
  <si>
    <t>Claims-Based Liability Insurance | MDA Holdings Inc</t>
  </si>
  <si>
    <t>Letter of credit for malpractice claims</t>
  </si>
  <si>
    <t>Minimum</t>
  </si>
  <si>
    <t>Contract terms</t>
  </si>
  <si>
    <t>15 days</t>
  </si>
  <si>
    <t>Short term leases period</t>
  </si>
  <si>
    <t>3 months</t>
  </si>
  <si>
    <t>Estimated useful life of assets</t>
  </si>
  <si>
    <t>3 years</t>
  </si>
  <si>
    <t>Intangible assets- useful life</t>
  </si>
  <si>
    <t>1 year</t>
  </si>
  <si>
    <t>Minimum | Computer software</t>
  </si>
  <si>
    <t>Maximum</t>
  </si>
  <si>
    <t>60 days</t>
  </si>
  <si>
    <t>6 months</t>
  </si>
  <si>
    <t>7 years</t>
  </si>
  <si>
    <t>16 years</t>
  </si>
  <si>
    <t>Maximum | Computer software</t>
  </si>
  <si>
    <t>5 years</t>
  </si>
  <si>
    <t>Summary of Significant Accounting Policies - Revenue Recognition (Details) - USD ($) $ in Millions</t>
  </si>
  <si>
    <t>9 Months Ended</t>
  </si>
  <si>
    <t>Sep. 30, 2018</t>
  </si>
  <si>
    <t>Concentration Risk [Line Items]</t>
  </si>
  <si>
    <t>Unbilled contracts receivable</t>
  </si>
  <si>
    <t>Services | Revenue</t>
  </si>
  <si>
    <t>Concentration risk percentage</t>
  </si>
  <si>
    <t>5.00%</t>
  </si>
  <si>
    <t>Minimum | Temporary Staffing Services</t>
  </si>
  <si>
    <t>Maximum | Temporary Staffing Services</t>
  </si>
  <si>
    <t>Summary of Significant Accounting Policies - Reconciliation of Restructuring Liabilities (Details) - USD ($) $ in Thousands</t>
  </si>
  <si>
    <t>Restructuring Reserve [Roll Forward]</t>
  </si>
  <si>
    <t>Charged to restructuring costs (a)</t>
  </si>
  <si>
    <t>Cost Optimization Project</t>
  </si>
  <si>
    <t>Direct write offs related to abandoned locations</t>
  </si>
  <si>
    <t>Cost Optimization Project | On-Going Benefit Costs</t>
  </si>
  <si>
    <t>Balance at beginning of period</t>
  </si>
  <si>
    <t>Payments</t>
  </si>
  <si>
    <t>Balance at end of period</t>
  </si>
  <si>
    <t>Cost Optimization Project | Exit Costs</t>
  </si>
  <si>
    <t>Cost Optimization Project | Other costs</t>
  </si>
  <si>
    <t>Summary of Significant Accounting Policies - ASU Adoption (Details) $ in Thousands</t>
  </si>
  <si>
    <t>Dec. 31, 2018USD ($)</t>
  </si>
  <si>
    <t>New Accounting Pronouncements or Change in Accounting Principle [Line Items]</t>
  </si>
  <si>
    <t>Undiscounted future lease payments</t>
  </si>
  <si>
    <t>ASU 2016-02</t>
  </si>
  <si>
    <t>Accrued rent</t>
  </si>
  <si>
    <t>Acquisitions - American Personnel, Inc. (Details) - USD ($) $ in Thousands</t>
  </si>
  <si>
    <t>Dec. 01, 2018</t>
  </si>
  <si>
    <t>Business Acquisition [Line Items]</t>
  </si>
  <si>
    <t>Acquisition related costs</t>
  </si>
  <si>
    <t>American Personnel, Inc.</t>
  </si>
  <si>
    <t>Purchase price</t>
  </si>
  <si>
    <t>Assets acquired</t>
  </si>
  <si>
    <t>Weighted average useful life of assets acquired</t>
  </si>
  <si>
    <t>10 years</t>
  </si>
  <si>
    <t>Revenue Recognition - Disaggregation of Revenue (Details) $ in Thousands</t>
  </si>
  <si>
    <t>Disaggregation of Revenue [Line Items]</t>
  </si>
  <si>
    <t>Revenue</t>
  </si>
  <si>
    <t>Temporary Staffing Services</t>
  </si>
  <si>
    <t>Other Services</t>
  </si>
  <si>
    <t>Nurse and Allied Staffing Segment</t>
  </si>
  <si>
    <t>Nurse and Allied Staffing Segment | Temporary Staffing Services</t>
  </si>
  <si>
    <t>Nurse and Allied Staffing Segment | Other Services</t>
  </si>
  <si>
    <t>Physician Staffing Segment</t>
  </si>
  <si>
    <t>Physician Staffing Segment | Temporary Staffing Services</t>
  </si>
  <si>
    <t>Physician Staffing Segment | Other Services</t>
  </si>
  <si>
    <t>Other Human Capital Management Services Segment</t>
  </si>
  <si>
    <t>Other Human Capital Management Services Segment | Temporary Staffing Services</t>
  </si>
  <si>
    <t>Other Human Capital Management Services Segment | Other Services</t>
  </si>
  <si>
    <t>Acquisitions - Advantage RN (Details) - USD ($) $ in Thousands</t>
  </si>
  <si>
    <t>Jul. 28, 2017</t>
  </si>
  <si>
    <t>Jul. 01, 2017</t>
  </si>
  <si>
    <t>Mar. 31, 2019</t>
  </si>
  <si>
    <t>Sep. 30, 2017</t>
  </si>
  <si>
    <t>Cash consideration</t>
  </si>
  <si>
    <t>Proceeds from issuance of debt</t>
  </si>
  <si>
    <t>Advantage RN, LLC</t>
  </si>
  <si>
    <t>Net working capital adjustment</t>
  </si>
  <si>
    <t>Reimbursement from working capital adjustment settled</t>
  </si>
  <si>
    <t>Contingent liability</t>
  </si>
  <si>
    <t>Release of remaining contingent liability</t>
  </si>
  <si>
    <t>Escrow payment related to tax liabilities</t>
  </si>
  <si>
    <t>Escrow payment related to post-close liabilities</t>
  </si>
  <si>
    <t>Release of escrow to seller</t>
  </si>
  <si>
    <t>Escrow deposit related to tax liabilities</t>
  </si>
  <si>
    <t>Consideration transferred, available cash</t>
  </si>
  <si>
    <t>Revenue since acquisition</t>
  </si>
  <si>
    <t>Net income since acquisition</t>
  </si>
  <si>
    <t>Deferred Consideration Transferred | Advantage RN, LLC</t>
  </si>
  <si>
    <t>Period of deferred consideration</t>
  </si>
  <si>
    <t>20 months</t>
  </si>
  <si>
    <t>Credit Agreement</t>
  </si>
  <si>
    <t>Term Loan, net | Incremental Term Loan</t>
  </si>
  <si>
    <t>Purchase Price | Advantage RN, LLC</t>
  </si>
  <si>
    <t>Forecast | Advantage RN, LLC</t>
  </si>
  <si>
    <t>Escrow deposit related to post close liabilities</t>
  </si>
  <si>
    <t>Acquisitions - Fair Value of Purchase Price (Details) - USD ($) $ in Thousands</t>
  </si>
  <si>
    <t>Cash acquired</t>
  </si>
  <si>
    <t>Total consideration</t>
  </si>
  <si>
    <t>Net Working Capital Adjustments | Advantage RN, LLC</t>
  </si>
  <si>
    <t>Acquisitions - Assets Acquired and Liabilities Assumed (Details) - USD ($) $ in Thousands</t>
  </si>
  <si>
    <t>Property and equipment</t>
  </si>
  <si>
    <t>Other intangible assets</t>
  </si>
  <si>
    <t>Total assets acquired</t>
  </si>
  <si>
    <t>Accrued employee compensation and benefits</t>
  </si>
  <si>
    <t>Total liabilities assumed</t>
  </si>
  <si>
    <t>Net assets acquired</t>
  </si>
  <si>
    <t>Acquisitions - Additional Information (Details) - USD ($) $ in Thousands</t>
  </si>
  <si>
    <t>Goodwill expected to be deductible</t>
  </si>
  <si>
    <t>Trade names | Advantage RN, LLC</t>
  </si>
  <si>
    <t>Customer relationships | Advantage RN, LLC</t>
  </si>
  <si>
    <t>Databases | Advantage RN, LLC</t>
  </si>
  <si>
    <t>Non-compete agreements | Advantage RN, LLC</t>
  </si>
  <si>
    <t>Acquisitions - Pro Forma (Details) - USD ($) $ / shares in Units, $ in Thousands</t>
  </si>
  <si>
    <t>3 Months Ended</t>
  </si>
  <si>
    <t>Mar. 31, 2018</t>
  </si>
  <si>
    <t>Jun. 30, 2017</t>
  </si>
  <si>
    <t>Mar. 31, 2017</t>
  </si>
  <si>
    <t>Business Acquisition, Pro Forma Information, Nonrecurring Adjustment [Line Items]</t>
  </si>
  <si>
    <t>Net income attributable to common shareholders</t>
  </si>
  <si>
    <t>Net income per share attributable to common shareholders - Basic (in dollars per share)</t>
  </si>
  <si>
    <t>Net income per share attributable to common shareholders - Diluted (in dollars per share)</t>
  </si>
  <si>
    <t>Acquisition-related costs</t>
  </si>
  <si>
    <t>Acquisitions - Narrative (Details) - USD ($) $ in Millions</t>
  </si>
  <si>
    <t>May 03, 2017</t>
  </si>
  <si>
    <t>Oct. 30, 2015</t>
  </si>
  <si>
    <t>Jun. 30, 2014</t>
  </si>
  <si>
    <t>Mar. 31, 2016</t>
  </si>
  <si>
    <t>Dec. 01, 2016</t>
  </si>
  <si>
    <t>Apr. 01, 2016</t>
  </si>
  <si>
    <t>US Resources Healthcare, LLC</t>
  </si>
  <si>
    <t>Contingent consideration, range of outcomes, high</t>
  </si>
  <si>
    <t>Mediscan</t>
  </si>
  <si>
    <t>Cash purchase price paid at closing</t>
  </si>
  <si>
    <t>Cash consideration plus working capital estimate</t>
  </si>
  <si>
    <t>Fair value of shares</t>
  </si>
  <si>
    <t>Fair value of shares (in shares)</t>
  </si>
  <si>
    <t>Medical Staffing Network</t>
  </si>
  <si>
    <t>Contingent consideration liabilities</t>
  </si>
  <si>
    <t>Potential Earnout, Attainment of Specific Performance Criteria in 2017 | US Resources Healthcare, LLC</t>
  </si>
  <si>
    <t>Potential Earnout, Attainment of Specific Performance Criteria in 2017 | Mediscan</t>
  </si>
  <si>
    <t>Potential Earnout, Attainment of Specific Performance Criteria in 2018 | US Resources Healthcare, LLC</t>
  </si>
  <si>
    <t>Potential Earnout, Attainment of Specific Performance Criteria in 2019 | US Resources Healthcare, LLC</t>
  </si>
  <si>
    <t>Acquisition-Related Contingent Consideration | US Resources Healthcare, LLC</t>
  </si>
  <si>
    <t>Assumed Additional Contingent Purchase Price Liabilities | Mediscan</t>
  </si>
  <si>
    <t>Potential Earnout, Attainment of Specific Performance Criteria in 2016 | Mediscan</t>
  </si>
  <si>
    <t>Deferred Consideration Transferred | Medical Staffing Network</t>
  </si>
  <si>
    <t>21 months</t>
  </si>
  <si>
    <t>Goodwill, Trade Names, and Other Intangible Assets - Acquired Intangible Assets (Details) - USD ($) $ in Thousands</t>
  </si>
  <si>
    <t>Oct. 01, 2018</t>
  </si>
  <si>
    <t>Finite-Lived and Indefinite-Lived Intangible Assets [Line Items]</t>
  </si>
  <si>
    <t>Gross Carrying Amount</t>
  </si>
  <si>
    <t>Accumulated Amortization</t>
  </si>
  <si>
    <t>Net Carrying Amount</t>
  </si>
  <si>
    <t>Intangible assets not subject to amortization, net</t>
  </si>
  <si>
    <t>Databases</t>
  </si>
  <si>
    <t>Customer relationships</t>
  </si>
  <si>
    <t>Non-compete agreements</t>
  </si>
  <si>
    <t>Goodwill, Trade Names, and Other Intangible Assets - Estimated Annual Amortization Expense (Details) - USD ($) $ in Thousands</t>
  </si>
  <si>
    <t>Thereafter</t>
  </si>
  <si>
    <t>Goodwill, Trade Names, and Other Intangible Assets - Changes in Carrying Amount of Goodwill by Segment (Details) - USD ($) $ in Thousands</t>
  </si>
  <si>
    <t>Jun. 30, 2016</t>
  </si>
  <si>
    <t>Goodwill balances</t>
  </si>
  <si>
    <t>Goodwill, net of impairment loss, beginning of period</t>
  </si>
  <si>
    <t>Goodwill, Translation and Purchase Accounting Adjustments [Abstract]</t>
  </si>
  <si>
    <t>Goodwill, net of impairment loss, end of period</t>
  </si>
  <si>
    <t>Impairment charge</t>
  </si>
  <si>
    <t>Operating Segments</t>
  </si>
  <si>
    <t>Sale of business, beginning of period</t>
  </si>
  <si>
    <t>Accumulated impairment loss, beginning of period</t>
  </si>
  <si>
    <t>Aggregate goodwill acquired, beginning of period</t>
  </si>
  <si>
    <t>Goodwill acquired</t>
  </si>
  <si>
    <t>Aggregate goodwill acquired, end of period</t>
  </si>
  <si>
    <t>Sale of business, end of period</t>
  </si>
  <si>
    <t>Accumulated impairment loss, end of period</t>
  </si>
  <si>
    <t>Operating Segments | Nurse and Allied Staffing Segment</t>
  </si>
  <si>
    <t>Operating Segments | Physician Staffing Segment</t>
  </si>
  <si>
    <t>Operating Segments | Other Human Capital Management Services Segment</t>
  </si>
  <si>
    <t>Goodwill, Trade Names, and Other Intangible Assets - Narrative (Details) $ in Thousands</t>
  </si>
  <si>
    <t>Oct. 01, 2018USD ($)</t>
  </si>
  <si>
    <t>Jun. 30, 2016USD ($)</t>
  </si>
  <si>
    <t>Dec. 31, 2017USD ($)</t>
  </si>
  <si>
    <t>Dec. 31, 2016USD ($)</t>
  </si>
  <si>
    <t>Goodwill and Intangible Assets Disclosure [Line Items]</t>
  </si>
  <si>
    <t>Carrying amount</t>
  </si>
  <si>
    <t>Goodwill impairment charge</t>
  </si>
  <si>
    <t>Amortization of assets</t>
  </si>
  <si>
    <t>Customer relationships | Physician Staffing Segment</t>
  </si>
  <si>
    <t>Impairment of intangibles finite lived</t>
  </si>
  <si>
    <t>Income Approach Valuation Technique | Physician Staffing Segment</t>
  </si>
  <si>
    <t>Weighted applied percentage</t>
  </si>
  <si>
    <t>75.00%</t>
  </si>
  <si>
    <t>Income Approach Valuation Technique | Search Reporting Unit [Member]</t>
  </si>
  <si>
    <t>Income Approach Valuation Technique | Nurse and Allied Staffing Segment</t>
  </si>
  <si>
    <t>50.00%</t>
  </si>
  <si>
    <t>Income and Market Approach Valuation Technique</t>
  </si>
  <si>
    <t>Forecast period</t>
  </si>
  <si>
    <t>Market Approach Valuation Technique | Physician Staffing Segment</t>
  </si>
  <si>
    <t>25.00%</t>
  </si>
  <si>
    <t>Market Approach Valuation Technique | Search Reporting Unit [Member]</t>
  </si>
  <si>
    <t>Market Approach Valuation Technique | Nurse and Allied Staffing Segment</t>
  </si>
  <si>
    <t>Minimum | Income Approach Valuation Technique</t>
  </si>
  <si>
    <t>Terminal value growth rate percentage</t>
  </si>
  <si>
    <t>1.00%</t>
  </si>
  <si>
    <t>Minimum | Market Approach Valuation Technique</t>
  </si>
  <si>
    <t>Ratio of total enterprise value by EBITDA</t>
  </si>
  <si>
    <t>Maximum | Income Approach Valuation Technique</t>
  </si>
  <si>
    <t>3.00%</t>
  </si>
  <si>
    <t>Maximum | Market Approach Valuation Technique</t>
  </si>
  <si>
    <t>Trade names | Physician Staffing Segment</t>
  </si>
  <si>
    <t>Impairment of intangibles indefinite lived</t>
  </si>
  <si>
    <t>Discount Rate | Income Approach Valuation Technique | Customer relationships | Physician Staffing Segment</t>
  </si>
  <si>
    <t>Discount rate percentage</t>
  </si>
  <si>
    <t>Discount Rate | Minimum | Income Approach Valuation Technique</t>
  </si>
  <si>
    <t>Discount Rate | Maximum | Income Approach Valuation Technique</t>
  </si>
  <si>
    <t>Property and Equipment (Details) - USD ($) $ in Thousands</t>
  </si>
  <si>
    <t>Property, Plant and Equipment [Line Items]</t>
  </si>
  <si>
    <t>Less accumulated depreciation and amortization</t>
  </si>
  <si>
    <t>Property and equipment, net of accumulated depreciation and amortization</t>
  </si>
  <si>
    <t>Computer equipment</t>
  </si>
  <si>
    <t>Computer software</t>
  </si>
  <si>
    <t>Office equipment</t>
  </si>
  <si>
    <t>Furniture and fixtures</t>
  </si>
  <si>
    <t>Leasehold improvements</t>
  </si>
  <si>
    <t>Estimated useful life</t>
  </si>
  <si>
    <t>Minimum | Computer equipment</t>
  </si>
  <si>
    <t>Minimum | Office equipment</t>
  </si>
  <si>
    <t>Minimum | Furniture and fixtures</t>
  </si>
  <si>
    <t>Maximum | Computer equipment</t>
  </si>
  <si>
    <t>Maximum | Office equipment</t>
  </si>
  <si>
    <t>Maximum | Furniture and fixtures</t>
  </si>
  <si>
    <t>Balance Sheet Details (Details) - USD ($) $ in Thousands</t>
  </si>
  <si>
    <t>Insurance recovery for workers’ compensation</t>
  </si>
  <si>
    <t>Insurance recovery for professional liability</t>
  </si>
  <si>
    <t>Insurance recovery for workers’ compensation claims</t>
  </si>
  <si>
    <t>Insurance recovery for professional liability claims</t>
  </si>
  <si>
    <t>Non-current security deposits</t>
  </si>
  <si>
    <t>Non-current income tax receivable</t>
  </si>
  <si>
    <t>Deferred compensation assets</t>
  </si>
  <si>
    <t>Net debt issuance costs</t>
  </si>
  <si>
    <t>Salaries and payroll taxes</t>
  </si>
  <si>
    <t>Bonuses</t>
  </si>
  <si>
    <t>Accrual for workers’ compensation claims</t>
  </si>
  <si>
    <t>Accrual for professional liability claims</t>
  </si>
  <si>
    <t>Accrual for healthcare benefits</t>
  </si>
  <si>
    <t>Accrual for vacation</t>
  </si>
  <si>
    <t>Non-current deferred tax liabilities</t>
  </si>
  <si>
    <t>Deferred compensation</t>
  </si>
  <si>
    <t>Deferred rent</t>
  </si>
  <si>
    <t>Long-term unrecognized tax benefits</t>
  </si>
  <si>
    <t>Debt - Long- Term Debt (Details) - USD ($) $ in Thousands</t>
  </si>
  <si>
    <t>Debt Instrument [Line Items]</t>
  </si>
  <si>
    <t>Less current portion</t>
  </si>
  <si>
    <t>Long-term debt</t>
  </si>
  <si>
    <t>Debt Issuance Costs</t>
  </si>
  <si>
    <t>Senior Debt</t>
  </si>
  <si>
    <t>Senior Debt | Term Loan, net</t>
  </si>
  <si>
    <t>Term Loan, interest of 4.80% and 3.61% at December 31, 2018 and 2017, respectively</t>
  </si>
  <si>
    <t>Interest Rate</t>
  </si>
  <si>
    <t>4.80%</t>
  </si>
  <si>
    <t>3.61%</t>
  </si>
  <si>
    <t>Debt - Amendment And Restatement Of Senior Credit Facility (Details)</t>
  </si>
  <si>
    <t>Oct. 30, 2018USD ($)</t>
  </si>
  <si>
    <t>Aug. 01, 2017USD ($)</t>
  </si>
  <si>
    <t>Sep. 30, 2018USD ($)</t>
  </si>
  <si>
    <t>Dec. 31, 2018USD ($)financial_covenant</t>
  </si>
  <si>
    <t>Oct. 29, 2018</t>
  </si>
  <si>
    <t>Amended And Restated Credit Agreement</t>
  </si>
  <si>
    <t>Face amount</t>
  </si>
  <si>
    <t>Sub facility for swingline loans</t>
  </si>
  <si>
    <t>Line of credit, subfacility for standby letters of credit</t>
  </si>
  <si>
    <t>Interest rate increase (decrease) (percent)</t>
  </si>
  <si>
    <t>2.00%</t>
  </si>
  <si>
    <t>Quarterly commitment fee on the average daily unused portion (percent)</t>
  </si>
  <si>
    <t>0.35%</t>
  </si>
  <si>
    <t>Number of financial covenants | financial_covenant</t>
  </si>
  <si>
    <t>Amended And Restated Credit Agreement | Minimum</t>
  </si>
  <si>
    <t>Consolidated fixed charge coverage ratio</t>
  </si>
  <si>
    <t>Amended And Restated Credit Agreement | Fiscal Quarters Ending September 30, 2018 through June 30, 2019 | Maximum</t>
  </si>
  <si>
    <t>Consolidated total leverage ratio</t>
  </si>
  <si>
    <t>Amended And Restated Credit Agreement | Fiscal Quarter Ending September 30, 2019 | Maximum</t>
  </si>
  <si>
    <t>Amended And Restated Credit Agreement | Fiscal Quarter Ending December 31, 2019 | Maximum</t>
  </si>
  <si>
    <t>Amended And Restated Credit Agreement | Each Fiscal Quarter Ending Thereafter | Maximum</t>
  </si>
  <si>
    <t>First Amendment, Amended And Restated Credit Agreement</t>
  </si>
  <si>
    <t>First Amendment, Amended And Restated Credit Agreement | Fiscal Quarters Ending September 30, 2018 through June 30, 2019 | Maximum</t>
  </si>
  <si>
    <t>First Amendment, Amended And Restated Credit Agreement | Fiscal Quarter Ending September 30, 2019 | Maximum</t>
  </si>
  <si>
    <t>First Amendment, Amended And Restated Credit Agreement | Fiscal Quarter Ending December 31, 2019 | Maximum</t>
  </si>
  <si>
    <t>First Amendment, Amended And Restated Credit Agreement | Each Fiscal Quarter Ending Thereafter | Maximum</t>
  </si>
  <si>
    <t>Term Loan, net | Amended And Restated Credit Agreement</t>
  </si>
  <si>
    <t>Additional capacity</t>
  </si>
  <si>
    <t>Payment for debt prepayment</t>
  </si>
  <si>
    <t>Revolving Credit Facility | Amended And Restated Credit Agreement</t>
  </si>
  <si>
    <t>Letters of credit outstanding</t>
  </si>
  <si>
    <t>Revolving Credit Facility | Amended And Restated Credit Agreement | LIBOR</t>
  </si>
  <si>
    <t>Interest margin</t>
  </si>
  <si>
    <t>2.50%</t>
  </si>
  <si>
    <t>Revolving Credit Facility | Line of Credit | Amended And Restated Credit Agreement</t>
  </si>
  <si>
    <t>Maximum borrowing capacity</t>
  </si>
  <si>
    <t>Debt - Debt Maturities (Details) - USD ($) $ in Thousands</t>
  </si>
  <si>
    <t>Long-term Debt, Fiscal Year Maturity [Abstract]</t>
  </si>
  <si>
    <t>Term Loan</t>
  </si>
  <si>
    <t>Debt - Consolidated Net Leverage Ratio (Details) - Credit Agreement</t>
  </si>
  <si>
    <t>Jul. 05, 2017</t>
  </si>
  <si>
    <t>Covenant Term 1</t>
  </si>
  <si>
    <t>Line of Credit Facility [Line Items]</t>
  </si>
  <si>
    <t>Commitment fee percentage</t>
  </si>
  <si>
    <t>0.25%</t>
  </si>
  <si>
    <t>Covenant Term 1 | Eurodollar Loans</t>
  </si>
  <si>
    <t>1.75%</t>
  </si>
  <si>
    <t>Covenant Term 1 | LIBOR Index Rate Loans</t>
  </si>
  <si>
    <t>Covenant Term 1 | Letter of Credit Fee</t>
  </si>
  <si>
    <t>Covenant Term 1 | Base Rate Loans</t>
  </si>
  <si>
    <t>0.75%</t>
  </si>
  <si>
    <t>Covenant Term 1 | Maximum</t>
  </si>
  <si>
    <t>Consolidated Net Leverage Ratio</t>
  </si>
  <si>
    <t>Covenant Term 2</t>
  </si>
  <si>
    <t>0.30%</t>
  </si>
  <si>
    <t>Covenant Term 2 | Eurodollar Loans</t>
  </si>
  <si>
    <t>Covenant Term 2 | LIBOR Index Rate Loans</t>
  </si>
  <si>
    <t>Covenant Term 2 | Letter of Credit Fee</t>
  </si>
  <si>
    <t>Covenant Term 2 | Base Rate Loans</t>
  </si>
  <si>
    <t>Covenant Term 2 | Minimum</t>
  </si>
  <si>
    <t>Covenant Term 2 | Maximum</t>
  </si>
  <si>
    <t>Covenant Term 3</t>
  </si>
  <si>
    <t>Covenant Term 3 | Eurodollar Loans</t>
  </si>
  <si>
    <t>2.25%</t>
  </si>
  <si>
    <t>Covenant Term 3 | LIBOR Index Rate Loans</t>
  </si>
  <si>
    <t>Covenant Term 3 | Letter of Credit Fee</t>
  </si>
  <si>
    <t>Covenant Term 3 | Base Rate Loans</t>
  </si>
  <si>
    <t>1.25%</t>
  </si>
  <si>
    <t>Covenant Term 3 | Minimum</t>
  </si>
  <si>
    <t>Covenant Term 3 | Maximum</t>
  </si>
  <si>
    <t>Covenant Term 4</t>
  </si>
  <si>
    <t>Covenant Term 4 | Eurodollar Loans</t>
  </si>
  <si>
    <t>Covenant Term 4 | LIBOR Index Rate Loans</t>
  </si>
  <si>
    <t>Covenant Term 4 | Letter of Credit Fee</t>
  </si>
  <si>
    <t>Covenant Term 4 | Base Rate Loans</t>
  </si>
  <si>
    <t>1.50%</t>
  </si>
  <si>
    <t>Covenant Term 4 | Minimum</t>
  </si>
  <si>
    <t>Covenant Term 4 | Maximum</t>
  </si>
  <si>
    <t>Covenant Term 5</t>
  </si>
  <si>
    <t>0.40%</t>
  </si>
  <si>
    <t>Covenant Term 5 | Eurodollar Loans</t>
  </si>
  <si>
    <t>2.75%</t>
  </si>
  <si>
    <t>Covenant Term 5 | LIBOR Index Rate Loans</t>
  </si>
  <si>
    <t>Covenant Term 5 | Letter of Credit Fee</t>
  </si>
  <si>
    <t>Covenant Term 5 | Base Rate Loans</t>
  </si>
  <si>
    <t>Covenant Term 5 | Minimum</t>
  </si>
  <si>
    <t>Debt - 2016 Senior Credit Facilities (Details) - USD ($)</t>
  </si>
  <si>
    <t>Jun. 22, 2016</t>
  </si>
  <si>
    <t>Prepayment penalty</t>
  </si>
  <si>
    <t>Second Lien Term Loan, net</t>
  </si>
  <si>
    <t>Senior Debt | Credit Agreement</t>
  </si>
  <si>
    <t>Subordinated Debt | Second Lien Term Loan, net</t>
  </si>
  <si>
    <t>Term Loan, net | Incremental Term Loan | First Eight Installments</t>
  </si>
  <si>
    <t>Periodic payment, percentage of principal</t>
  </si>
  <si>
    <t>1.875%</t>
  </si>
  <si>
    <t>Term Loan, net | Incremental Term Loan | Remaining Installments</t>
  </si>
  <si>
    <t>Term Loan, net | Incremental Term Loan | Eurodollar</t>
  </si>
  <si>
    <t>Term Loan, net | Incremental Term Loan | LIBOR</t>
  </si>
  <si>
    <t>Term Loan, net | Incremental Term Loan | Base Rate Loans</t>
  </si>
  <si>
    <t>Revolving Credit Facility | Credit Agreement</t>
  </si>
  <si>
    <t>Covenant Term 3 | Credit Agreement</t>
  </si>
  <si>
    <t>Covenant Term 3 | Credit Agreement | Eurodollar</t>
  </si>
  <si>
    <t>Covenant Term 3 | Credit Agreement | LIBOR</t>
  </si>
  <si>
    <t>Covenant Term 3 | Credit Agreement | Base Rate Loans</t>
  </si>
  <si>
    <t>Debt - Private Placement of Convertible Notes Narrative (Details)</t>
  </si>
  <si>
    <t>Mar. 17, 2017USD ($)dayinstrumentd$ / sharesshares</t>
  </si>
  <si>
    <t>Mar. 31, 2017USD ($)</t>
  </si>
  <si>
    <t>Dec. 31, 2018USD ($)$ / shares</t>
  </si>
  <si>
    <t>Dec. 31, 2017USD ($)$ / shares</t>
  </si>
  <si>
    <t>Jun. 30, 2014USD ($)</t>
  </si>
  <si>
    <t>Common stock, par value (usd per share) | $ / shares</t>
  </si>
  <si>
    <t>Repayments of debt</t>
  </si>
  <si>
    <t>Convertible Notes</t>
  </si>
  <si>
    <t>Payment of debt and extinguishment fees</t>
  </si>
  <si>
    <t>Non-cash write off related to settlement of convertible notes</t>
  </si>
  <si>
    <t>Debt conversion price (in usd per share) | $ / shares</t>
  </si>
  <si>
    <t>Debt instrument, convertible, number of equity instruments | instrument</t>
  </si>
  <si>
    <t>Debt Instrument, convertible, threshold period following issuance date (in years)</t>
  </si>
  <si>
    <t>Debt instrument, convertible, threshold percentage of stock price trigger</t>
  </si>
  <si>
    <t>125.00%</t>
  </si>
  <si>
    <t>Debt instrument, convertible, threshold trading days | day</t>
  </si>
  <si>
    <t>Debt instrument, convertible, threshold consecutive trading days | d</t>
  </si>
  <si>
    <t>Interest rate (percent)</t>
  </si>
  <si>
    <t>8.00%</t>
  </si>
  <si>
    <t>Shares issued (in shares) | shares</t>
  </si>
  <si>
    <t>8% Convertible Notes | Convertible Notes</t>
  </si>
  <si>
    <t>Original debt amount in debt conversion</t>
  </si>
  <si>
    <t>Convertible Note Derivative Liability | Convertible Notes</t>
  </si>
  <si>
    <t>Derivatives - Additional Information (Details) - USD ($) $ in Millions</t>
  </si>
  <si>
    <t>Interest rate swaps</t>
  </si>
  <si>
    <t>Derivative [Line Items]</t>
  </si>
  <si>
    <t>Derivative fixed interest rate</t>
  </si>
  <si>
    <t>2.627%</t>
  </si>
  <si>
    <t>Notional amount</t>
  </si>
  <si>
    <t>Debt fixed interest rate</t>
  </si>
  <si>
    <t>Fair Value Measurements - Estimated Fair values Assets and Liabilities Measured on Recurring Basis (Details) - USD ($) $ in Thousands</t>
  </si>
  <si>
    <t>Fair Value, Assets and Liabilities Measured on Recurring and Nonrecurring Basis [Line Items]</t>
  </si>
  <si>
    <t>Deferred compensation | Level 1</t>
  </si>
  <si>
    <t>Interest rate swaps | Level 2</t>
  </si>
  <si>
    <t>Fair Value Measurements - Schedule of reconciliation of opening and closing balances for fair value measurements categorized within Level 3 (Details) - USD ($) $ in Thousands</t>
  </si>
  <si>
    <t>Contingent Purchase Liabilities</t>
  </si>
  <si>
    <t>Fair Value, Liabilities Measured on Recurring Basis, Unobservable Input Reconciliation, Calculation [Roll Forward]</t>
  </si>
  <si>
    <t>Beginning balance</t>
  </si>
  <si>
    <t>Payments/Settlements</t>
  </si>
  <si>
    <t>Accretion expense</t>
  </si>
  <si>
    <t>Valuation gain (loss) for the period</t>
  </si>
  <si>
    <t>Ending balance</t>
  </si>
  <si>
    <t>Convertible Notes Derivative Liability</t>
  </si>
  <si>
    <t>Fair Value Measurements - Financial Instruments that were not Measured at Fair Value (Details) - USD ($) $ in Thousands</t>
  </si>
  <si>
    <t>Fair Value, Option, Quantitative Disclosures [Line Items]</t>
  </si>
  <si>
    <t>Carrying Amount</t>
  </si>
  <si>
    <t>Term Loan, net | Level 2 | Carrying Amount</t>
  </si>
  <si>
    <t>Term Loan, net | Level 2 | Fair Value</t>
  </si>
  <si>
    <t>Fair Value</t>
  </si>
  <si>
    <t>Fair Value Measurements - Narrative (Details)</t>
  </si>
  <si>
    <t>Threshold period, past due for payment of services provided</t>
  </si>
  <si>
    <t>Employee Benefit Plans - Narrative (Details) - USD ($) $ in Thousands</t>
  </si>
  <si>
    <t>Company contribution net of forfeitures</t>
  </si>
  <si>
    <t>Deferred compensation liabilities</t>
  </si>
  <si>
    <t>Commitments and Contingencies - Future Minimum Lease Payments (Details) $ in Thousands</t>
  </si>
  <si>
    <t>Commitments and Contingencies - Narrative (Details) - USD ($) $ in Millions</t>
  </si>
  <si>
    <t>Operating lease expense</t>
  </si>
  <si>
    <t>Income Taxes - Components of Income (Loss) Before Income Taxes (Details) - USD ($) $ in Thousands</t>
  </si>
  <si>
    <t>United States</t>
  </si>
  <si>
    <t>Foreign</t>
  </si>
  <si>
    <t>Income Taxes - Components of Income Tax Expense (Benefit) (Details) - USD ($) $ in Thousands</t>
  </si>
  <si>
    <t>Current:</t>
  </si>
  <si>
    <t>Federal</t>
  </si>
  <si>
    <t>State</t>
  </si>
  <si>
    <t>Deferred:</t>
  </si>
  <si>
    <t>Income Taxes - Significant Components of Deferred Tax Assets and Liabilities (Details) - USD ($) $ in Thousands</t>
  </si>
  <si>
    <t>Deferred Tax Assets:</t>
  </si>
  <si>
    <t>Accrued other and prepaid expenses</t>
  </si>
  <si>
    <t>Allowance for doubtful accounts</t>
  </si>
  <si>
    <t>Intangible Assets</t>
  </si>
  <si>
    <t>Net operating loss carryforwards</t>
  </si>
  <si>
    <t>Accrued professional liability claims</t>
  </si>
  <si>
    <t>Accrued workers’ compensation claims</t>
  </si>
  <si>
    <t>Share-based compensation</t>
  </si>
  <si>
    <t>Credit carryforwards</t>
  </si>
  <si>
    <t>Gross deferred tax assets</t>
  </si>
  <si>
    <t>Valuation allowance</t>
  </si>
  <si>
    <t>Deferred tax assets</t>
  </si>
  <si>
    <t>Deferred Tax Liabilities:</t>
  </si>
  <si>
    <t>Depreciation</t>
  </si>
  <si>
    <t>Indefinite intangibles</t>
  </si>
  <si>
    <t>Tax on unrepatriated earnings</t>
  </si>
  <si>
    <t>Deferred tax liabilities</t>
  </si>
  <si>
    <t>Net deferred taxes</t>
  </si>
  <si>
    <t>Income Taxes - Narrative (Details) - USD ($) $ in Thousands</t>
  </si>
  <si>
    <t>Dec. 31, 2015</t>
  </si>
  <si>
    <t>Income Tax Contingency [Line Items]</t>
  </si>
  <si>
    <t>Provision income tax expense related to deferred tax asset</t>
  </si>
  <si>
    <t>Reduction in valuation allowance</t>
  </si>
  <si>
    <t>Federal, state and foreign net operating loss carryforwards</t>
  </si>
  <si>
    <t>Deferred liabilities on undistributed foreign earnings</t>
  </si>
  <si>
    <t>Unrecognized tax benefits</t>
  </si>
  <si>
    <t>Unrecognized tax benefits, which would affect the effective tax rate</t>
  </si>
  <si>
    <t>Gross increases in current year unrecognized tax</t>
  </si>
  <si>
    <t>Increase (decrease) in recognized interest and penalties</t>
  </si>
  <si>
    <t>Unrecognized tax benefit accrued interest and penalties</t>
  </si>
  <si>
    <t>India</t>
  </si>
  <si>
    <t>Repatriated amount of foreign earnings</t>
  </si>
  <si>
    <t>Other Current Liabilities</t>
  </si>
  <si>
    <t>Other Noncurrent Liabilities</t>
  </si>
  <si>
    <t>Net Operating Losses | U.S.</t>
  </si>
  <si>
    <t>Net Operating Losses | State</t>
  </si>
  <si>
    <t>Other Net Deferred Tax Assets</t>
  </si>
  <si>
    <t>Income Taxes - Reconciliation of Income Tax Computed At U. S. Federal Statutory Rate to Income Tax (Benefit) Expense (Details) - USD ($) $ in Thousands</t>
  </si>
  <si>
    <t>Tax at U.S. statutory rate</t>
  </si>
  <si>
    <t>State taxes, net of federal benefit</t>
  </si>
  <si>
    <t>Noncontrolling interest</t>
  </si>
  <si>
    <t>Non-deductible items</t>
  </si>
  <si>
    <t>Foreign tax expense</t>
  </si>
  <si>
    <t>Valuation allowances</t>
  </si>
  <si>
    <t>Uncertain tax positions</t>
  </si>
  <si>
    <t>Return to provision</t>
  </si>
  <si>
    <t>Federal rate change</t>
  </si>
  <si>
    <t>Income Taxes - Reconciliation of Beginning and Ending Balance of Unrecognized Tax Benefits (Details) - USD ($) $ in Thousands</t>
  </si>
  <si>
    <t>Reconciliation of Unrecognized Tax Benefits, Excluding Amounts Pertaining to Examined Tax Returns [Roll Forward]</t>
  </si>
  <si>
    <t>Balance at January 1</t>
  </si>
  <si>
    <t>Additions based on tax positions related to the current year</t>
  </si>
  <si>
    <t>Additions based on tax positions related to prior years</t>
  </si>
  <si>
    <t>Reductions based on settlements of tax positions related to prior years</t>
  </si>
  <si>
    <t>2017 Tax Act federal tax rate change</t>
  </si>
  <si>
    <t>Balance at December 31</t>
  </si>
  <si>
    <t>Stockholders' Equity - Narrative (Details) - USD ($) $ / shares in Units, $ in Thousands</t>
  </si>
  <si>
    <t>Mar. 17, 2017</t>
  </si>
  <si>
    <t>Share-based Compensation Arrangement by Share-based Payment Award [Line Items]</t>
  </si>
  <si>
    <t>Common stock left remaining to repurchase under the plan (in shares)</t>
  </si>
  <si>
    <t>Stock repurchase and retirement (in dollars per share)</t>
  </si>
  <si>
    <t>Shares converted (in shares)</t>
  </si>
  <si>
    <t>Stockholders' Equity - 2014 Omnibus Incentive Plan (Details) - USD ($) $ in Millions</t>
  </si>
  <si>
    <t>May 23, 2017</t>
  </si>
  <si>
    <t>Omnibus Plan</t>
  </si>
  <si>
    <t>Additional shares authorized (in shares)</t>
  </si>
  <si>
    <t>Shares reserved for future issuance (in shares)</t>
  </si>
  <si>
    <t>Minimum | Omnibus Plan</t>
  </si>
  <si>
    <t>Exercise price percentage of the fair market value of common stock</t>
  </si>
  <si>
    <t>100.00%</t>
  </si>
  <si>
    <t>Maximum | Omnibus Plan</t>
  </si>
  <si>
    <t>Stock expiration period</t>
  </si>
  <si>
    <t>Ten Percent Or More Stockholders | Minimum | Omnibus Plan</t>
  </si>
  <si>
    <t>110.00%</t>
  </si>
  <si>
    <t>Ten Percent Or More Stockholders | Maximum | Omnibus Plan</t>
  </si>
  <si>
    <t>Restricted Stock Awards</t>
  </si>
  <si>
    <t>Pretax of total unrecognized compensation cost related to non-vested restricted stock awards</t>
  </si>
  <si>
    <t>Pretax total unrecognized compensation cost related to share options- period</t>
  </si>
  <si>
    <t>1 year 5 months 13 days</t>
  </si>
  <si>
    <t>Fair value of shares vested</t>
  </si>
  <si>
    <t>Restricted Stock Awards | Omnibus Plan</t>
  </si>
  <si>
    <t>Stock vesting period</t>
  </si>
  <si>
    <t>Performance Stock Awards</t>
  </si>
  <si>
    <t>1 year 10 months 14 days</t>
  </si>
  <si>
    <t>Performance Stock Awards | Omnibus Plan</t>
  </si>
  <si>
    <t>Shares issued (in shares)</t>
  </si>
  <si>
    <t>Percentage of performance attained</t>
  </si>
  <si>
    <t>48.00%</t>
  </si>
  <si>
    <t>Stock Appreciation Rights | 2007 Stock Incentive Plan</t>
  </si>
  <si>
    <t>4 years</t>
  </si>
  <si>
    <t>Stock vesting percentage per year</t>
  </si>
  <si>
    <t>Stockholders' Equity - Summary of Restricted Stock Award Activity and Performance Stock Awards (Details)</t>
  </si>
  <si>
    <t>Dec. 31, 2018$ / sharesshares</t>
  </si>
  <si>
    <t>Number of Shares</t>
  </si>
  <si>
    <t>Unvested restricted stock awards, beginning balance (in shares) | shares</t>
  </si>
  <si>
    <t>Granted (in shares) | shares</t>
  </si>
  <si>
    <t>Vested (in shares) | shares</t>
  </si>
  <si>
    <t>Forfeited (in shares) | shares</t>
  </si>
  <si>
    <t>Unvested restricted stock awards, ending balance (in shares) | shares</t>
  </si>
  <si>
    <t>Weighted average grant date fair value</t>
  </si>
  <si>
    <t>Unvested restricted stock awards, beginning balance (usd per share) | $ / shares</t>
  </si>
  <si>
    <t>Granted (usd per share) | $ / shares</t>
  </si>
  <si>
    <t>Vested (usd per share) | $ / shares</t>
  </si>
  <si>
    <t>Forfeited (usd per share) | $ / shares</t>
  </si>
  <si>
    <t>Unvested restricted stock awards, ending balance (usd per share) | $ / shares</t>
  </si>
  <si>
    <t>Stockholders' Equity - Stock Options and Stock Appreciation Rights Granted and Exercised (Details) - USD ($) $ in Thousands</t>
  </si>
  <si>
    <t>Total intrinsic value of options exercised</t>
  </si>
  <si>
    <t>Stockholders' Equity - 1999 Stock Option Plan and Equity Participation Plan (Details) - USD ($) $ / shares in Units, $ in Millions</t>
  </si>
  <si>
    <t>Oct. 25, 2001</t>
  </si>
  <si>
    <t>Share options outstanding (in shares)</t>
  </si>
  <si>
    <t>Shares options outstanding vested or expected to vest -weighted average exercise price (usd per share)</t>
  </si>
  <si>
    <t>Shares options outstanding vested or expected to vest ,intrinsic value</t>
  </si>
  <si>
    <t>Shares options outstanding vested or expected to vest -weighted average contractual life</t>
  </si>
  <si>
    <t>1 year 7 days</t>
  </si>
  <si>
    <t>The 1999 Plan</t>
  </si>
  <si>
    <t>Aggregate number of common stock shares authorized for issuance (in shares)</t>
  </si>
  <si>
    <t>Stockholders' Equity - Summary of Company's Share Option Plans Activities (Details) $ / shares in Units, $ in Thousands</t>
  </si>
  <si>
    <t>Dec. 31, 2018USD ($)$ / sharesshares</t>
  </si>
  <si>
    <t>Share options outstanding at beginning of year (in shares) | shares</t>
  </si>
  <si>
    <t>Exercised (in shares) | shares</t>
  </si>
  <si>
    <t>Forfeited/expired (in shares) | shares</t>
  </si>
  <si>
    <t>Share options outstanding at end of year (in shares) | shares</t>
  </si>
  <si>
    <t>Weighted Average Exercise Price</t>
  </si>
  <si>
    <t>Share options outstanding at beginning of year, weighted average exercise price (usd per share)</t>
  </si>
  <si>
    <t>Granted, weighted average exercise price (usd per share)</t>
  </si>
  <si>
    <t>Exercised, weighted average exercise price (usd per share)</t>
  </si>
  <si>
    <t>Forfeited/expired, weighted average exercise price (usd per share)</t>
  </si>
  <si>
    <t>Share options outstanding at end of year, weighted average exercise price (usd per share)</t>
  </si>
  <si>
    <t>Share options outstanding at end of year, weighted-average remaining contractual life</t>
  </si>
  <si>
    <t>1 year 6 days</t>
  </si>
  <si>
    <t>Share options outstanding at end of year | $</t>
  </si>
  <si>
    <t>Exercise Price Range One</t>
  </si>
  <si>
    <t>Exercise Price, Lower Limit (usd per share)</t>
  </si>
  <si>
    <t>Exercise Price, Upper Limit (usd pre share)</t>
  </si>
  <si>
    <t>Exercise Price Range Two</t>
  </si>
  <si>
    <t>Exercise Price Range Three</t>
  </si>
  <si>
    <t>Exercise Price Range Four</t>
  </si>
  <si>
    <t>Exercise Price Range Five</t>
  </si>
  <si>
    <t>Earnings Per Share - Components of Numerator and Denominator for Computation of Basic and Diluted Earnings per Share (Details) - USD ($) $ / shares in Units, shares in Thousands, $ in Thousands</t>
  </si>
  <si>
    <t>Numerator:</t>
  </si>
  <si>
    <t>Net (loss) income attributable to common shareholders - Basic</t>
  </si>
  <si>
    <t>Interest on Convertible Notes</t>
  </si>
  <si>
    <t>Net (loss) income attributable to common shareholders - Diluted</t>
  </si>
  <si>
    <t>Denominator:</t>
  </si>
  <si>
    <t>Weighted average common shares - Basic (shares)</t>
  </si>
  <si>
    <t>Effective of diluted shares:</t>
  </si>
  <si>
    <t>Share-based awards (shares)</t>
  </si>
  <si>
    <t>Convertible Notes (shares)</t>
  </si>
  <si>
    <t>Weighted average common shares - Diluted (shares)</t>
  </si>
  <si>
    <t>Earnings Per Share - Antidilutive Securities (Details) - shares shares in Thousands</t>
  </si>
  <si>
    <t>Share-based awards</t>
  </si>
  <si>
    <t>Antidilutive Securities Excluded from Computation of Earnings Per Share [Line Items]</t>
  </si>
  <si>
    <t>Antidilutive securities</t>
  </si>
  <si>
    <t>Related Party Transactions (Details) - USD ($) $ in Millions</t>
  </si>
  <si>
    <t>Related Party Transaction [Line Items]</t>
  </si>
  <si>
    <t>Revenue from related parties</t>
  </si>
  <si>
    <t>Account receivable due from related parties</t>
  </si>
  <si>
    <t>Corporate Joint Venture</t>
  </si>
  <si>
    <t>Percent ownership in joint venture unit</t>
  </si>
  <si>
    <t>68.00%</t>
  </si>
  <si>
    <t>Receivable balance with joint venture</t>
  </si>
  <si>
    <t>Due to joint venture</t>
  </si>
  <si>
    <t>Affiliated Entity</t>
  </si>
  <si>
    <t>Rent expense</t>
  </si>
  <si>
    <t>Segment Data - Additional Information (Details)</t>
  </si>
  <si>
    <t>Dec. 31, 2018segment</t>
  </si>
  <si>
    <t>Number of operating segments</t>
  </si>
  <si>
    <t>Segment Data - Operating Segments (Details) - USD ($) $ in Thousands</t>
  </si>
  <si>
    <t>Segment Reporting, Reconciling Item for Operating Profit (Loss) from Segment to Consolidated [Line Items]</t>
  </si>
  <si>
    <t>Revenues</t>
  </si>
  <si>
    <t>Contribution income</t>
  </si>
  <si>
    <t>Unallocated corporate overhead</t>
  </si>
  <si>
    <t>Quarterly Financial Data (Unaudited) (Details) - USD ($) $ / shares in Units, $ in Thousands</t>
  </si>
  <si>
    <t>Gross profit</t>
  </si>
  <si>
    <t>Net income (loss) attributable to common shareholders</t>
  </si>
  <si>
    <t>Net income (loss) per share attributable to common shareholders - Basic (usd per share)</t>
  </si>
  <si>
    <t>Net income (loss) per share attributable to common shareholders - Diluted (usd per share)</t>
  </si>
  <si>
    <t>Income Statement, Balance Sheet and Additional Disclosures by Disposal Groups, Including Discontinued Operations [Line Items]</t>
  </si>
  <si>
    <t>Loss on extinguishment of debt</t>
  </si>
  <si>
    <t>Schedule II - Valuation and Qualifying Accounts (Details) - USD ($) $ in Thousands</t>
  </si>
  <si>
    <t>Allowances for Accounts Receivable</t>
  </si>
  <si>
    <t>SEC Schedule, 12-09, Movement in Valuation Allowances and Reserves [Roll Forward]</t>
  </si>
  <si>
    <t>Balance at Beginning of Period</t>
  </si>
  <si>
    <t>Charged to Operations</t>
  </si>
  <si>
    <t>Write-Offs, net of recoveries</t>
  </si>
  <si>
    <t>Other Changes</t>
  </si>
  <si>
    <t>Balance at End of Period</t>
  </si>
  <si>
    <t>Valuation Allowance for Deferred Tax Asset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_);(#,##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1"/>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141103</v>
      </c>
    </row>
    <row r="12" spans="1:4">
      <c r="A12" s="4" t="s">
        <v>20</v>
      </c>
      <c r="B12" s="4" t="s">
        <v>21</v>
      </c>
    </row>
    <row r="13" spans="1:4">
      <c r="A13" s="4" t="s">
        <v>22</v>
      </c>
      <c r="B13" s="4" t="s">
        <v>23</v>
      </c>
    </row>
    <row r="14" spans="1:4">
      <c r="A14" s="4" t="s">
        <v>24</v>
      </c>
      <c r="B14" s="4" t="s">
        <v>9</v>
      </c>
    </row>
    <row r="15" spans="1:4">
      <c r="A15" s="4" t="s">
        <v>25</v>
      </c>
      <c r="B15" s="4" t="s">
        <v>9</v>
      </c>
    </row>
    <row r="16" spans="1:4">
      <c r="A16" s="4" t="s">
        <v>26</v>
      </c>
      <c r="B16" s="4" t="s">
        <v>9</v>
      </c>
    </row>
    <row r="17" spans="1:4">
      <c r="A17" s="4" t="s">
        <v>27</v>
      </c>
      <c r="B17" s="4" t="s">
        <v>28</v>
      </c>
    </row>
    <row r="18" spans="1:4">
      <c r="A18" s="4" t="s">
        <v>29</v>
      </c>
      <c r="B18" s="4" t="s">
        <v>23</v>
      </c>
    </row>
    <row r="19" spans="1:4">
      <c r="A19" s="4" t="s">
        <v>30</v>
      </c>
      <c r="B19" s="4" t="s">
        <v>31</v>
      </c>
    </row>
    <row r="20" spans="1:4">
      <c r="A20" s="4" t="s">
        <v>32</v>
      </c>
      <c r="C20" s="5" t="n">
        <v>36139876</v>
      </c>
    </row>
    <row r="21" spans="1:4">
      <c r="A21" s="4" t="s">
        <v>33</v>
      </c>
      <c r="D21" s="6" t="n">
        <v>3952726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6019</v>
      </c>
      <c r="C3" s="6" t="n">
        <v>25537</v>
      </c>
    </row>
    <row r="4" spans="1:3">
      <c r="A4" s="4" t="s">
        <v>38</v>
      </c>
      <c r="B4" s="5" t="n">
        <v>166128</v>
      </c>
      <c r="C4" s="5" t="n">
        <v>173603</v>
      </c>
    </row>
    <row r="5" spans="1:3">
      <c r="A5" s="4" t="s">
        <v>39</v>
      </c>
      <c r="B5" s="5" t="n">
        <v>6208</v>
      </c>
      <c r="C5" s="5" t="n">
        <v>5287</v>
      </c>
    </row>
    <row r="6" spans="1:3">
      <c r="A6" s="4" t="s">
        <v>40</v>
      </c>
      <c r="B6" s="5" t="n">
        <v>4186</v>
      </c>
      <c r="C6" s="5" t="n">
        <v>3497</v>
      </c>
    </row>
    <row r="7" spans="1:3">
      <c r="A7" s="4" t="s">
        <v>41</v>
      </c>
      <c r="B7" s="5" t="n">
        <v>2364</v>
      </c>
      <c r="C7" s="5" t="n">
        <v>963</v>
      </c>
    </row>
    <row r="8" spans="1:3">
      <c r="A8" s="4" t="s">
        <v>42</v>
      </c>
      <c r="B8" s="5" t="n">
        <v>194905</v>
      </c>
      <c r="C8" s="5" t="n">
        <v>208887</v>
      </c>
    </row>
    <row r="9" spans="1:3">
      <c r="A9" s="4" t="s">
        <v>43</v>
      </c>
      <c r="B9" s="5" t="n">
        <v>13628</v>
      </c>
      <c r="C9" s="5" t="n">
        <v>14086</v>
      </c>
    </row>
    <row r="10" spans="1:3">
      <c r="A10" s="4" t="s">
        <v>44</v>
      </c>
      <c r="B10" s="5" t="n">
        <v>101060</v>
      </c>
      <c r="C10" s="5" t="n">
        <v>117589</v>
      </c>
    </row>
    <row r="11" spans="1:3">
      <c r="A11" s="4" t="s">
        <v>45</v>
      </c>
      <c r="B11" s="5" t="n">
        <v>20402</v>
      </c>
      <c r="C11" s="5" t="n">
        <v>26702</v>
      </c>
    </row>
    <row r="12" spans="1:3">
      <c r="A12" s="4" t="s">
        <v>46</v>
      </c>
      <c r="B12" s="5" t="n">
        <v>55182</v>
      </c>
      <c r="C12" s="5" t="n">
        <v>60976</v>
      </c>
    </row>
    <row r="13" spans="1:3">
      <c r="A13" s="4" t="s">
        <v>47</v>
      </c>
      <c r="B13" s="5" t="n">
        <v>23750</v>
      </c>
      <c r="C13" s="5" t="n">
        <v>20219</v>
      </c>
    </row>
    <row r="14" spans="1:3">
      <c r="A14" s="4" t="s">
        <v>48</v>
      </c>
      <c r="B14" s="5" t="n">
        <v>18076</v>
      </c>
      <c r="C14" s="5" t="n">
        <v>19228</v>
      </c>
    </row>
    <row r="15" spans="1:3">
      <c r="A15" s="4" t="s">
        <v>49</v>
      </c>
      <c r="B15" s="5" t="n">
        <v>427003</v>
      </c>
      <c r="C15" s="5" t="n">
        <v>467687</v>
      </c>
    </row>
    <row r="16" spans="1:3">
      <c r="A16" s="3" t="s">
        <v>50</v>
      </c>
    </row>
    <row r="17" spans="1:3">
      <c r="A17" s="4" t="s">
        <v>51</v>
      </c>
      <c r="B17" s="5" t="n">
        <v>43744</v>
      </c>
      <c r="C17" s="5" t="n">
        <v>50597</v>
      </c>
    </row>
    <row r="18" spans="1:3">
      <c r="A18" s="4" t="s">
        <v>52</v>
      </c>
      <c r="B18" s="5" t="n">
        <v>33332</v>
      </c>
      <c r="C18" s="5" t="n">
        <v>34271</v>
      </c>
    </row>
    <row r="19" spans="1:3">
      <c r="A19" s="4" t="s">
        <v>53</v>
      </c>
      <c r="B19" s="5" t="n">
        <v>5235</v>
      </c>
      <c r="C19" s="5" t="n">
        <v>6875</v>
      </c>
    </row>
    <row r="20" spans="1:3">
      <c r="A20" s="4" t="s">
        <v>54</v>
      </c>
      <c r="B20" s="5" t="n">
        <v>3075</v>
      </c>
      <c r="C20" s="5" t="n">
        <v>2845</v>
      </c>
    </row>
    <row r="21" spans="1:3">
      <c r="A21" s="4" t="s">
        <v>55</v>
      </c>
      <c r="B21" s="5" t="n">
        <v>85386</v>
      </c>
      <c r="C21" s="5" t="n">
        <v>94588</v>
      </c>
    </row>
    <row r="22" spans="1:3">
      <c r="A22" s="4" t="s">
        <v>56</v>
      </c>
      <c r="B22" s="5" t="n">
        <v>77944</v>
      </c>
      <c r="C22" s="5" t="n">
        <v>92259</v>
      </c>
    </row>
    <row r="23" spans="1:3">
      <c r="A23" s="4" t="s">
        <v>57</v>
      </c>
      <c r="B23" s="5" t="n">
        <v>29299</v>
      </c>
      <c r="C23" s="5" t="n">
        <v>28757</v>
      </c>
    </row>
    <row r="24" spans="1:3">
      <c r="A24" s="4" t="s">
        <v>58</v>
      </c>
      <c r="B24" s="5" t="n">
        <v>7409</v>
      </c>
      <c r="C24" s="5" t="n">
        <v>5088</v>
      </c>
    </row>
    <row r="25" spans="1:3">
      <c r="A25" s="4" t="s">
        <v>59</v>
      </c>
      <c r="B25" s="5" t="n">
        <v>8767</v>
      </c>
      <c r="C25" s="5" t="n">
        <v>9276</v>
      </c>
    </row>
    <row r="26" spans="1:3">
      <c r="A26" s="4" t="s">
        <v>60</v>
      </c>
      <c r="B26" s="5" t="n">
        <v>208805</v>
      </c>
      <c r="C26" s="5" t="n">
        <v>229968</v>
      </c>
    </row>
    <row r="27" spans="1:3">
      <c r="A27" s="4" t="s">
        <v>61</v>
      </c>
      <c r="B27" s="4" t="s">
        <v>62</v>
      </c>
      <c r="C27" s="4" t="s">
        <v>62</v>
      </c>
    </row>
    <row r="28" spans="1:3">
      <c r="A28" s="3" t="s">
        <v>63</v>
      </c>
    </row>
    <row r="29" spans="1:3">
      <c r="A29" s="4" t="s">
        <v>64</v>
      </c>
      <c r="B29" s="5" t="n">
        <v>4</v>
      </c>
      <c r="C29" s="5" t="n">
        <v>4</v>
      </c>
    </row>
    <row r="30" spans="1:3">
      <c r="A30" s="4" t="s">
        <v>65</v>
      </c>
      <c r="B30" s="5" t="n">
        <v>303048</v>
      </c>
      <c r="C30" s="5" t="n">
        <v>305362</v>
      </c>
    </row>
    <row r="31" spans="1:3">
      <c r="A31" s="4" t="s">
        <v>66</v>
      </c>
      <c r="B31" s="5" t="n">
        <v>-1462</v>
      </c>
      <c r="C31" s="5" t="n">
        <v>-1166</v>
      </c>
    </row>
    <row r="32" spans="1:3">
      <c r="A32" s="4" t="s">
        <v>67</v>
      </c>
      <c r="B32" s="5" t="n">
        <v>-84062</v>
      </c>
      <c r="C32" s="5" t="n">
        <v>-67111</v>
      </c>
    </row>
    <row r="33" spans="1:3">
      <c r="A33" s="4" t="s">
        <v>68</v>
      </c>
      <c r="B33" s="5" t="n">
        <v>217528</v>
      </c>
      <c r="C33" s="5" t="n">
        <v>237089</v>
      </c>
    </row>
    <row r="34" spans="1:3">
      <c r="A34" s="4" t="s">
        <v>69</v>
      </c>
      <c r="B34" s="5" t="n">
        <v>670</v>
      </c>
      <c r="C34" s="5" t="n">
        <v>630</v>
      </c>
    </row>
    <row r="35" spans="1:3">
      <c r="A35" s="4" t="s">
        <v>70</v>
      </c>
      <c r="B35" s="5" t="n">
        <v>218198</v>
      </c>
      <c r="C35" s="5" t="n">
        <v>237719</v>
      </c>
    </row>
    <row r="36" spans="1:3">
      <c r="A36" s="4" t="s">
        <v>71</v>
      </c>
      <c r="B36" s="6" t="n">
        <v>427003</v>
      </c>
      <c r="C36" s="6" t="n">
        <v>4676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0</v>
      </c>
    </row>
    <row r="4" spans="1:2">
      <c r="A4" s="4" t="s">
        <v>244</v>
      </c>
      <c r="B4" s="4" t="s">
        <v>245</v>
      </c>
    </row>
    <row r="5" spans="1:2">
      <c r="A5" s="4" t="s">
        <v>246</v>
      </c>
      <c r="B5" s="4" t="s">
        <v>247</v>
      </c>
    </row>
    <row r="6" spans="1:2">
      <c r="A6" s="4" t="s">
        <v>248</v>
      </c>
      <c r="B6" s="4" t="s">
        <v>249</v>
      </c>
    </row>
    <row r="7" spans="1:2">
      <c r="A7" s="4" t="s">
        <v>250</v>
      </c>
      <c r="B7" s="4" t="s">
        <v>251</v>
      </c>
    </row>
    <row r="8" spans="1:2">
      <c r="A8" s="4" t="s">
        <v>201</v>
      </c>
      <c r="B8" s="4" t="s">
        <v>252</v>
      </c>
    </row>
    <row r="9" spans="1:2">
      <c r="A9" s="4" t="s">
        <v>253</v>
      </c>
      <c r="B9" s="4" t="s">
        <v>254</v>
      </c>
    </row>
    <row r="10" spans="1:2">
      <c r="A10" s="4" t="s">
        <v>198</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195</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22</v>
      </c>
      <c r="B20" s="4" t="s">
        <v>273</v>
      </c>
    </row>
    <row r="21" spans="1:2">
      <c r="A21" s="4" t="s">
        <v>274</v>
      </c>
      <c r="B21" s="4" t="s">
        <v>275</v>
      </c>
    </row>
    <row r="22" spans="1:2">
      <c r="A22" s="4" t="s">
        <v>213</v>
      </c>
      <c r="B22" s="4" t="s">
        <v>276</v>
      </c>
    </row>
    <row r="23" spans="1:2">
      <c r="A23" s="4" t="s">
        <v>228</v>
      </c>
      <c r="B23" s="4" t="s">
        <v>277</v>
      </c>
    </row>
    <row r="24" spans="1:2">
      <c r="A24" s="4" t="s">
        <v>278</v>
      </c>
      <c r="B2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190</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193</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5</v>
      </c>
    </row>
    <row r="2" spans="1:3">
      <c r="A2" s="3" t="s">
        <v>73</v>
      </c>
    </row>
    <row r="3" spans="1:3">
      <c r="A3" s="4" t="s">
        <v>74</v>
      </c>
      <c r="B3" s="6" t="n">
        <v>3705</v>
      </c>
      <c r="C3" s="6" t="n">
        <v>3688</v>
      </c>
    </row>
    <row r="4" spans="1:3">
      <c r="A4" s="4" t="s">
        <v>75</v>
      </c>
      <c r="B4" s="7" t="n">
        <v>0.0001</v>
      </c>
      <c r="C4" s="7" t="n">
        <v>0.0001</v>
      </c>
    </row>
    <row r="5" spans="1:3">
      <c r="A5" s="4" t="s">
        <v>76</v>
      </c>
      <c r="B5" s="5" t="n">
        <v>100000000</v>
      </c>
      <c r="C5" s="5" t="n">
        <v>100000000</v>
      </c>
    </row>
    <row r="6" spans="1:3">
      <c r="A6" s="4" t="s">
        <v>77</v>
      </c>
      <c r="B6" s="5" t="n">
        <v>35625692</v>
      </c>
      <c r="C6" s="5" t="n">
        <v>35838108</v>
      </c>
    </row>
    <row r="7" spans="1:3">
      <c r="A7" s="4" t="s">
        <v>78</v>
      </c>
      <c r="B7" s="5" t="n">
        <v>35625692</v>
      </c>
      <c r="C7" s="5" t="n">
        <v>358381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0</v>
      </c>
      <c r="B1" s="2" t="s">
        <v>1</v>
      </c>
    </row>
    <row r="2" spans="1:2">
      <c r="B2" s="2" t="s">
        <v>2</v>
      </c>
    </row>
    <row r="3" spans="1:2">
      <c r="A3" s="3" t="s">
        <v>196</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93</v>
      </c>
      <c r="B1" s="2" t="s">
        <v>1</v>
      </c>
    </row>
    <row r="2" spans="1:2">
      <c r="B2" s="2" t="s">
        <v>2</v>
      </c>
    </row>
    <row r="3" spans="1:2">
      <c r="A3" s="3" t="s">
        <v>199</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1</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02</v>
      </c>
      <c r="B1" s="2" t="s">
        <v>1</v>
      </c>
    </row>
    <row r="2" spans="1:2">
      <c r="B2" s="2" t="s">
        <v>2</v>
      </c>
    </row>
    <row r="3" spans="1:2">
      <c r="A3" s="3" t="s">
        <v>208</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4</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220</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3</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28</v>
      </c>
      <c r="B1" s="2" t="s">
        <v>1</v>
      </c>
    </row>
    <row r="2" spans="1:2">
      <c r="B2" s="2" t="s">
        <v>2</v>
      </c>
    </row>
    <row r="3" spans="1:2">
      <c r="A3" s="3" t="s">
        <v>226</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9</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5</v>
      </c>
      <c r="D2" s="2" t="s">
        <v>80</v>
      </c>
    </row>
    <row r="3" spans="1:4">
      <c r="A3" s="3" t="s">
        <v>81</v>
      </c>
    </row>
    <row r="4" spans="1:4">
      <c r="A4" s="4" t="s">
        <v>82</v>
      </c>
      <c r="B4" s="6" t="n">
        <v>816484</v>
      </c>
      <c r="C4" s="6" t="n">
        <v>865048</v>
      </c>
      <c r="D4" s="6" t="n">
        <v>833537</v>
      </c>
    </row>
    <row r="5" spans="1:4">
      <c r="A5" s="3" t="s">
        <v>83</v>
      </c>
    </row>
    <row r="6" spans="1:4">
      <c r="A6" s="4" t="s">
        <v>84</v>
      </c>
      <c r="B6" s="5" t="n">
        <v>606921</v>
      </c>
      <c r="C6" s="5" t="n">
        <v>636462</v>
      </c>
      <c r="D6" s="5" t="n">
        <v>611802</v>
      </c>
    </row>
    <row r="7" spans="1:4">
      <c r="A7" s="4" t="s">
        <v>85</v>
      </c>
      <c r="B7" s="5" t="n">
        <v>180230</v>
      </c>
      <c r="C7" s="5" t="n">
        <v>187435</v>
      </c>
      <c r="D7" s="5" t="n">
        <v>179820</v>
      </c>
    </row>
    <row r="8" spans="1:4">
      <c r="A8" s="4" t="s">
        <v>86</v>
      </c>
      <c r="B8" s="5" t="n">
        <v>2204</v>
      </c>
      <c r="C8" s="5" t="n">
        <v>1828</v>
      </c>
      <c r="D8" s="5" t="n">
        <v>593</v>
      </c>
    </row>
    <row r="9" spans="1:4">
      <c r="A9" s="4" t="s">
        <v>87</v>
      </c>
      <c r="B9" s="5" t="n">
        <v>11780</v>
      </c>
      <c r="C9" s="5" t="n">
        <v>10174</v>
      </c>
      <c r="D9" s="5" t="n">
        <v>9182</v>
      </c>
    </row>
    <row r="10" spans="1:4">
      <c r="A10" s="4" t="s">
        <v>88</v>
      </c>
      <c r="B10" s="5" t="n">
        <v>2557</v>
      </c>
      <c r="C10" s="5" t="n">
        <v>44</v>
      </c>
      <c r="D10" s="5" t="n">
        <v>814</v>
      </c>
    </row>
    <row r="11" spans="1:4">
      <c r="A11" s="4" t="s">
        <v>89</v>
      </c>
      <c r="B11" s="5" t="n">
        <v>491</v>
      </c>
      <c r="C11" s="5" t="n">
        <v>1975</v>
      </c>
      <c r="D11" s="5" t="n">
        <v>78</v>
      </c>
    </row>
    <row r="12" spans="1:4">
      <c r="A12" s="4" t="s">
        <v>90</v>
      </c>
      <c r="B12" s="5" t="n">
        <v>2758</v>
      </c>
      <c r="C12" s="5" t="n">
        <v>1026</v>
      </c>
      <c r="D12" s="5" t="n">
        <v>753</v>
      </c>
    </row>
    <row r="13" spans="1:4">
      <c r="A13" s="4" t="s">
        <v>91</v>
      </c>
      <c r="B13" s="5" t="n">
        <v>22423</v>
      </c>
      <c r="C13" s="5" t="n">
        <v>14356</v>
      </c>
      <c r="D13" s="5" t="n">
        <v>24311</v>
      </c>
    </row>
    <row r="14" spans="1:4">
      <c r="A14" s="4" t="s">
        <v>92</v>
      </c>
      <c r="B14" s="5" t="n">
        <v>829364</v>
      </c>
      <c r="C14" s="5" t="n">
        <v>853300</v>
      </c>
      <c r="D14" s="5" t="n">
        <v>827353</v>
      </c>
    </row>
    <row r="15" spans="1:4">
      <c r="A15" s="4" t="s">
        <v>93</v>
      </c>
      <c r="B15" s="5" t="n">
        <v>-12880</v>
      </c>
      <c r="C15" s="5" t="n">
        <v>11748</v>
      </c>
      <c r="D15" s="5" t="n">
        <v>6184</v>
      </c>
    </row>
    <row r="16" spans="1:4">
      <c r="A16" s="3" t="s">
        <v>94</v>
      </c>
    </row>
    <row r="17" spans="1:4">
      <c r="A17" s="4" t="s">
        <v>95</v>
      </c>
      <c r="B17" s="5" t="n">
        <v>5654</v>
      </c>
      <c r="C17" s="5" t="n">
        <v>4214</v>
      </c>
      <c r="D17" s="5" t="n">
        <v>6106</v>
      </c>
    </row>
    <row r="18" spans="1:4">
      <c r="A18" s="4" t="s">
        <v>96</v>
      </c>
      <c r="B18" s="5" t="n">
        <v>0</v>
      </c>
      <c r="C18" s="5" t="n">
        <v>-1581</v>
      </c>
      <c r="D18" s="5" t="n">
        <v>-5805</v>
      </c>
    </row>
    <row r="19" spans="1:4">
      <c r="A19" s="4" t="s">
        <v>97</v>
      </c>
      <c r="B19" s="5" t="n">
        <v>79</v>
      </c>
      <c r="C19" s="5" t="n">
        <v>4969</v>
      </c>
      <c r="D19" s="5" t="n">
        <v>1568</v>
      </c>
    </row>
    <row r="20" spans="1:4">
      <c r="A20" s="4" t="s">
        <v>98</v>
      </c>
      <c r="B20" s="5" t="n">
        <v>-418</v>
      </c>
      <c r="C20" s="5" t="n">
        <v>-155</v>
      </c>
      <c r="D20" s="5" t="n">
        <v>-230</v>
      </c>
    </row>
    <row r="21" spans="1:4">
      <c r="A21" s="4" t="s">
        <v>99</v>
      </c>
      <c r="B21" s="5" t="n">
        <v>-18195</v>
      </c>
      <c r="C21" s="5" t="n">
        <v>4301</v>
      </c>
      <c r="D21" s="5" t="n">
        <v>4545</v>
      </c>
    </row>
    <row r="22" spans="1:4">
      <c r="A22" s="4" t="s">
        <v>100</v>
      </c>
      <c r="B22" s="5" t="n">
        <v>-2478</v>
      </c>
      <c r="C22" s="5" t="n">
        <v>-34501</v>
      </c>
      <c r="D22" s="5" t="n">
        <v>-4186</v>
      </c>
    </row>
    <row r="23" spans="1:4">
      <c r="A23" s="4" t="s">
        <v>101</v>
      </c>
      <c r="B23" s="5" t="n">
        <v>-15717</v>
      </c>
      <c r="C23" s="5" t="n">
        <v>38802</v>
      </c>
      <c r="D23" s="5" t="n">
        <v>8731</v>
      </c>
    </row>
    <row r="24" spans="1:4">
      <c r="A24" s="4" t="s">
        <v>102</v>
      </c>
      <c r="B24" s="5" t="n">
        <v>1234</v>
      </c>
      <c r="C24" s="5" t="n">
        <v>1289</v>
      </c>
      <c r="D24" s="5" t="n">
        <v>764</v>
      </c>
    </row>
    <row r="25" spans="1:4">
      <c r="A25" s="4" t="s">
        <v>103</v>
      </c>
      <c r="B25" s="6" t="n">
        <v>-16951</v>
      </c>
      <c r="C25" s="6" t="n">
        <v>37513</v>
      </c>
      <c r="D25" s="6" t="n">
        <v>7967</v>
      </c>
    </row>
    <row r="26" spans="1:4">
      <c r="A26" s="4" t="s">
        <v>104</v>
      </c>
      <c r="B26" s="8" t="n">
        <v>-0.48</v>
      </c>
      <c r="C26" s="8" t="n">
        <v>1.07</v>
      </c>
      <c r="D26" s="8" t="n">
        <v>0.25</v>
      </c>
    </row>
    <row r="27" spans="1:4">
      <c r="A27" s="4" t="s">
        <v>105</v>
      </c>
      <c r="B27" s="8" t="n">
        <v>-0.48</v>
      </c>
      <c r="C27" s="8" t="n">
        <v>1.01</v>
      </c>
      <c r="D27" s="8" t="n">
        <v>0.15</v>
      </c>
    </row>
    <row r="28" spans="1:4">
      <c r="A28" s="4" t="s">
        <v>106</v>
      </c>
      <c r="B28" s="5" t="n">
        <v>35657</v>
      </c>
      <c r="C28" s="5" t="n">
        <v>35018</v>
      </c>
      <c r="D28" s="5" t="n">
        <v>32132</v>
      </c>
    </row>
    <row r="29" spans="1:4">
      <c r="A29" s="4" t="s">
        <v>107</v>
      </c>
      <c r="B29" s="5" t="n">
        <v>35657</v>
      </c>
      <c r="C29" s="5" t="n">
        <v>36166</v>
      </c>
      <c r="D29" s="5" t="n">
        <v>362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0</v>
      </c>
      <c r="B1" s="2" t="s">
        <v>1</v>
      </c>
    </row>
    <row r="2" spans="1:2">
      <c r="B2" s="2" t="s">
        <v>2</v>
      </c>
    </row>
    <row r="3" spans="1:2">
      <c r="A3" s="3" t="s">
        <v>235</v>
      </c>
    </row>
    <row r="4" spans="1:2">
      <c r="A4" s="4" t="s">
        <v>341</v>
      </c>
      <c r="B4"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v>
      </c>
    </row>
    <row r="3" spans="1:2">
      <c r="A3" s="3" t="s">
        <v>238</v>
      </c>
    </row>
    <row r="4" spans="1:2">
      <c r="A4" s="4" t="s">
        <v>344</v>
      </c>
      <c r="B4" s="4" t="s">
        <v>2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345</v>
      </c>
      <c r="B1" s="2" t="s">
        <v>1</v>
      </c>
      <c r="E1" s="2" t="s">
        <v>346</v>
      </c>
    </row>
    <row r="2" spans="1:5">
      <c r="B2" s="2" t="s">
        <v>2</v>
      </c>
      <c r="C2" s="2" t="s">
        <v>35</v>
      </c>
      <c r="D2" s="2" t="s">
        <v>80</v>
      </c>
      <c r="E2" s="2" t="s">
        <v>2</v>
      </c>
    </row>
    <row r="3" spans="1:5">
      <c r="A3" s="3" t="s">
        <v>347</v>
      </c>
    </row>
    <row r="4" spans="1:5">
      <c r="A4" s="4" t="s">
        <v>348</v>
      </c>
      <c r="B4" s="6" t="n">
        <v>400000</v>
      </c>
      <c r="C4" s="6" t="n">
        <v>100000</v>
      </c>
      <c r="D4" s="6" t="n">
        <v>100000</v>
      </c>
    </row>
    <row r="5" spans="1:5">
      <c r="A5" s="4" t="s">
        <v>349</v>
      </c>
      <c r="B5" s="5" t="n">
        <v>18800000</v>
      </c>
      <c r="C5" s="5" t="n">
        <v>19600000</v>
      </c>
      <c r="E5" s="6" t="n">
        <v>18800000</v>
      </c>
    </row>
    <row r="6" spans="1:5">
      <c r="A6" s="4" t="s">
        <v>135</v>
      </c>
      <c r="B6" s="5" t="n">
        <v>3600000</v>
      </c>
      <c r="C6" s="5" t="n">
        <v>4100000</v>
      </c>
      <c r="D6" s="5" t="n">
        <v>3400000</v>
      </c>
    </row>
    <row r="7" spans="1:5">
      <c r="A7" s="4" t="s">
        <v>350</v>
      </c>
      <c r="B7" s="5" t="n">
        <v>6700000</v>
      </c>
      <c r="C7" s="5" t="n">
        <v>7600000</v>
      </c>
      <c r="D7" s="5" t="n">
        <v>10200000</v>
      </c>
    </row>
    <row r="8" spans="1:5">
      <c r="A8" s="4" t="s">
        <v>351</v>
      </c>
      <c r="B8" s="5" t="n">
        <v>1300000</v>
      </c>
      <c r="C8" s="5" t="n">
        <v>1200000</v>
      </c>
      <c r="E8" s="5" t="n">
        <v>1300000</v>
      </c>
    </row>
    <row r="9" spans="1:5">
      <c r="A9" s="4" t="s">
        <v>352</v>
      </c>
      <c r="B9" s="5" t="n">
        <v>200000</v>
      </c>
      <c r="E9" s="5" t="n">
        <v>200000</v>
      </c>
    </row>
    <row r="10" spans="1:5">
      <c r="A10" s="4" t="s">
        <v>353</v>
      </c>
      <c r="B10" s="5" t="n">
        <v>100000</v>
      </c>
      <c r="C10" s="5" t="n">
        <v>200000</v>
      </c>
    </row>
    <row r="11" spans="1:5">
      <c r="A11" s="4" t="s">
        <v>354</v>
      </c>
      <c r="D11" s="6" t="n">
        <v>0</v>
      </c>
    </row>
    <row r="12" spans="1:5">
      <c r="A12" s="4" t="s">
        <v>355</v>
      </c>
    </row>
    <row r="13" spans="1:5">
      <c r="A13" s="3" t="s">
        <v>347</v>
      </c>
    </row>
    <row r="14" spans="1:5">
      <c r="A14" s="4" t="s">
        <v>356</v>
      </c>
      <c r="E14" s="5" t="n">
        <v>500000</v>
      </c>
    </row>
    <row r="15" spans="1:5">
      <c r="A15" s="4" t="s">
        <v>357</v>
      </c>
    </row>
    <row r="16" spans="1:5">
      <c r="A16" s="3" t="s">
        <v>347</v>
      </c>
    </row>
    <row r="17" spans="1:5">
      <c r="A17" s="4" t="s">
        <v>358</v>
      </c>
      <c r="B17" s="5" t="n">
        <v>500000</v>
      </c>
      <c r="E17" s="5" t="n">
        <v>500000</v>
      </c>
    </row>
    <row r="18" spans="1:5">
      <c r="A18" s="4" t="s">
        <v>359</v>
      </c>
    </row>
    <row r="19" spans="1:5">
      <c r="A19" s="3" t="s">
        <v>347</v>
      </c>
    </row>
    <row r="20" spans="1:5">
      <c r="A20" s="4" t="s">
        <v>360</v>
      </c>
      <c r="B20" s="6" t="n">
        <v>1800000</v>
      </c>
      <c r="C20" s="6" t="n">
        <v>2000000</v>
      </c>
      <c r="E20" s="6" t="n">
        <v>1800000</v>
      </c>
    </row>
    <row r="21" spans="1:5">
      <c r="A21" s="4" t="s">
        <v>361</v>
      </c>
    </row>
    <row r="22" spans="1:5">
      <c r="A22" s="3" t="s">
        <v>347</v>
      </c>
    </row>
    <row r="23" spans="1:5">
      <c r="A23" s="4" t="s">
        <v>362</v>
      </c>
      <c r="B23" s="4" t="s">
        <v>363</v>
      </c>
    </row>
    <row r="24" spans="1:5">
      <c r="A24" s="4" t="s">
        <v>364</v>
      </c>
      <c r="B24" s="4" t="s">
        <v>365</v>
      </c>
    </row>
    <row r="25" spans="1:5">
      <c r="A25" s="4" t="s">
        <v>366</v>
      </c>
      <c r="B25" s="4" t="s">
        <v>367</v>
      </c>
    </row>
    <row r="26" spans="1:5">
      <c r="A26" s="4" t="s">
        <v>368</v>
      </c>
      <c r="B26" s="4" t="s">
        <v>369</v>
      </c>
    </row>
    <row r="27" spans="1:5">
      <c r="A27" s="4" t="s">
        <v>370</v>
      </c>
    </row>
    <row r="28" spans="1:5">
      <c r="A28" s="3" t="s">
        <v>347</v>
      </c>
    </row>
    <row r="29" spans="1:5">
      <c r="A29" s="4" t="s">
        <v>366</v>
      </c>
      <c r="B29" s="4" t="s">
        <v>367</v>
      </c>
    </row>
    <row r="30" spans="1:5">
      <c r="A30" s="4" t="s">
        <v>371</v>
      </c>
    </row>
    <row r="31" spans="1:5">
      <c r="A31" s="3" t="s">
        <v>347</v>
      </c>
    </row>
    <row r="32" spans="1:5">
      <c r="A32" s="4" t="s">
        <v>362</v>
      </c>
      <c r="B32" s="4" t="s">
        <v>372</v>
      </c>
    </row>
    <row r="33" spans="1:5">
      <c r="A33" s="4" t="s">
        <v>364</v>
      </c>
      <c r="B33" s="4" t="s">
        <v>373</v>
      </c>
    </row>
    <row r="34" spans="1:5">
      <c r="A34" s="4" t="s">
        <v>366</v>
      </c>
      <c r="B34" s="4" t="s">
        <v>374</v>
      </c>
    </row>
    <row r="35" spans="1:5">
      <c r="A35" s="4" t="s">
        <v>368</v>
      </c>
      <c r="B35" s="4" t="s">
        <v>375</v>
      </c>
    </row>
    <row r="36" spans="1:5">
      <c r="A36" s="4" t="s">
        <v>376</v>
      </c>
    </row>
    <row r="37" spans="1:5">
      <c r="A37" s="3" t="s">
        <v>347</v>
      </c>
    </row>
    <row r="38" spans="1:5">
      <c r="A38" s="4" t="s">
        <v>366</v>
      </c>
      <c r="B38" s="4" t="s">
        <v>37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78</v>
      </c>
      <c r="B1" s="2" t="s">
        <v>379</v>
      </c>
      <c r="C1" s="2" t="s">
        <v>1</v>
      </c>
    </row>
    <row r="2" spans="1:5">
      <c r="B2" s="2" t="s">
        <v>380</v>
      </c>
      <c r="C2" s="2" t="s">
        <v>2</v>
      </c>
      <c r="D2" s="2" t="s">
        <v>35</v>
      </c>
      <c r="E2" s="2" t="s">
        <v>80</v>
      </c>
    </row>
    <row r="3" spans="1:5">
      <c r="A3" s="3" t="s">
        <v>381</v>
      </c>
    </row>
    <row r="4" spans="1:5">
      <c r="A4" s="4" t="s">
        <v>382</v>
      </c>
      <c r="C4" s="9" t="n">
        <v>44.1</v>
      </c>
      <c r="D4" s="9" t="n">
        <v>41.8</v>
      </c>
    </row>
    <row r="5" spans="1:5">
      <c r="A5" s="4" t="s">
        <v>383</v>
      </c>
    </row>
    <row r="6" spans="1:5">
      <c r="A6" s="3" t="s">
        <v>381</v>
      </c>
    </row>
    <row r="7" spans="1:5">
      <c r="A7" s="4" t="s">
        <v>384</v>
      </c>
      <c r="C7" s="4" t="s">
        <v>385</v>
      </c>
      <c r="D7" s="4" t="s">
        <v>385</v>
      </c>
      <c r="E7" s="4" t="s">
        <v>385</v>
      </c>
    </row>
    <row r="8" spans="1:5">
      <c r="A8" s="4" t="s">
        <v>361</v>
      </c>
    </row>
    <row r="9" spans="1:5">
      <c r="A9" s="3" t="s">
        <v>381</v>
      </c>
    </row>
    <row r="10" spans="1:5">
      <c r="A10" s="4" t="s">
        <v>362</v>
      </c>
      <c r="C10" s="4" t="s">
        <v>363</v>
      </c>
    </row>
    <row r="11" spans="1:5">
      <c r="A11" s="4" t="s">
        <v>386</v>
      </c>
    </row>
    <row r="12" spans="1:5">
      <c r="A12" s="3" t="s">
        <v>381</v>
      </c>
    </row>
    <row r="13" spans="1:5">
      <c r="A13" s="4" t="s">
        <v>362</v>
      </c>
      <c r="B13" s="4" t="s">
        <v>363</v>
      </c>
    </row>
    <row r="14" spans="1:5">
      <c r="A14" s="4" t="s">
        <v>371</v>
      </c>
    </row>
    <row r="15" spans="1:5">
      <c r="A15" s="3" t="s">
        <v>381</v>
      </c>
    </row>
    <row r="16" spans="1:5">
      <c r="A16" s="4" t="s">
        <v>362</v>
      </c>
      <c r="C16" s="4" t="s">
        <v>372</v>
      </c>
    </row>
    <row r="17" spans="1:5">
      <c r="A17" s="4" t="s">
        <v>387</v>
      </c>
    </row>
    <row r="18" spans="1:5">
      <c r="A18" s="3" t="s">
        <v>381</v>
      </c>
    </row>
    <row r="19" spans="1:5">
      <c r="A19" s="4" t="s">
        <v>362</v>
      </c>
      <c r="B19" s="4" t="s">
        <v>372</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5</v>
      </c>
      <c r="D2" s="2" t="s">
        <v>80</v>
      </c>
    </row>
    <row r="3" spans="1:4">
      <c r="A3" s="3" t="s">
        <v>389</v>
      </c>
    </row>
    <row r="4" spans="1:4">
      <c r="A4" s="4" t="s">
        <v>390</v>
      </c>
      <c r="B4" s="6" t="n">
        <v>2758</v>
      </c>
      <c r="C4" s="6" t="n">
        <v>1026</v>
      </c>
      <c r="D4" s="6" t="n">
        <v>753</v>
      </c>
    </row>
    <row r="5" spans="1:4">
      <c r="A5" s="4" t="s">
        <v>391</v>
      </c>
    </row>
    <row r="6" spans="1:4">
      <c r="A6" s="3" t="s">
        <v>389</v>
      </c>
    </row>
    <row r="7" spans="1:4">
      <c r="A7" s="4" t="s">
        <v>392</v>
      </c>
      <c r="B7" s="5" t="n">
        <v>400</v>
      </c>
    </row>
    <row r="8" spans="1:4">
      <c r="A8" s="4" t="s">
        <v>393</v>
      </c>
    </row>
    <row r="9" spans="1:4">
      <c r="A9" s="3" t="s">
        <v>389</v>
      </c>
    </row>
    <row r="10" spans="1:4">
      <c r="A10" s="4" t="s">
        <v>394</v>
      </c>
      <c r="B10" s="5" t="n">
        <v>87</v>
      </c>
      <c r="C10" s="5" t="n">
        <v>325</v>
      </c>
      <c r="D10" s="5" t="n">
        <v>44</v>
      </c>
    </row>
    <row r="11" spans="1:4">
      <c r="A11" s="4" t="s">
        <v>390</v>
      </c>
      <c r="B11" s="5" t="n">
        <v>1600</v>
      </c>
      <c r="C11" s="5" t="n">
        <v>522</v>
      </c>
      <c r="D11" s="5" t="n">
        <v>563</v>
      </c>
    </row>
    <row r="12" spans="1:4">
      <c r="A12" s="4" t="s">
        <v>395</v>
      </c>
      <c r="B12" s="5" t="n">
        <v>-1131</v>
      </c>
      <c r="C12" s="5" t="n">
        <v>-760</v>
      </c>
      <c r="D12" s="5" t="n">
        <v>-282</v>
      </c>
    </row>
    <row r="13" spans="1:4">
      <c r="A13" s="4" t="s">
        <v>396</v>
      </c>
      <c r="B13" s="5" t="n">
        <v>556</v>
      </c>
      <c r="C13" s="5" t="n">
        <v>87</v>
      </c>
      <c r="D13" s="5" t="n">
        <v>325</v>
      </c>
    </row>
    <row r="14" spans="1:4">
      <c r="A14" s="4" t="s">
        <v>397</v>
      </c>
    </row>
    <row r="15" spans="1:4">
      <c r="A15" s="3" t="s">
        <v>389</v>
      </c>
    </row>
    <row r="16" spans="1:4">
      <c r="A16" s="4" t="s">
        <v>394</v>
      </c>
      <c r="B16" s="5" t="n">
        <v>441</v>
      </c>
      <c r="C16" s="5" t="n">
        <v>273</v>
      </c>
      <c r="D16" s="5" t="n">
        <v>338</v>
      </c>
    </row>
    <row r="17" spans="1:4">
      <c r="A17" s="4" t="s">
        <v>390</v>
      </c>
      <c r="B17" s="5" t="n">
        <v>184</v>
      </c>
      <c r="C17" s="5" t="n">
        <v>504</v>
      </c>
      <c r="D17" s="5" t="n">
        <v>190</v>
      </c>
    </row>
    <row r="18" spans="1:4">
      <c r="A18" s="4" t="s">
        <v>395</v>
      </c>
      <c r="B18" s="5" t="n">
        <v>-235</v>
      </c>
      <c r="C18" s="5" t="n">
        <v>-336</v>
      </c>
      <c r="D18" s="5" t="n">
        <v>-255</v>
      </c>
    </row>
    <row r="19" spans="1:4">
      <c r="A19" s="4" t="s">
        <v>396</v>
      </c>
      <c r="B19" s="5" t="n">
        <v>390</v>
      </c>
      <c r="C19" s="6" t="n">
        <v>441</v>
      </c>
      <c r="D19" s="6" t="n">
        <v>273</v>
      </c>
    </row>
    <row r="20" spans="1:4">
      <c r="A20" s="4" t="s">
        <v>398</v>
      </c>
    </row>
    <row r="21" spans="1:4">
      <c r="A21" s="3" t="s">
        <v>389</v>
      </c>
    </row>
    <row r="22" spans="1:4">
      <c r="A22" s="4" t="s">
        <v>390</v>
      </c>
      <c r="B22" s="6" t="n">
        <v>5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400</v>
      </c>
    </row>
    <row r="2" spans="1:2">
      <c r="A2" s="3" t="s">
        <v>401</v>
      </c>
    </row>
    <row r="3" spans="1:2">
      <c r="A3" s="4" t="s">
        <v>402</v>
      </c>
      <c r="B3" s="6" t="n">
        <v>34595</v>
      </c>
    </row>
    <row r="4" spans="1:2">
      <c r="A4" s="4" t="s">
        <v>403</v>
      </c>
    </row>
    <row r="5" spans="1:2">
      <c r="A5" s="3" t="s">
        <v>401</v>
      </c>
    </row>
    <row r="6" spans="1:2">
      <c r="A6" s="4" t="s">
        <v>404</v>
      </c>
      <c r="B6" s="6" t="n">
        <v>-72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405</v>
      </c>
      <c r="B1" s="2" t="s">
        <v>406</v>
      </c>
      <c r="C1" s="2" t="s">
        <v>2</v>
      </c>
      <c r="D1" s="2" t="s">
        <v>35</v>
      </c>
      <c r="E1" s="2" t="s">
        <v>80</v>
      </c>
    </row>
    <row r="2" spans="1:5">
      <c r="A2" s="3" t="s">
        <v>407</v>
      </c>
    </row>
    <row r="3" spans="1:5">
      <c r="A3" s="4" t="s">
        <v>44</v>
      </c>
      <c r="C3" s="6" t="n">
        <v>101060</v>
      </c>
      <c r="D3" s="6" t="n">
        <v>117589</v>
      </c>
    </row>
    <row r="4" spans="1:5">
      <c r="A4" s="4" t="s">
        <v>408</v>
      </c>
      <c r="C4" s="5" t="n">
        <v>491</v>
      </c>
      <c r="D4" s="6" t="n">
        <v>1975</v>
      </c>
      <c r="E4" s="6" t="n">
        <v>78</v>
      </c>
    </row>
    <row r="5" spans="1:5">
      <c r="A5" s="4" t="s">
        <v>409</v>
      </c>
    </row>
    <row r="6" spans="1:5">
      <c r="A6" s="3" t="s">
        <v>407</v>
      </c>
    </row>
    <row r="7" spans="1:5">
      <c r="A7" s="4" t="s">
        <v>410</v>
      </c>
      <c r="B7" s="6" t="n">
        <v>2000</v>
      </c>
    </row>
    <row r="8" spans="1:5">
      <c r="A8" s="4" t="s">
        <v>411</v>
      </c>
      <c r="B8" s="6" t="n">
        <v>400</v>
      </c>
    </row>
    <row r="9" spans="1:5">
      <c r="A9" s="4" t="s">
        <v>412</v>
      </c>
      <c r="B9" s="4" t="s">
        <v>413</v>
      </c>
    </row>
    <row r="10" spans="1:5">
      <c r="A10" s="4" t="s">
        <v>44</v>
      </c>
      <c r="B10" s="6" t="n">
        <v>700</v>
      </c>
    </row>
    <row r="11" spans="1:5">
      <c r="A11" s="4" t="s">
        <v>408</v>
      </c>
      <c r="C11" s="6" t="n">
        <v>2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8"/>
    <col customWidth="1" max="2" min="2" width="21"/>
  </cols>
  <sheetData>
    <row r="1" spans="1:2">
      <c r="A1" s="1" t="s">
        <v>414</v>
      </c>
      <c r="B1" s="2" t="s">
        <v>1</v>
      </c>
    </row>
    <row r="2" spans="1:2">
      <c r="B2" s="2" t="s">
        <v>400</v>
      </c>
    </row>
    <row r="3" spans="1:2">
      <c r="A3" s="3" t="s">
        <v>415</v>
      </c>
    </row>
    <row r="4" spans="1:2">
      <c r="A4" s="4" t="s">
        <v>416</v>
      </c>
      <c r="B4" s="6" t="n">
        <v>816484</v>
      </c>
    </row>
    <row r="5" spans="1:2">
      <c r="A5" s="4" t="s">
        <v>417</v>
      </c>
    </row>
    <row r="6" spans="1:2">
      <c r="A6" s="3" t="s">
        <v>415</v>
      </c>
    </row>
    <row r="7" spans="1:2">
      <c r="A7" s="4" t="s">
        <v>416</v>
      </c>
      <c r="B7" s="5" t="n">
        <v>782414</v>
      </c>
    </row>
    <row r="8" spans="1:2">
      <c r="A8" s="4" t="s">
        <v>418</v>
      </c>
    </row>
    <row r="9" spans="1:2">
      <c r="A9" s="3" t="s">
        <v>415</v>
      </c>
    </row>
    <row r="10" spans="1:2">
      <c r="A10" s="4" t="s">
        <v>416</v>
      </c>
      <c r="B10" s="5" t="n">
        <v>34070</v>
      </c>
    </row>
    <row r="11" spans="1:2">
      <c r="A11" s="4" t="s">
        <v>419</v>
      </c>
    </row>
    <row r="12" spans="1:2">
      <c r="A12" s="3" t="s">
        <v>415</v>
      </c>
    </row>
    <row r="13" spans="1:2">
      <c r="A13" s="4" t="s">
        <v>416</v>
      </c>
      <c r="B13" s="5" t="n">
        <v>720302</v>
      </c>
    </row>
    <row r="14" spans="1:2">
      <c r="A14" s="4" t="s">
        <v>420</v>
      </c>
    </row>
    <row r="15" spans="1:2">
      <c r="A15" s="3" t="s">
        <v>415</v>
      </c>
    </row>
    <row r="16" spans="1:2">
      <c r="A16" s="4" t="s">
        <v>416</v>
      </c>
      <c r="B16" s="5" t="n">
        <v>705435</v>
      </c>
    </row>
    <row r="17" spans="1:2">
      <c r="A17" s="4" t="s">
        <v>421</v>
      </c>
    </row>
    <row r="18" spans="1:2">
      <c r="A18" s="3" t="s">
        <v>415</v>
      </c>
    </row>
    <row r="19" spans="1:2">
      <c r="A19" s="4" t="s">
        <v>416</v>
      </c>
      <c r="B19" s="5" t="n">
        <v>14867</v>
      </c>
    </row>
    <row r="20" spans="1:2">
      <c r="A20" s="4" t="s">
        <v>422</v>
      </c>
    </row>
    <row r="21" spans="1:2">
      <c r="A21" s="3" t="s">
        <v>415</v>
      </c>
    </row>
    <row r="22" spans="1:2">
      <c r="A22" s="4" t="s">
        <v>416</v>
      </c>
      <c r="B22" s="5" t="n">
        <v>82305</v>
      </c>
    </row>
    <row r="23" spans="1:2">
      <c r="A23" s="4" t="s">
        <v>423</v>
      </c>
    </row>
    <row r="24" spans="1:2">
      <c r="A24" s="3" t="s">
        <v>415</v>
      </c>
    </row>
    <row r="25" spans="1:2">
      <c r="A25" s="4" t="s">
        <v>416</v>
      </c>
      <c r="B25" s="5" t="n">
        <v>76979</v>
      </c>
    </row>
    <row r="26" spans="1:2">
      <c r="A26" s="4" t="s">
        <v>424</v>
      </c>
    </row>
    <row r="27" spans="1:2">
      <c r="A27" s="3" t="s">
        <v>415</v>
      </c>
    </row>
    <row r="28" spans="1:2">
      <c r="A28" s="4" t="s">
        <v>416</v>
      </c>
      <c r="B28" s="5" t="n">
        <v>5326</v>
      </c>
    </row>
    <row r="29" spans="1:2">
      <c r="A29" s="4" t="s">
        <v>425</v>
      </c>
    </row>
    <row r="30" spans="1:2">
      <c r="A30" s="3" t="s">
        <v>415</v>
      </c>
    </row>
    <row r="31" spans="1:2">
      <c r="A31" s="4" t="s">
        <v>416</v>
      </c>
      <c r="B31" s="5" t="n">
        <v>13877</v>
      </c>
    </row>
    <row r="32" spans="1:2">
      <c r="A32" s="4" t="s">
        <v>426</v>
      </c>
    </row>
    <row r="33" spans="1:2">
      <c r="A33" s="3" t="s">
        <v>415</v>
      </c>
    </row>
    <row r="34" spans="1:2">
      <c r="A34" s="4" t="s">
        <v>416</v>
      </c>
      <c r="B34" s="5" t="n">
        <v>0</v>
      </c>
    </row>
    <row r="35" spans="1:2">
      <c r="A35" s="4" t="s">
        <v>427</v>
      </c>
    </row>
    <row r="36" spans="1:2">
      <c r="A36" s="3" t="s">
        <v>415</v>
      </c>
    </row>
    <row r="37" spans="1:2">
      <c r="A37" s="4" t="s">
        <v>416</v>
      </c>
      <c r="B37" s="6" t="n">
        <v>138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28</v>
      </c>
      <c r="B1" s="2" t="s">
        <v>429</v>
      </c>
      <c r="C1" s="2" t="s">
        <v>430</v>
      </c>
      <c r="D1" s="2" t="s">
        <v>431</v>
      </c>
      <c r="E1" s="2" t="s">
        <v>432</v>
      </c>
      <c r="F1" s="2" t="s">
        <v>35</v>
      </c>
      <c r="G1" s="2" t="s">
        <v>2</v>
      </c>
      <c r="H1" s="2" t="s">
        <v>35</v>
      </c>
      <c r="I1" s="2" t="s">
        <v>80</v>
      </c>
    </row>
    <row r="2" spans="1:9">
      <c r="A2" s="3" t="s">
        <v>407</v>
      </c>
    </row>
    <row r="3" spans="1:9">
      <c r="A3" s="4" t="s">
        <v>433</v>
      </c>
      <c r="G3" s="6" t="n">
        <v>1930</v>
      </c>
      <c r="H3" s="6" t="n">
        <v>85977</v>
      </c>
      <c r="I3" s="6" t="n">
        <v>1900</v>
      </c>
    </row>
    <row r="4" spans="1:9">
      <c r="A4" s="4" t="s">
        <v>434</v>
      </c>
      <c r="G4" s="5" t="n">
        <v>0</v>
      </c>
      <c r="H4" s="6" t="n">
        <v>62000</v>
      </c>
      <c r="I4" s="6" t="n">
        <v>40000</v>
      </c>
    </row>
    <row r="5" spans="1:9">
      <c r="A5" s="4" t="s">
        <v>435</v>
      </c>
    </row>
    <row r="6" spans="1:9">
      <c r="A6" s="3" t="s">
        <v>407</v>
      </c>
    </row>
    <row r="7" spans="1:9">
      <c r="A7" s="4" t="s">
        <v>433</v>
      </c>
      <c r="C7" s="6" t="n">
        <v>86562</v>
      </c>
    </row>
    <row r="8" spans="1:9">
      <c r="A8" s="4" t="s">
        <v>436</v>
      </c>
      <c r="C8" s="5" t="n">
        <v>600</v>
      </c>
    </row>
    <row r="9" spans="1:9">
      <c r="A9" s="4" t="s">
        <v>437</v>
      </c>
      <c r="E9" s="6" t="n">
        <v>800</v>
      </c>
    </row>
    <row r="10" spans="1:9">
      <c r="A10" s="4" t="s">
        <v>438</v>
      </c>
      <c r="G10" s="6" t="n">
        <v>100</v>
      </c>
    </row>
    <row r="11" spans="1:9">
      <c r="A11" s="4" t="s">
        <v>439</v>
      </c>
      <c r="F11" s="6" t="n">
        <v>500</v>
      </c>
    </row>
    <row r="12" spans="1:9">
      <c r="A12" s="4" t="s">
        <v>440</v>
      </c>
      <c r="C12" s="5" t="n">
        <v>14500</v>
      </c>
    </row>
    <row r="13" spans="1:9">
      <c r="A13" s="4" t="s">
        <v>441</v>
      </c>
      <c r="C13" s="5" t="n">
        <v>7500</v>
      </c>
    </row>
    <row r="14" spans="1:9">
      <c r="A14" s="4" t="s">
        <v>442</v>
      </c>
      <c r="B14" s="6" t="n">
        <v>7300</v>
      </c>
    </row>
    <row r="15" spans="1:9">
      <c r="A15" s="4" t="s">
        <v>443</v>
      </c>
      <c r="B15" s="6" t="n">
        <v>7200</v>
      </c>
    </row>
    <row r="16" spans="1:9">
      <c r="A16" s="4" t="s">
        <v>444</v>
      </c>
      <c r="C16" s="5" t="n">
        <v>19900</v>
      </c>
    </row>
    <row r="17" spans="1:9">
      <c r="A17" s="4" t="s">
        <v>445</v>
      </c>
      <c r="F17" s="5" t="n">
        <v>47000</v>
      </c>
    </row>
    <row r="18" spans="1:9">
      <c r="A18" s="4" t="s">
        <v>446</v>
      </c>
      <c r="F18" s="6" t="n">
        <v>3800</v>
      </c>
    </row>
    <row r="19" spans="1:9">
      <c r="A19" s="4" t="s">
        <v>447</v>
      </c>
    </row>
    <row r="20" spans="1:9">
      <c r="A20" s="3" t="s">
        <v>407</v>
      </c>
    </row>
    <row r="21" spans="1:9">
      <c r="A21" s="4" t="s">
        <v>438</v>
      </c>
      <c r="C21" s="6" t="n">
        <v>600</v>
      </c>
    </row>
    <row r="22" spans="1:9">
      <c r="A22" s="4" t="s">
        <v>448</v>
      </c>
      <c r="C22" s="4" t="s">
        <v>449</v>
      </c>
    </row>
    <row r="23" spans="1:9">
      <c r="A23" s="4" t="s">
        <v>450</v>
      </c>
    </row>
    <row r="24" spans="1:9">
      <c r="A24" s="3" t="s">
        <v>407</v>
      </c>
    </row>
    <row r="25" spans="1:9">
      <c r="A25" s="4" t="s">
        <v>434</v>
      </c>
      <c r="C25" s="6" t="n">
        <v>66900</v>
      </c>
    </row>
    <row r="26" spans="1:9">
      <c r="A26" s="4" t="s">
        <v>451</v>
      </c>
    </row>
    <row r="27" spans="1:9">
      <c r="A27" s="3" t="s">
        <v>407</v>
      </c>
    </row>
    <row r="28" spans="1:9">
      <c r="A28" s="4" t="s">
        <v>434</v>
      </c>
      <c r="C28" s="5" t="n">
        <v>40000</v>
      </c>
    </row>
    <row r="29" spans="1:9">
      <c r="A29" s="4" t="s">
        <v>452</v>
      </c>
    </row>
    <row r="30" spans="1:9">
      <c r="A30" s="3" t="s">
        <v>407</v>
      </c>
    </row>
    <row r="31" spans="1:9">
      <c r="A31" s="4" t="s">
        <v>410</v>
      </c>
      <c r="C31" s="6" t="n">
        <v>88000</v>
      </c>
    </row>
    <row r="32" spans="1:9">
      <c r="A32" s="4" t="s">
        <v>453</v>
      </c>
    </row>
    <row r="33" spans="1:9">
      <c r="A33" s="3" t="s">
        <v>407</v>
      </c>
    </row>
    <row r="34" spans="1:9">
      <c r="A34" s="4" t="s">
        <v>442</v>
      </c>
      <c r="D34" s="6" t="n">
        <v>7000</v>
      </c>
    </row>
    <row r="35" spans="1:9">
      <c r="A35" s="4" t="s">
        <v>454</v>
      </c>
      <c r="D35" s="6" t="n">
        <v>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55</v>
      </c>
      <c r="B1" s="2" t="s">
        <v>430</v>
      </c>
      <c r="C1" s="2" t="s">
        <v>2</v>
      </c>
      <c r="D1" s="2" t="s">
        <v>35</v>
      </c>
      <c r="E1" s="2" t="s">
        <v>80</v>
      </c>
    </row>
    <row r="2" spans="1:5">
      <c r="A2" s="3" t="s">
        <v>407</v>
      </c>
    </row>
    <row r="3" spans="1:5">
      <c r="A3" s="4" t="s">
        <v>433</v>
      </c>
      <c r="C3" s="6" t="n">
        <v>1930</v>
      </c>
      <c r="D3" s="6" t="n">
        <v>85977</v>
      </c>
      <c r="E3" s="6" t="n">
        <v>1900</v>
      </c>
    </row>
    <row r="4" spans="1:5">
      <c r="A4" s="4" t="s">
        <v>435</v>
      </c>
    </row>
    <row r="5" spans="1:5">
      <c r="A5" s="3" t="s">
        <v>407</v>
      </c>
    </row>
    <row r="6" spans="1:5">
      <c r="A6" s="4" t="s">
        <v>433</v>
      </c>
      <c r="B6" s="6" t="n">
        <v>86562</v>
      </c>
    </row>
    <row r="7" spans="1:5">
      <c r="A7" s="4" t="s">
        <v>456</v>
      </c>
      <c r="B7" s="5" t="n">
        <v>2833</v>
      </c>
    </row>
    <row r="8" spans="1:5">
      <c r="A8" s="4" t="s">
        <v>457</v>
      </c>
      <c r="B8" s="5" t="n">
        <v>89395</v>
      </c>
    </row>
    <row r="9" spans="1:5">
      <c r="A9" s="4" t="s">
        <v>452</v>
      </c>
    </row>
    <row r="10" spans="1:5">
      <c r="A10" s="3" t="s">
        <v>407</v>
      </c>
    </row>
    <row r="11" spans="1:5">
      <c r="A11" s="4" t="s">
        <v>410</v>
      </c>
      <c r="B11" s="5" t="n">
        <v>88000</v>
      </c>
    </row>
    <row r="12" spans="1:5">
      <c r="A12" s="4" t="s">
        <v>458</v>
      </c>
    </row>
    <row r="13" spans="1:5">
      <c r="A13" s="3" t="s">
        <v>407</v>
      </c>
    </row>
    <row r="14" spans="1:5">
      <c r="A14" s="4" t="s">
        <v>410</v>
      </c>
      <c r="B14" s="6" t="n">
        <v>-14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8</v>
      </c>
      <c r="B1" s="2" t="s">
        <v>1</v>
      </c>
    </row>
    <row r="2" spans="1:4">
      <c r="B2" s="2" t="s">
        <v>2</v>
      </c>
      <c r="C2" s="2" t="s">
        <v>35</v>
      </c>
      <c r="D2" s="2" t="s">
        <v>80</v>
      </c>
    </row>
    <row r="3" spans="1:4">
      <c r="A3" s="3" t="s">
        <v>109</v>
      </c>
    </row>
    <row r="4" spans="1:4">
      <c r="A4" s="4" t="s">
        <v>101</v>
      </c>
      <c r="B4" s="6" t="n">
        <v>-15717</v>
      </c>
      <c r="C4" s="6" t="n">
        <v>38802</v>
      </c>
      <c r="D4" s="6" t="n">
        <v>8731</v>
      </c>
    </row>
    <row r="5" spans="1:4">
      <c r="A5" s="3" t="s">
        <v>110</v>
      </c>
    </row>
    <row r="6" spans="1:4">
      <c r="A6" s="4" t="s">
        <v>111</v>
      </c>
      <c r="B6" s="5" t="n">
        <v>-153</v>
      </c>
      <c r="C6" s="5" t="n">
        <v>75</v>
      </c>
      <c r="D6" s="5" t="n">
        <v>-34</v>
      </c>
    </row>
    <row r="7" spans="1:4">
      <c r="A7" s="4" t="s">
        <v>112</v>
      </c>
      <c r="B7" s="5" t="n">
        <v>-420</v>
      </c>
      <c r="C7" s="5" t="n">
        <v>0</v>
      </c>
      <c r="D7" s="5" t="n">
        <v>0</v>
      </c>
    </row>
    <row r="8" spans="1:4">
      <c r="A8" s="4" t="s">
        <v>113</v>
      </c>
      <c r="B8" s="5" t="n">
        <v>186</v>
      </c>
      <c r="C8" s="5" t="n">
        <v>0</v>
      </c>
      <c r="D8" s="5" t="n">
        <v>0</v>
      </c>
    </row>
    <row r="9" spans="1:4">
      <c r="A9" s="4" t="s">
        <v>110</v>
      </c>
      <c r="B9" s="5" t="n">
        <v>-387</v>
      </c>
      <c r="C9" s="5" t="n">
        <v>75</v>
      </c>
      <c r="D9" s="5" t="n">
        <v>-34</v>
      </c>
    </row>
    <row r="10" spans="1:4">
      <c r="A10" s="3" t="s">
        <v>114</v>
      </c>
    </row>
    <row r="11" spans="1:4">
      <c r="A11" s="4" t="s">
        <v>115</v>
      </c>
      <c r="B11" s="5" t="n">
        <v>-31</v>
      </c>
      <c r="C11" s="5" t="n">
        <v>0</v>
      </c>
      <c r="D11" s="5" t="n">
        <v>0</v>
      </c>
    </row>
    <row r="12" spans="1:4">
      <c r="A12" s="4" t="s">
        <v>116</v>
      </c>
      <c r="B12" s="5" t="n">
        <v>-107</v>
      </c>
      <c r="C12" s="5" t="n">
        <v>0</v>
      </c>
      <c r="D12" s="5" t="n">
        <v>0</v>
      </c>
    </row>
    <row r="13" spans="1:4">
      <c r="A13" s="4" t="s">
        <v>117</v>
      </c>
      <c r="B13" s="5" t="n">
        <v>48</v>
      </c>
      <c r="C13" s="5" t="n">
        <v>0</v>
      </c>
      <c r="D13" s="5" t="n">
        <v>0</v>
      </c>
    </row>
    <row r="14" spans="1:4">
      <c r="A14" s="4" t="s">
        <v>118</v>
      </c>
      <c r="B14" s="5" t="n">
        <v>-90</v>
      </c>
      <c r="C14" s="5" t="n">
        <v>0</v>
      </c>
      <c r="D14" s="5" t="n">
        <v>0</v>
      </c>
    </row>
    <row r="15" spans="1:4">
      <c r="A15" s="4" t="s">
        <v>119</v>
      </c>
      <c r="B15" s="5" t="n">
        <v>-297</v>
      </c>
      <c r="C15" s="5" t="n">
        <v>75</v>
      </c>
      <c r="D15" s="5" t="n">
        <v>-34</v>
      </c>
    </row>
    <row r="16" spans="1:4">
      <c r="A16" s="4" t="s">
        <v>120</v>
      </c>
      <c r="B16" s="5" t="n">
        <v>-16014</v>
      </c>
      <c r="C16" s="5" t="n">
        <v>38877</v>
      </c>
      <c r="D16" s="5" t="n">
        <v>8697</v>
      </c>
    </row>
    <row r="17" spans="1:4">
      <c r="A17" s="4" t="s">
        <v>102</v>
      </c>
      <c r="B17" s="5" t="n">
        <v>1234</v>
      </c>
      <c r="C17" s="5" t="n">
        <v>1289</v>
      </c>
      <c r="D17" s="5" t="n">
        <v>764</v>
      </c>
    </row>
    <row r="18" spans="1:4">
      <c r="A18" s="4" t="s">
        <v>121</v>
      </c>
      <c r="B18" s="6" t="n">
        <v>-17248</v>
      </c>
      <c r="C18" s="6" t="n">
        <v>37588</v>
      </c>
      <c r="D18" s="6" t="n">
        <v>79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9</v>
      </c>
      <c r="B1" s="2" t="s">
        <v>2</v>
      </c>
      <c r="C1" s="2" t="s">
        <v>35</v>
      </c>
      <c r="D1" s="2" t="s">
        <v>430</v>
      </c>
    </row>
    <row r="2" spans="1:4">
      <c r="A2" s="3" t="s">
        <v>407</v>
      </c>
    </row>
    <row r="3" spans="1:4">
      <c r="A3" s="4" t="s">
        <v>44</v>
      </c>
      <c r="B3" s="6" t="n">
        <v>101060</v>
      </c>
      <c r="C3" s="6" t="n">
        <v>117589</v>
      </c>
    </row>
    <row r="4" spans="1:4">
      <c r="A4" s="4" t="s">
        <v>435</v>
      </c>
    </row>
    <row r="5" spans="1:4">
      <c r="A5" s="3" t="s">
        <v>407</v>
      </c>
    </row>
    <row r="6" spans="1:4">
      <c r="A6" s="4" t="s">
        <v>37</v>
      </c>
      <c r="D6" s="6" t="n">
        <v>2833</v>
      </c>
    </row>
    <row r="7" spans="1:4">
      <c r="A7" s="4" t="s">
        <v>159</v>
      </c>
      <c r="D7" s="5" t="n">
        <v>14396</v>
      </c>
    </row>
    <row r="8" spans="1:4">
      <c r="A8" s="4" t="s">
        <v>41</v>
      </c>
      <c r="D8" s="5" t="n">
        <v>392</v>
      </c>
    </row>
    <row r="9" spans="1:4">
      <c r="A9" s="4" t="s">
        <v>460</v>
      </c>
      <c r="D9" s="5" t="n">
        <v>333</v>
      </c>
    </row>
    <row r="10" spans="1:4">
      <c r="A10" s="4" t="s">
        <v>44</v>
      </c>
      <c r="D10" s="5" t="n">
        <v>43596</v>
      </c>
    </row>
    <row r="11" spans="1:4">
      <c r="A11" s="4" t="s">
        <v>461</v>
      </c>
      <c r="D11" s="5" t="n">
        <v>29900</v>
      </c>
    </row>
    <row r="12" spans="1:4">
      <c r="A12" s="4" t="s">
        <v>462</v>
      </c>
      <c r="D12" s="5" t="n">
        <v>91450</v>
      </c>
    </row>
    <row r="13" spans="1:4">
      <c r="A13" s="4" t="s">
        <v>51</v>
      </c>
      <c r="D13" s="5" t="n">
        <v>368</v>
      </c>
    </row>
    <row r="14" spans="1:4">
      <c r="A14" s="4" t="s">
        <v>463</v>
      </c>
      <c r="D14" s="5" t="n">
        <v>1685</v>
      </c>
    </row>
    <row r="15" spans="1:4">
      <c r="A15" s="4" t="s">
        <v>54</v>
      </c>
      <c r="D15" s="5" t="n">
        <v>2</v>
      </c>
    </row>
    <row r="16" spans="1:4">
      <c r="A16" s="4" t="s">
        <v>464</v>
      </c>
      <c r="D16" s="5" t="n">
        <v>2055</v>
      </c>
    </row>
    <row r="17" spans="1:4">
      <c r="A17" s="4" t="s">
        <v>465</v>
      </c>
      <c r="D17" s="6" t="n">
        <v>893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466</v>
      </c>
      <c r="B1" s="2" t="s">
        <v>430</v>
      </c>
      <c r="C1" s="2" t="s">
        <v>2</v>
      </c>
      <c r="D1" s="2" t="s">
        <v>35</v>
      </c>
      <c r="E1" s="2" t="s">
        <v>80</v>
      </c>
    </row>
    <row r="2" spans="1:5">
      <c r="A2" s="3" t="s">
        <v>407</v>
      </c>
    </row>
    <row r="3" spans="1:5">
      <c r="A3" s="4" t="s">
        <v>408</v>
      </c>
      <c r="C3" s="6" t="n">
        <v>491</v>
      </c>
      <c r="D3" s="6" t="n">
        <v>1975</v>
      </c>
      <c r="E3" s="6" t="n">
        <v>78</v>
      </c>
    </row>
    <row r="4" spans="1:5">
      <c r="A4" s="4" t="s">
        <v>435</v>
      </c>
    </row>
    <row r="5" spans="1:5">
      <c r="A5" s="3" t="s">
        <v>407</v>
      </c>
    </row>
    <row r="6" spans="1:5">
      <c r="A6" s="4" t="s">
        <v>411</v>
      </c>
      <c r="B6" s="6" t="n">
        <v>29900</v>
      </c>
    </row>
    <row r="7" spans="1:5">
      <c r="A7" s="4" t="s">
        <v>412</v>
      </c>
      <c r="B7" s="4" t="s">
        <v>413</v>
      </c>
    </row>
    <row r="8" spans="1:5">
      <c r="A8" s="4" t="s">
        <v>467</v>
      </c>
      <c r="B8" s="6" t="n">
        <v>43600</v>
      </c>
    </row>
    <row r="9" spans="1:5">
      <c r="A9" s="4" t="s">
        <v>408</v>
      </c>
      <c r="D9" s="6" t="n">
        <v>2000</v>
      </c>
    </row>
    <row r="10" spans="1:5">
      <c r="A10" s="4" t="s">
        <v>468</v>
      </c>
    </row>
    <row r="11" spans="1:5">
      <c r="A11" s="3" t="s">
        <v>407</v>
      </c>
    </row>
    <row r="12" spans="1:5">
      <c r="A12" s="4" t="s">
        <v>411</v>
      </c>
      <c r="B12" s="6" t="n">
        <v>4500</v>
      </c>
    </row>
    <row r="13" spans="1:5">
      <c r="A13" s="4" t="s">
        <v>412</v>
      </c>
      <c r="B13" s="4" t="s">
        <v>413</v>
      </c>
    </row>
    <row r="14" spans="1:5">
      <c r="A14" s="4" t="s">
        <v>469</v>
      </c>
    </row>
    <row r="15" spans="1:5">
      <c r="A15" s="3" t="s">
        <v>407</v>
      </c>
    </row>
    <row r="16" spans="1:5">
      <c r="A16" s="4" t="s">
        <v>411</v>
      </c>
      <c r="B16" s="6" t="n">
        <v>13800</v>
      </c>
    </row>
    <row r="17" spans="1:5">
      <c r="A17" s="4" t="s">
        <v>412</v>
      </c>
      <c r="B17" s="4" t="s">
        <v>413</v>
      </c>
    </row>
    <row r="18" spans="1:5">
      <c r="A18" s="4" t="s">
        <v>470</v>
      </c>
    </row>
    <row r="19" spans="1:5">
      <c r="A19" s="3" t="s">
        <v>407</v>
      </c>
    </row>
    <row r="20" spans="1:5">
      <c r="A20" s="4" t="s">
        <v>411</v>
      </c>
      <c r="B20" s="6" t="n">
        <v>11300</v>
      </c>
    </row>
    <row r="21" spans="1:5">
      <c r="A21" s="4" t="s">
        <v>412</v>
      </c>
      <c r="B21" s="4" t="s">
        <v>413</v>
      </c>
    </row>
    <row r="22" spans="1:5">
      <c r="A22" s="4" t="s">
        <v>471</v>
      </c>
    </row>
    <row r="23" spans="1:5">
      <c r="A23" s="3" t="s">
        <v>407</v>
      </c>
    </row>
    <row r="24" spans="1:5">
      <c r="A24" s="4" t="s">
        <v>411</v>
      </c>
      <c r="B24" s="6" t="n">
        <v>300</v>
      </c>
    </row>
    <row r="25" spans="1:5">
      <c r="A25" s="4" t="s">
        <v>412</v>
      </c>
      <c r="B25" s="4" t="s">
        <v>3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2</v>
      </c>
      <c r="B1" s="2" t="s">
        <v>473</v>
      </c>
      <c r="J1" s="2" t="s">
        <v>1</v>
      </c>
    </row>
    <row r="2" spans="1:12">
      <c r="B2" s="2" t="s">
        <v>2</v>
      </c>
      <c r="C2" s="2" t="s">
        <v>380</v>
      </c>
      <c r="D2" s="2" t="s">
        <v>4</v>
      </c>
      <c r="E2" s="2" t="s">
        <v>474</v>
      </c>
      <c r="F2" s="2" t="s">
        <v>35</v>
      </c>
      <c r="G2" s="2" t="s">
        <v>432</v>
      </c>
      <c r="H2" s="2" t="s">
        <v>475</v>
      </c>
      <c r="I2" s="2" t="s">
        <v>476</v>
      </c>
      <c r="J2" s="2" t="s">
        <v>2</v>
      </c>
      <c r="K2" s="2" t="s">
        <v>35</v>
      </c>
      <c r="L2" s="2" t="s">
        <v>80</v>
      </c>
    </row>
    <row r="3" spans="1:12">
      <c r="A3" s="3" t="s">
        <v>477</v>
      </c>
    </row>
    <row r="4" spans="1:12">
      <c r="A4" s="4" t="s">
        <v>101</v>
      </c>
      <c r="B4" s="6" t="n">
        <v>-19343</v>
      </c>
      <c r="C4" s="6" t="n">
        <v>-118</v>
      </c>
      <c r="D4" s="6" t="n">
        <v>1824</v>
      </c>
      <c r="E4" s="6" t="n">
        <v>1920</v>
      </c>
      <c r="F4" s="6" t="n">
        <v>28256</v>
      </c>
      <c r="G4" s="6" t="n">
        <v>7044</v>
      </c>
      <c r="H4" s="6" t="n">
        <v>5220</v>
      </c>
      <c r="I4" s="6" t="n">
        <v>-1718</v>
      </c>
      <c r="J4" s="6" t="n">
        <v>-15717</v>
      </c>
      <c r="K4" s="6" t="n">
        <v>38802</v>
      </c>
      <c r="L4" s="6" t="n">
        <v>8731</v>
      </c>
    </row>
    <row r="5" spans="1:12">
      <c r="A5" s="4" t="s">
        <v>82</v>
      </c>
      <c r="K5" s="5" t="n">
        <v>916149</v>
      </c>
      <c r="L5" s="5" t="n">
        <v>934904</v>
      </c>
    </row>
    <row r="6" spans="1:12">
      <c r="A6" s="4" t="s">
        <v>478</v>
      </c>
      <c r="K6" s="6" t="n">
        <v>40255</v>
      </c>
      <c r="L6" s="6" t="n">
        <v>11391</v>
      </c>
    </row>
    <row r="7" spans="1:12">
      <c r="A7" s="4" t="s">
        <v>479</v>
      </c>
      <c r="K7" s="8" t="n">
        <v>1.16</v>
      </c>
      <c r="L7" s="8" t="n">
        <v>0.35</v>
      </c>
    </row>
    <row r="8" spans="1:12">
      <c r="A8" s="4" t="s">
        <v>480</v>
      </c>
      <c r="K8" s="8" t="n">
        <v>1.09</v>
      </c>
      <c r="L8" s="8" t="n">
        <v>0.25</v>
      </c>
    </row>
    <row r="9" spans="1:12">
      <c r="A9" s="4" t="s">
        <v>481</v>
      </c>
    </row>
    <row r="10" spans="1:12">
      <c r="A10" s="3" t="s">
        <v>477</v>
      </c>
    </row>
    <row r="11" spans="1:12">
      <c r="A11" s="4" t="s">
        <v>101</v>
      </c>
      <c r="K11" s="6" t="n">
        <v>200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82</v>
      </c>
      <c r="B1" s="2" t="s">
        <v>483</v>
      </c>
      <c r="C1" s="2" t="s">
        <v>484</v>
      </c>
      <c r="D1" s="2" t="s">
        <v>485</v>
      </c>
      <c r="E1" s="2" t="s">
        <v>35</v>
      </c>
      <c r="F1" s="2" t="s">
        <v>486</v>
      </c>
      <c r="G1" s="2" t="s">
        <v>486</v>
      </c>
      <c r="H1" s="2" t="s">
        <v>2</v>
      </c>
      <c r="I1" s="2" t="s">
        <v>80</v>
      </c>
      <c r="J1" s="2" t="s">
        <v>487</v>
      </c>
      <c r="K1" s="2" t="s">
        <v>488</v>
      </c>
    </row>
    <row r="2" spans="1:11">
      <c r="A2" s="4" t="s">
        <v>489</v>
      </c>
    </row>
    <row r="3" spans="1:11">
      <c r="A3" s="3" t="s">
        <v>407</v>
      </c>
    </row>
    <row r="4" spans="1:11">
      <c r="A4" s="4" t="s">
        <v>490</v>
      </c>
      <c r="J4" s="9" t="n">
        <v>4.5</v>
      </c>
    </row>
    <row r="5" spans="1:11">
      <c r="A5" s="4" t="s">
        <v>491</v>
      </c>
    </row>
    <row r="6" spans="1:11">
      <c r="A6" s="3" t="s">
        <v>407</v>
      </c>
    </row>
    <row r="7" spans="1:11">
      <c r="A7" s="4" t="s">
        <v>490</v>
      </c>
      <c r="C7" s="6" t="n">
        <v>7</v>
      </c>
    </row>
    <row r="8" spans="1:11">
      <c r="A8" s="4" t="s">
        <v>492</v>
      </c>
      <c r="C8" s="10" t="n">
        <v>29.9</v>
      </c>
    </row>
    <row r="9" spans="1:11">
      <c r="A9" s="4" t="s">
        <v>493</v>
      </c>
      <c r="C9" s="5" t="n">
        <v>28</v>
      </c>
    </row>
    <row r="10" spans="1:11">
      <c r="A10" s="4" t="s">
        <v>494</v>
      </c>
      <c r="C10" s="9" t="n">
        <v>4.7</v>
      </c>
    </row>
    <row r="11" spans="1:11">
      <c r="A11" s="4" t="s">
        <v>495</v>
      </c>
      <c r="C11" s="5" t="n">
        <v>349871</v>
      </c>
    </row>
    <row r="12" spans="1:11">
      <c r="A12" s="4" t="s">
        <v>436</v>
      </c>
      <c r="F12" s="6" t="n">
        <v>0</v>
      </c>
    </row>
    <row r="13" spans="1:11">
      <c r="A13" s="4" t="s">
        <v>442</v>
      </c>
      <c r="B13" s="6" t="n">
        <v>5</v>
      </c>
    </row>
    <row r="14" spans="1:11">
      <c r="A14" s="4" t="s">
        <v>496</v>
      </c>
    </row>
    <row r="15" spans="1:11">
      <c r="A15" s="3" t="s">
        <v>407</v>
      </c>
    </row>
    <row r="16" spans="1:11">
      <c r="A16" s="4" t="s">
        <v>439</v>
      </c>
      <c r="G16" s="9" t="n">
        <v>0.4</v>
      </c>
    </row>
    <row r="17" spans="1:11">
      <c r="A17" s="4" t="s">
        <v>497</v>
      </c>
      <c r="K17" s="9" t="n">
        <v>2.1</v>
      </c>
    </row>
    <row r="18" spans="1:11">
      <c r="A18" s="4" t="s">
        <v>498</v>
      </c>
    </row>
    <row r="19" spans="1:11">
      <c r="A19" s="3" t="s">
        <v>407</v>
      </c>
    </row>
    <row r="20" spans="1:11">
      <c r="A20" s="4" t="s">
        <v>490</v>
      </c>
      <c r="J20" s="5" t="n">
        <v>1</v>
      </c>
    </row>
    <row r="21" spans="1:11">
      <c r="A21" s="4" t="s">
        <v>499</v>
      </c>
    </row>
    <row r="22" spans="1:11">
      <c r="A22" s="3" t="s">
        <v>407</v>
      </c>
    </row>
    <row r="23" spans="1:11">
      <c r="A23" s="4" t="s">
        <v>490</v>
      </c>
      <c r="C23" s="9" t="n">
        <v>3.5</v>
      </c>
    </row>
    <row r="24" spans="1:11">
      <c r="A24" s="4" t="s">
        <v>500</v>
      </c>
    </row>
    <row r="25" spans="1:11">
      <c r="A25" s="3" t="s">
        <v>407</v>
      </c>
    </row>
    <row r="26" spans="1:11">
      <c r="A26" s="4" t="s">
        <v>490</v>
      </c>
      <c r="J26" s="5" t="n">
        <v>2</v>
      </c>
    </row>
    <row r="27" spans="1:11">
      <c r="A27" s="4" t="s">
        <v>501</v>
      </c>
    </row>
    <row r="28" spans="1:11">
      <c r="A28" s="3" t="s">
        <v>407</v>
      </c>
    </row>
    <row r="29" spans="1:11">
      <c r="A29" s="4" t="s">
        <v>490</v>
      </c>
      <c r="J29" s="9" t="n">
        <v>1.5</v>
      </c>
    </row>
    <row r="30" spans="1:11">
      <c r="A30" s="4" t="s">
        <v>502</v>
      </c>
    </row>
    <row r="31" spans="1:11">
      <c r="A31" s="3" t="s">
        <v>407</v>
      </c>
    </row>
    <row r="32" spans="1:11">
      <c r="A32" s="4" t="s">
        <v>439</v>
      </c>
      <c r="E32" s="9" t="n">
        <v>1.3</v>
      </c>
    </row>
    <row r="33" spans="1:11">
      <c r="A33" s="4" t="s">
        <v>503</v>
      </c>
    </row>
    <row r="34" spans="1:11">
      <c r="A34" s="3" t="s">
        <v>407</v>
      </c>
    </row>
    <row r="35" spans="1:11">
      <c r="A35" s="4" t="s">
        <v>490</v>
      </c>
      <c r="E35" s="9" t="n">
        <v>0.3</v>
      </c>
      <c r="H35" s="9" t="n">
        <v>0.3</v>
      </c>
      <c r="I35" s="9" t="n">
        <v>0.3</v>
      </c>
    </row>
    <row r="36" spans="1:11">
      <c r="A36" s="4" t="s">
        <v>497</v>
      </c>
      <c r="H36" s="9" t="n">
        <v>7.7</v>
      </c>
    </row>
    <row r="37" spans="1:11">
      <c r="A37" s="4" t="s">
        <v>504</v>
      </c>
    </row>
    <row r="38" spans="1:11">
      <c r="A38" s="3" t="s">
        <v>407</v>
      </c>
    </row>
    <row r="39" spans="1:11">
      <c r="A39" s="4" t="s">
        <v>490</v>
      </c>
      <c r="C39" s="9" t="n">
        <v>3.5</v>
      </c>
    </row>
    <row r="40" spans="1:11">
      <c r="A40" s="4" t="s">
        <v>505</v>
      </c>
    </row>
    <row r="41" spans="1:11">
      <c r="A41" s="3" t="s">
        <v>407</v>
      </c>
    </row>
    <row r="42" spans="1:11">
      <c r="A42" s="4" t="s">
        <v>497</v>
      </c>
      <c r="D42" s="9" t="n">
        <v>2.5</v>
      </c>
    </row>
    <row r="43" spans="1:11">
      <c r="A43" s="4" t="s">
        <v>448</v>
      </c>
      <c r="D43" s="4" t="s">
        <v>5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7</v>
      </c>
      <c r="B1" s="2" t="s">
        <v>2</v>
      </c>
      <c r="C1" s="2" t="s">
        <v>508</v>
      </c>
      <c r="D1" s="2" t="s">
        <v>35</v>
      </c>
    </row>
    <row r="2" spans="1:4">
      <c r="A2" s="3" t="s">
        <v>509</v>
      </c>
    </row>
    <row r="3" spans="1:4">
      <c r="A3" s="4" t="s">
        <v>510</v>
      </c>
      <c r="B3" s="6" t="n">
        <v>89487</v>
      </c>
      <c r="D3" s="6" t="n">
        <v>110068</v>
      </c>
    </row>
    <row r="4" spans="1:4">
      <c r="A4" s="4" t="s">
        <v>511</v>
      </c>
      <c r="B4" s="5" t="n">
        <v>34305</v>
      </c>
      <c r="D4" s="5" t="n">
        <v>49092</v>
      </c>
    </row>
    <row r="5" spans="1:4">
      <c r="A5" s="4" t="s">
        <v>512</v>
      </c>
      <c r="B5" s="5" t="n">
        <v>55182</v>
      </c>
      <c r="D5" s="5" t="n">
        <v>60976</v>
      </c>
    </row>
    <row r="6" spans="1:4">
      <c r="A6" s="4" t="s">
        <v>45</v>
      </c>
      <c r="B6" s="5" t="n">
        <v>20402</v>
      </c>
      <c r="D6" s="5" t="n">
        <v>26702</v>
      </c>
    </row>
    <row r="7" spans="1:4">
      <c r="A7" s="4" t="s">
        <v>513</v>
      </c>
      <c r="B7" s="5" t="n">
        <v>75584</v>
      </c>
      <c r="D7" s="5" t="n">
        <v>87678</v>
      </c>
    </row>
    <row r="8" spans="1:4">
      <c r="A8" s="4" t="s">
        <v>514</v>
      </c>
    </row>
    <row r="9" spans="1:4">
      <c r="A9" s="3" t="s">
        <v>509</v>
      </c>
    </row>
    <row r="10" spans="1:4">
      <c r="A10" s="4" t="s">
        <v>510</v>
      </c>
      <c r="B10" s="5" t="n">
        <v>30530</v>
      </c>
      <c r="D10" s="5" t="n">
        <v>42909</v>
      </c>
    </row>
    <row r="11" spans="1:4">
      <c r="A11" s="4" t="s">
        <v>511</v>
      </c>
      <c r="B11" s="5" t="n">
        <v>9216</v>
      </c>
      <c r="D11" s="5" t="n">
        <v>18702</v>
      </c>
    </row>
    <row r="12" spans="1:4">
      <c r="A12" s="4" t="s">
        <v>512</v>
      </c>
      <c r="B12" s="5" t="n">
        <v>21314</v>
      </c>
      <c r="D12" s="5" t="n">
        <v>24207</v>
      </c>
    </row>
    <row r="13" spans="1:4">
      <c r="A13" s="4" t="s">
        <v>515</v>
      </c>
    </row>
    <row r="14" spans="1:4">
      <c r="A14" s="3" t="s">
        <v>509</v>
      </c>
    </row>
    <row r="15" spans="1:4">
      <c r="A15" s="4" t="s">
        <v>510</v>
      </c>
      <c r="B15" s="5" t="n">
        <v>49758</v>
      </c>
      <c r="D15" s="5" t="n">
        <v>55524</v>
      </c>
    </row>
    <row r="16" spans="1:4">
      <c r="A16" s="4" t="s">
        <v>511</v>
      </c>
      <c r="B16" s="5" t="n">
        <v>23296</v>
      </c>
      <c r="D16" s="5" t="n">
        <v>25912</v>
      </c>
    </row>
    <row r="17" spans="1:4">
      <c r="A17" s="4" t="s">
        <v>512</v>
      </c>
      <c r="B17" s="5" t="n">
        <v>26462</v>
      </c>
      <c r="D17" s="5" t="n">
        <v>29612</v>
      </c>
    </row>
    <row r="18" spans="1:4">
      <c r="A18" s="4" t="s">
        <v>516</v>
      </c>
    </row>
    <row r="19" spans="1:4">
      <c r="A19" s="3" t="s">
        <v>509</v>
      </c>
    </row>
    <row r="20" spans="1:4">
      <c r="A20" s="4" t="s">
        <v>510</v>
      </c>
      <c r="B20" s="5" t="n">
        <v>320</v>
      </c>
      <c r="D20" s="5" t="n">
        <v>3919</v>
      </c>
    </row>
    <row r="21" spans="1:4">
      <c r="A21" s="4" t="s">
        <v>511</v>
      </c>
      <c r="B21" s="5" t="n">
        <v>97</v>
      </c>
      <c r="D21" s="5" t="n">
        <v>3600</v>
      </c>
    </row>
    <row r="22" spans="1:4">
      <c r="A22" s="4" t="s">
        <v>512</v>
      </c>
      <c r="B22" s="5" t="n">
        <v>223</v>
      </c>
      <c r="D22" s="5" t="n">
        <v>319</v>
      </c>
    </row>
    <row r="23" spans="1:4">
      <c r="A23" s="4" t="s">
        <v>45</v>
      </c>
    </row>
    <row r="24" spans="1:4">
      <c r="A24" s="3" t="s">
        <v>509</v>
      </c>
    </row>
    <row r="25" spans="1:4">
      <c r="A25" s="4" t="s">
        <v>510</v>
      </c>
      <c r="B25" s="5" t="n">
        <v>8879</v>
      </c>
      <c r="D25" s="5" t="n">
        <v>7716</v>
      </c>
    </row>
    <row r="26" spans="1:4">
      <c r="A26" s="4" t="s">
        <v>511</v>
      </c>
      <c r="B26" s="5" t="n">
        <v>1696</v>
      </c>
      <c r="D26" s="5" t="n">
        <v>878</v>
      </c>
    </row>
    <row r="27" spans="1:4">
      <c r="A27" s="4" t="s">
        <v>512</v>
      </c>
      <c r="B27" s="6" t="n">
        <v>7183</v>
      </c>
      <c r="C27" s="6" t="n">
        <v>1100</v>
      </c>
      <c r="D27" s="6" t="n">
        <v>68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5</v>
      </c>
    </row>
    <row r="2" spans="1:3">
      <c r="A2" s="3" t="s">
        <v>199</v>
      </c>
    </row>
    <row r="3" spans="1:3">
      <c r="A3" s="5" t="n">
        <v>2019</v>
      </c>
      <c r="B3" s="6" t="n">
        <v>7535</v>
      </c>
    </row>
    <row r="4" spans="1:3">
      <c r="A4" s="5" t="n">
        <v>2020</v>
      </c>
      <c r="B4" s="5" t="n">
        <v>7431</v>
      </c>
    </row>
    <row r="5" spans="1:3">
      <c r="A5" s="5" t="n">
        <v>2021</v>
      </c>
      <c r="B5" s="5" t="n">
        <v>7131</v>
      </c>
    </row>
    <row r="6" spans="1:3">
      <c r="A6" s="5" t="n">
        <v>2022</v>
      </c>
      <c r="B6" s="5" t="n">
        <v>6780</v>
      </c>
    </row>
    <row r="7" spans="1:3">
      <c r="A7" s="5" t="n">
        <v>2023</v>
      </c>
      <c r="B7" s="5" t="n">
        <v>6677</v>
      </c>
    </row>
    <row r="8" spans="1:3">
      <c r="A8" s="4" t="s">
        <v>518</v>
      </c>
      <c r="B8" s="5" t="n">
        <v>19628</v>
      </c>
    </row>
    <row r="9" spans="1:3">
      <c r="A9" s="4" t="s">
        <v>512</v>
      </c>
      <c r="B9" s="6" t="n">
        <v>55182</v>
      </c>
      <c r="C9" s="6" t="n">
        <v>609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9</v>
      </c>
      <c r="B1" s="2" t="s">
        <v>520</v>
      </c>
      <c r="C1" s="2" t="s">
        <v>2</v>
      </c>
      <c r="D1" s="2" t="s">
        <v>35</v>
      </c>
      <c r="E1" s="2" t="s">
        <v>2</v>
      </c>
    </row>
    <row r="2" spans="1:5">
      <c r="A2" s="3" t="s">
        <v>521</v>
      </c>
    </row>
    <row r="3" spans="1:5">
      <c r="A3" s="4" t="s">
        <v>522</v>
      </c>
      <c r="E3" s="6" t="n">
        <v>117589</v>
      </c>
    </row>
    <row r="4" spans="1:5">
      <c r="A4" s="3" t="s">
        <v>523</v>
      </c>
    </row>
    <row r="5" spans="1:5">
      <c r="A5" s="4" t="s">
        <v>524</v>
      </c>
      <c r="C5" s="6" t="n">
        <v>101060</v>
      </c>
      <c r="D5" s="6" t="n">
        <v>117589</v>
      </c>
      <c r="E5" s="5" t="n">
        <v>101060</v>
      </c>
    </row>
    <row r="6" spans="1:5">
      <c r="A6" s="4" t="s">
        <v>422</v>
      </c>
    </row>
    <row r="7" spans="1:5">
      <c r="A7" s="3" t="s">
        <v>523</v>
      </c>
    </row>
    <row r="8" spans="1:5">
      <c r="A8" s="4" t="s">
        <v>525</v>
      </c>
      <c r="B8" s="6" t="n">
        <v>-17700</v>
      </c>
      <c r="C8" s="5" t="n">
        <v>-17200</v>
      </c>
      <c r="D8" s="5" t="n">
        <v>-5700</v>
      </c>
    </row>
    <row r="9" spans="1:5">
      <c r="A9" s="4" t="s">
        <v>526</v>
      </c>
    </row>
    <row r="10" spans="1:5">
      <c r="A10" s="3" t="s">
        <v>521</v>
      </c>
    </row>
    <row r="11" spans="1:5">
      <c r="A11" s="4" t="s">
        <v>522</v>
      </c>
      <c r="E11" s="5" t="n">
        <v>117589</v>
      </c>
    </row>
    <row r="12" spans="1:5">
      <c r="A12" s="4" t="s">
        <v>527</v>
      </c>
      <c r="E12" s="5" t="n">
        <v>-9889</v>
      </c>
    </row>
    <row r="13" spans="1:5">
      <c r="A13" s="4" t="s">
        <v>528</v>
      </c>
      <c r="E13" s="5" t="n">
        <v>-283107</v>
      </c>
    </row>
    <row r="14" spans="1:5">
      <c r="A14" s="4" t="s">
        <v>529</v>
      </c>
      <c r="E14" s="5" t="n">
        <v>410585</v>
      </c>
    </row>
    <row r="15" spans="1:5">
      <c r="A15" s="3" t="s">
        <v>523</v>
      </c>
    </row>
    <row r="16" spans="1:5">
      <c r="A16" s="4" t="s">
        <v>530</v>
      </c>
      <c r="E16" s="5" t="n">
        <v>694</v>
      </c>
    </row>
    <row r="17" spans="1:5">
      <c r="A17" s="4" t="s">
        <v>525</v>
      </c>
      <c r="E17" s="5" t="n">
        <v>-17223</v>
      </c>
    </row>
    <row r="18" spans="1:5">
      <c r="A18" s="4" t="s">
        <v>531</v>
      </c>
      <c r="C18" s="5" t="n">
        <v>411279</v>
      </c>
      <c r="D18" s="5" t="n">
        <v>410585</v>
      </c>
      <c r="E18" s="5" t="n">
        <v>411279</v>
      </c>
    </row>
    <row r="19" spans="1:5">
      <c r="A19" s="4" t="s">
        <v>532</v>
      </c>
      <c r="C19" s="5" t="n">
        <v>-9889</v>
      </c>
      <c r="D19" s="5" t="n">
        <v>-9889</v>
      </c>
      <c r="E19" s="5" t="n">
        <v>-9889</v>
      </c>
    </row>
    <row r="20" spans="1:5">
      <c r="A20" s="4" t="s">
        <v>533</v>
      </c>
      <c r="C20" s="5" t="n">
        <v>300330</v>
      </c>
      <c r="D20" s="5" t="n">
        <v>283107</v>
      </c>
      <c r="E20" s="5" t="n">
        <v>300330</v>
      </c>
    </row>
    <row r="21" spans="1:5">
      <c r="A21" s="4" t="s">
        <v>524</v>
      </c>
      <c r="C21" s="5" t="n">
        <v>101060</v>
      </c>
      <c r="D21" s="5" t="n">
        <v>117589</v>
      </c>
      <c r="E21" s="5" t="n">
        <v>101060</v>
      </c>
    </row>
    <row r="22" spans="1:5">
      <c r="A22" s="4" t="s">
        <v>534</v>
      </c>
    </row>
    <row r="23" spans="1:5">
      <c r="A23" s="3" t="s">
        <v>521</v>
      </c>
    </row>
    <row r="24" spans="1:5">
      <c r="A24" s="4" t="s">
        <v>522</v>
      </c>
      <c r="E24" s="5" t="n">
        <v>88141</v>
      </c>
    </row>
    <row r="25" spans="1:5">
      <c r="A25" s="4" t="s">
        <v>527</v>
      </c>
      <c r="E25" s="5" t="n">
        <v>0</v>
      </c>
    </row>
    <row r="26" spans="1:5">
      <c r="A26" s="4" t="s">
        <v>528</v>
      </c>
      <c r="E26" s="5" t="n">
        <v>-259732</v>
      </c>
    </row>
    <row r="27" spans="1:5">
      <c r="A27" s="4" t="s">
        <v>529</v>
      </c>
      <c r="E27" s="5" t="n">
        <v>347873</v>
      </c>
    </row>
    <row r="28" spans="1:5">
      <c r="A28" s="3" t="s">
        <v>523</v>
      </c>
    </row>
    <row r="29" spans="1:5">
      <c r="A29" s="4" t="s">
        <v>530</v>
      </c>
      <c r="E29" s="5" t="n">
        <v>694</v>
      </c>
    </row>
    <row r="30" spans="1:5">
      <c r="A30" s="4" t="s">
        <v>525</v>
      </c>
      <c r="E30" s="5" t="n">
        <v>0</v>
      </c>
    </row>
    <row r="31" spans="1:5">
      <c r="A31" s="4" t="s">
        <v>531</v>
      </c>
      <c r="C31" s="5" t="n">
        <v>348567</v>
      </c>
      <c r="D31" s="5" t="n">
        <v>347873</v>
      </c>
      <c r="E31" s="5" t="n">
        <v>348567</v>
      </c>
    </row>
    <row r="32" spans="1:5">
      <c r="A32" s="4" t="s">
        <v>532</v>
      </c>
      <c r="C32" s="5" t="n">
        <v>0</v>
      </c>
      <c r="D32" s="5" t="n">
        <v>0</v>
      </c>
      <c r="E32" s="5" t="n">
        <v>0</v>
      </c>
    </row>
    <row r="33" spans="1:5">
      <c r="A33" s="4" t="s">
        <v>533</v>
      </c>
      <c r="C33" s="5" t="n">
        <v>259732</v>
      </c>
      <c r="D33" s="5" t="n">
        <v>259732</v>
      </c>
      <c r="E33" s="5" t="n">
        <v>259732</v>
      </c>
    </row>
    <row r="34" spans="1:5">
      <c r="A34" s="4" t="s">
        <v>524</v>
      </c>
      <c r="C34" s="5" t="n">
        <v>88835</v>
      </c>
      <c r="D34" s="5" t="n">
        <v>88141</v>
      </c>
      <c r="E34" s="5" t="n">
        <v>88835</v>
      </c>
    </row>
    <row r="35" spans="1:5">
      <c r="A35" s="4" t="s">
        <v>535</v>
      </c>
    </row>
    <row r="36" spans="1:5">
      <c r="A36" s="3" t="s">
        <v>521</v>
      </c>
    </row>
    <row r="37" spans="1:5">
      <c r="A37" s="4" t="s">
        <v>522</v>
      </c>
      <c r="E37" s="5" t="n">
        <v>20030</v>
      </c>
    </row>
    <row r="38" spans="1:5">
      <c r="A38" s="4" t="s">
        <v>527</v>
      </c>
      <c r="E38" s="5" t="n">
        <v>0</v>
      </c>
    </row>
    <row r="39" spans="1:5">
      <c r="A39" s="4" t="s">
        <v>528</v>
      </c>
      <c r="E39" s="5" t="n">
        <v>-23375</v>
      </c>
    </row>
    <row r="40" spans="1:5">
      <c r="A40" s="4" t="s">
        <v>529</v>
      </c>
      <c r="E40" s="5" t="n">
        <v>43405</v>
      </c>
    </row>
    <row r="41" spans="1:5">
      <c r="A41" s="3" t="s">
        <v>523</v>
      </c>
    </row>
    <row r="42" spans="1:5">
      <c r="A42" s="4" t="s">
        <v>530</v>
      </c>
      <c r="E42" s="5" t="n">
        <v>0</v>
      </c>
    </row>
    <row r="43" spans="1:5">
      <c r="A43" s="4" t="s">
        <v>525</v>
      </c>
      <c r="E43" s="5" t="n">
        <v>-17223</v>
      </c>
    </row>
    <row r="44" spans="1:5">
      <c r="A44" s="4" t="s">
        <v>531</v>
      </c>
      <c r="C44" s="5" t="n">
        <v>43405</v>
      </c>
      <c r="D44" s="5" t="n">
        <v>43405</v>
      </c>
      <c r="E44" s="5" t="n">
        <v>43405</v>
      </c>
    </row>
    <row r="45" spans="1:5">
      <c r="A45" s="4" t="s">
        <v>532</v>
      </c>
      <c r="C45" s="5" t="n">
        <v>0</v>
      </c>
      <c r="D45" s="5" t="n">
        <v>0</v>
      </c>
      <c r="E45" s="5" t="n">
        <v>0</v>
      </c>
    </row>
    <row r="46" spans="1:5">
      <c r="A46" s="4" t="s">
        <v>533</v>
      </c>
      <c r="C46" s="5" t="n">
        <v>40598</v>
      </c>
      <c r="D46" s="5" t="n">
        <v>23375</v>
      </c>
      <c r="E46" s="5" t="n">
        <v>40598</v>
      </c>
    </row>
    <row r="47" spans="1:5">
      <c r="A47" s="4" t="s">
        <v>524</v>
      </c>
      <c r="C47" s="5" t="n">
        <v>2807</v>
      </c>
      <c r="D47" s="5" t="n">
        <v>20030</v>
      </c>
      <c r="E47" s="5" t="n">
        <v>2807</v>
      </c>
    </row>
    <row r="48" spans="1:5">
      <c r="A48" s="4" t="s">
        <v>536</v>
      </c>
    </row>
    <row r="49" spans="1:5">
      <c r="A49" s="3" t="s">
        <v>521</v>
      </c>
    </row>
    <row r="50" spans="1:5">
      <c r="A50" s="4" t="s">
        <v>522</v>
      </c>
      <c r="E50" s="5" t="n">
        <v>9418</v>
      </c>
    </row>
    <row r="51" spans="1:5">
      <c r="A51" s="4" t="s">
        <v>527</v>
      </c>
      <c r="E51" s="5" t="n">
        <v>-9889</v>
      </c>
    </row>
    <row r="52" spans="1:5">
      <c r="A52" s="4" t="s">
        <v>528</v>
      </c>
      <c r="E52" s="5" t="n">
        <v>0</v>
      </c>
    </row>
    <row r="53" spans="1:5">
      <c r="A53" s="4" t="s">
        <v>529</v>
      </c>
      <c r="E53" s="5" t="n">
        <v>19307</v>
      </c>
    </row>
    <row r="54" spans="1:5">
      <c r="A54" s="3" t="s">
        <v>523</v>
      </c>
    </row>
    <row r="55" spans="1:5">
      <c r="A55" s="4" t="s">
        <v>530</v>
      </c>
      <c r="E55" s="5" t="n">
        <v>0</v>
      </c>
    </row>
    <row r="56" spans="1:5">
      <c r="A56" s="4" t="s">
        <v>525</v>
      </c>
      <c r="E56" s="5" t="n">
        <v>0</v>
      </c>
    </row>
    <row r="57" spans="1:5">
      <c r="A57" s="4" t="s">
        <v>531</v>
      </c>
      <c r="C57" s="5" t="n">
        <v>19307</v>
      </c>
      <c r="D57" s="5" t="n">
        <v>19307</v>
      </c>
      <c r="E57" s="5" t="n">
        <v>19307</v>
      </c>
    </row>
    <row r="58" spans="1:5">
      <c r="A58" s="4" t="s">
        <v>532</v>
      </c>
      <c r="C58" s="5" t="n">
        <v>-9889</v>
      </c>
      <c r="D58" s="5" t="n">
        <v>-9889</v>
      </c>
      <c r="E58" s="5" t="n">
        <v>-9889</v>
      </c>
    </row>
    <row r="59" spans="1:5">
      <c r="A59" s="4" t="s">
        <v>533</v>
      </c>
      <c r="C59" s="5" t="n">
        <v>0</v>
      </c>
      <c r="D59" s="5" t="n">
        <v>0</v>
      </c>
      <c r="E59" s="5" t="n">
        <v>0</v>
      </c>
    </row>
    <row r="60" spans="1:5">
      <c r="A60" s="4" t="s">
        <v>524</v>
      </c>
      <c r="C60" s="6" t="n">
        <v>9418</v>
      </c>
      <c r="D60" s="6" t="n">
        <v>9418</v>
      </c>
      <c r="E60" s="6" t="n">
        <v>94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37</v>
      </c>
      <c r="B1" s="2" t="s">
        <v>538</v>
      </c>
      <c r="C1" s="2" t="s">
        <v>539</v>
      </c>
      <c r="D1" s="2" t="s">
        <v>400</v>
      </c>
      <c r="E1" s="2" t="s">
        <v>540</v>
      </c>
      <c r="F1" s="2" t="s">
        <v>400</v>
      </c>
      <c r="G1" s="2" t="s">
        <v>540</v>
      </c>
      <c r="H1" s="2" t="s">
        <v>541</v>
      </c>
    </row>
    <row r="2" spans="1:8">
      <c r="A2" s="3" t="s">
        <v>542</v>
      </c>
    </row>
    <row r="3" spans="1:8">
      <c r="A3" s="4" t="s">
        <v>543</v>
      </c>
      <c r="D3" s="6" t="n">
        <v>55182</v>
      </c>
      <c r="E3" s="6" t="n">
        <v>60976</v>
      </c>
      <c r="F3" s="6" t="n">
        <v>55182</v>
      </c>
      <c r="G3" s="6" t="n">
        <v>60976</v>
      </c>
    </row>
    <row r="4" spans="1:8">
      <c r="A4" s="4" t="s">
        <v>91</v>
      </c>
      <c r="D4" s="5" t="n">
        <v>22400</v>
      </c>
      <c r="E4" s="5" t="n">
        <v>14400</v>
      </c>
      <c r="F4" s="5" t="n">
        <v>22423</v>
      </c>
      <c r="G4" s="5" t="n">
        <v>14356</v>
      </c>
      <c r="H4" s="6" t="n">
        <v>24311</v>
      </c>
    </row>
    <row r="5" spans="1:8">
      <c r="A5" s="4" t="s">
        <v>422</v>
      </c>
    </row>
    <row r="6" spans="1:8">
      <c r="A6" s="3" t="s">
        <v>542</v>
      </c>
    </row>
    <row r="7" spans="1:8">
      <c r="A7" s="4" t="s">
        <v>544</v>
      </c>
      <c r="C7" s="6" t="n">
        <v>17700</v>
      </c>
      <c r="D7" s="5" t="n">
        <v>17200</v>
      </c>
      <c r="E7" s="5" t="n">
        <v>5700</v>
      </c>
    </row>
    <row r="8" spans="1:8">
      <c r="A8" s="4" t="s">
        <v>91</v>
      </c>
      <c r="C8" s="5" t="n">
        <v>24300</v>
      </c>
    </row>
    <row r="9" spans="1:8">
      <c r="A9" s="4" t="s">
        <v>45</v>
      </c>
    </row>
    <row r="10" spans="1:8">
      <c r="A10" s="3" t="s">
        <v>542</v>
      </c>
    </row>
    <row r="11" spans="1:8">
      <c r="A11" s="4" t="s">
        <v>543</v>
      </c>
      <c r="B11" s="6" t="n">
        <v>1100</v>
      </c>
      <c r="D11" s="5" t="n">
        <v>7183</v>
      </c>
      <c r="E11" s="5" t="n">
        <v>6838</v>
      </c>
      <c r="F11" s="5" t="n">
        <v>7183</v>
      </c>
      <c r="G11" s="5" t="n">
        <v>6838</v>
      </c>
    </row>
    <row r="12" spans="1:8">
      <c r="A12" s="4" t="s">
        <v>368</v>
      </c>
      <c r="B12" s="4" t="s">
        <v>367</v>
      </c>
    </row>
    <row r="13" spans="1:8">
      <c r="A13" s="4" t="s">
        <v>545</v>
      </c>
      <c r="D13" s="5" t="n">
        <v>100</v>
      </c>
    </row>
    <row r="14" spans="1:8">
      <c r="A14" s="4" t="s">
        <v>515</v>
      </c>
    </row>
    <row r="15" spans="1:8">
      <c r="A15" s="3" t="s">
        <v>542</v>
      </c>
    </row>
    <row r="16" spans="1:8">
      <c r="A16" s="4" t="s">
        <v>543</v>
      </c>
      <c r="D16" s="5" t="n">
        <v>26462</v>
      </c>
      <c r="E16" s="5" t="n">
        <v>29612</v>
      </c>
      <c r="F16" s="6" t="n">
        <v>26462</v>
      </c>
      <c r="G16" s="6" t="n">
        <v>29612</v>
      </c>
    </row>
    <row r="17" spans="1:8">
      <c r="A17" s="4" t="s">
        <v>546</v>
      </c>
    </row>
    <row r="18" spans="1:8">
      <c r="A18" s="3" t="s">
        <v>542</v>
      </c>
    </row>
    <row r="19" spans="1:8">
      <c r="A19" s="4" t="s">
        <v>547</v>
      </c>
      <c r="C19" s="5" t="n">
        <v>6000</v>
      </c>
    </row>
    <row r="20" spans="1:8">
      <c r="A20" s="4" t="s">
        <v>548</v>
      </c>
    </row>
    <row r="21" spans="1:8">
      <c r="A21" s="3" t="s">
        <v>542</v>
      </c>
    </row>
    <row r="22" spans="1:8">
      <c r="A22" s="4" t="s">
        <v>549</v>
      </c>
      <c r="F22" s="4" t="s">
        <v>550</v>
      </c>
    </row>
    <row r="23" spans="1:8">
      <c r="A23" s="4" t="s">
        <v>551</v>
      </c>
    </row>
    <row r="24" spans="1:8">
      <c r="A24" s="3" t="s">
        <v>542</v>
      </c>
    </row>
    <row r="25" spans="1:8">
      <c r="A25" s="4" t="s">
        <v>549</v>
      </c>
      <c r="F25" s="4" t="s">
        <v>550</v>
      </c>
    </row>
    <row r="26" spans="1:8">
      <c r="A26" s="4" t="s">
        <v>552</v>
      </c>
    </row>
    <row r="27" spans="1:8">
      <c r="A27" s="3" t="s">
        <v>542</v>
      </c>
    </row>
    <row r="28" spans="1:8">
      <c r="A28" s="4" t="s">
        <v>549</v>
      </c>
      <c r="F28" s="4" t="s">
        <v>553</v>
      </c>
    </row>
    <row r="29" spans="1:8">
      <c r="A29" s="4" t="s">
        <v>554</v>
      </c>
    </row>
    <row r="30" spans="1:8">
      <c r="A30" s="3" t="s">
        <v>542</v>
      </c>
    </row>
    <row r="31" spans="1:8">
      <c r="A31" s="4" t="s">
        <v>555</v>
      </c>
      <c r="F31" s="4" t="s">
        <v>413</v>
      </c>
    </row>
    <row r="32" spans="1:8">
      <c r="A32" s="4" t="s">
        <v>556</v>
      </c>
    </row>
    <row r="33" spans="1:8">
      <c r="A33" s="3" t="s">
        <v>542</v>
      </c>
    </row>
    <row r="34" spans="1:8">
      <c r="A34" s="4" t="s">
        <v>549</v>
      </c>
      <c r="F34" s="4" t="s">
        <v>557</v>
      </c>
    </row>
    <row r="35" spans="1:8">
      <c r="A35" s="4" t="s">
        <v>558</v>
      </c>
    </row>
    <row r="36" spans="1:8">
      <c r="A36" s="3" t="s">
        <v>542</v>
      </c>
    </row>
    <row r="37" spans="1:8">
      <c r="A37" s="4" t="s">
        <v>549</v>
      </c>
      <c r="F37" s="4" t="s">
        <v>557</v>
      </c>
    </row>
    <row r="38" spans="1:8">
      <c r="A38" s="4" t="s">
        <v>559</v>
      </c>
    </row>
    <row r="39" spans="1:8">
      <c r="A39" s="3" t="s">
        <v>542</v>
      </c>
    </row>
    <row r="40" spans="1:8">
      <c r="A40" s="4" t="s">
        <v>549</v>
      </c>
      <c r="F40" s="4" t="s">
        <v>553</v>
      </c>
    </row>
    <row r="41" spans="1:8">
      <c r="A41" s="4" t="s">
        <v>361</v>
      </c>
    </row>
    <row r="42" spans="1:8">
      <c r="A42" s="3" t="s">
        <v>542</v>
      </c>
    </row>
    <row r="43" spans="1:8">
      <c r="A43" s="4" t="s">
        <v>368</v>
      </c>
      <c r="F43" s="4" t="s">
        <v>369</v>
      </c>
    </row>
    <row r="44" spans="1:8">
      <c r="A44" s="4" t="s">
        <v>560</v>
      </c>
    </row>
    <row r="45" spans="1:8">
      <c r="A45" s="3" t="s">
        <v>542</v>
      </c>
    </row>
    <row r="46" spans="1:8">
      <c r="A46" s="4" t="s">
        <v>561</v>
      </c>
      <c r="F46" s="4" t="s">
        <v>562</v>
      </c>
    </row>
    <row r="47" spans="1:8">
      <c r="A47" s="4" t="s">
        <v>563</v>
      </c>
    </row>
    <row r="48" spans="1:8">
      <c r="A48" s="3" t="s">
        <v>542</v>
      </c>
    </row>
    <row r="49" spans="1:8">
      <c r="A49" s="4" t="s">
        <v>564</v>
      </c>
      <c r="F49" s="5" t="n">
        <v>3</v>
      </c>
    </row>
    <row r="50" spans="1:8">
      <c r="A50" s="4" t="s">
        <v>371</v>
      </c>
    </row>
    <row r="51" spans="1:8">
      <c r="A51" s="3" t="s">
        <v>542</v>
      </c>
    </row>
    <row r="52" spans="1:8">
      <c r="A52" s="4" t="s">
        <v>368</v>
      </c>
      <c r="F52" s="4" t="s">
        <v>375</v>
      </c>
    </row>
    <row r="53" spans="1:8">
      <c r="A53" s="4" t="s">
        <v>565</v>
      </c>
    </row>
    <row r="54" spans="1:8">
      <c r="A54" s="3" t="s">
        <v>542</v>
      </c>
    </row>
    <row r="55" spans="1:8">
      <c r="A55" s="4" t="s">
        <v>561</v>
      </c>
      <c r="F55" s="4" t="s">
        <v>566</v>
      </c>
    </row>
    <row r="56" spans="1:8">
      <c r="A56" s="4" t="s">
        <v>567</v>
      </c>
    </row>
    <row r="57" spans="1:8">
      <c r="A57" s="3" t="s">
        <v>542</v>
      </c>
    </row>
    <row r="58" spans="1:8">
      <c r="A58" s="4" t="s">
        <v>564</v>
      </c>
      <c r="F58" s="10" t="n">
        <v>10.5</v>
      </c>
    </row>
    <row r="59" spans="1:8">
      <c r="A59" s="4" t="s">
        <v>568</v>
      </c>
    </row>
    <row r="60" spans="1:8">
      <c r="A60" s="3" t="s">
        <v>542</v>
      </c>
    </row>
    <row r="61" spans="1:8">
      <c r="A61" s="4" t="s">
        <v>569</v>
      </c>
      <c r="C61" s="6" t="n">
        <v>600</v>
      </c>
      <c r="D61" s="6" t="n">
        <v>5200</v>
      </c>
      <c r="E61" s="6" t="n">
        <v>8700</v>
      </c>
    </row>
    <row r="62" spans="1:8">
      <c r="A62" s="4" t="s">
        <v>570</v>
      </c>
    </row>
    <row r="63" spans="1:8">
      <c r="A63" s="3" t="s">
        <v>542</v>
      </c>
    </row>
    <row r="64" spans="1:8">
      <c r="A64" s="4" t="s">
        <v>571</v>
      </c>
      <c r="C64" s="11" t="n">
        <v>0.135</v>
      </c>
    </row>
    <row r="65" spans="1:8">
      <c r="A65" s="4" t="s">
        <v>572</v>
      </c>
    </row>
    <row r="66" spans="1:8">
      <c r="A66" s="3" t="s">
        <v>542</v>
      </c>
    </row>
    <row r="67" spans="1:8">
      <c r="A67" s="4" t="s">
        <v>571</v>
      </c>
      <c r="D67" s="12" t="n">
        <v>0.12</v>
      </c>
      <c r="F67" s="12" t="n">
        <v>0.12</v>
      </c>
    </row>
    <row r="68" spans="1:8">
      <c r="A68" s="4" t="s">
        <v>573</v>
      </c>
    </row>
    <row r="69" spans="1:8">
      <c r="A69" s="3" t="s">
        <v>542</v>
      </c>
    </row>
    <row r="70" spans="1:8">
      <c r="A70" s="4" t="s">
        <v>571</v>
      </c>
      <c r="D70" s="11" t="n">
        <v>0.15</v>
      </c>
      <c r="F70" s="11" t="n">
        <v>0.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74</v>
      </c>
      <c r="B1" s="2" t="s">
        <v>1</v>
      </c>
    </row>
    <row r="2" spans="1:3">
      <c r="B2" s="2" t="s">
        <v>2</v>
      </c>
      <c r="C2" s="2" t="s">
        <v>35</v>
      </c>
    </row>
    <row r="3" spans="1:3">
      <c r="A3" s="3" t="s">
        <v>575</v>
      </c>
    </row>
    <row r="4" spans="1:3">
      <c r="A4" s="4" t="s">
        <v>460</v>
      </c>
      <c r="B4" s="6" t="n">
        <v>47104</v>
      </c>
      <c r="C4" s="6" t="n">
        <v>44764</v>
      </c>
    </row>
    <row r="5" spans="1:3">
      <c r="A5" s="4" t="s">
        <v>576</v>
      </c>
      <c r="B5" s="5" t="n">
        <v>-33476</v>
      </c>
      <c r="C5" s="5" t="n">
        <v>-30678</v>
      </c>
    </row>
    <row r="6" spans="1:3">
      <c r="A6" s="4" t="s">
        <v>577</v>
      </c>
      <c r="B6" s="5" t="n">
        <v>13628</v>
      </c>
      <c r="C6" s="5" t="n">
        <v>14086</v>
      </c>
    </row>
    <row r="7" spans="1:3">
      <c r="A7" s="4" t="s">
        <v>578</v>
      </c>
    </row>
    <row r="8" spans="1:3">
      <c r="A8" s="3" t="s">
        <v>575</v>
      </c>
    </row>
    <row r="9" spans="1:3">
      <c r="A9" s="4" t="s">
        <v>460</v>
      </c>
      <c r="B9" s="5" t="n">
        <v>6257</v>
      </c>
      <c r="C9" s="5" t="n">
        <v>6432</v>
      </c>
    </row>
    <row r="10" spans="1:3">
      <c r="A10" s="4" t="s">
        <v>579</v>
      </c>
    </row>
    <row r="11" spans="1:3">
      <c r="A11" s="3" t="s">
        <v>575</v>
      </c>
    </row>
    <row r="12" spans="1:3">
      <c r="A12" s="4" t="s">
        <v>460</v>
      </c>
      <c r="B12" s="5" t="n">
        <v>26651</v>
      </c>
      <c r="C12" s="5" t="n">
        <v>24933</v>
      </c>
    </row>
    <row r="13" spans="1:3">
      <c r="A13" s="4" t="s">
        <v>580</v>
      </c>
    </row>
    <row r="14" spans="1:3">
      <c r="A14" s="3" t="s">
        <v>575</v>
      </c>
    </row>
    <row r="15" spans="1:3">
      <c r="A15" s="4" t="s">
        <v>460</v>
      </c>
      <c r="B15" s="5" t="n">
        <v>1514</v>
      </c>
      <c r="C15" s="5" t="n">
        <v>1379</v>
      </c>
    </row>
    <row r="16" spans="1:3">
      <c r="A16" s="4" t="s">
        <v>581</v>
      </c>
    </row>
    <row r="17" spans="1:3">
      <c r="A17" s="3" t="s">
        <v>575</v>
      </c>
    </row>
    <row r="18" spans="1:3">
      <c r="A18" s="4" t="s">
        <v>460</v>
      </c>
      <c r="B18" s="5" t="n">
        <v>4966</v>
      </c>
      <c r="C18" s="5" t="n">
        <v>4680</v>
      </c>
    </row>
    <row r="19" spans="1:3">
      <c r="A19" s="4" t="s">
        <v>582</v>
      </c>
    </row>
    <row r="20" spans="1:3">
      <c r="A20" s="3" t="s">
        <v>575</v>
      </c>
    </row>
    <row r="21" spans="1:3">
      <c r="A21" s="4" t="s">
        <v>460</v>
      </c>
      <c r="B21" s="6" t="n">
        <v>7716</v>
      </c>
      <c r="C21" s="6" t="n">
        <v>7340</v>
      </c>
    </row>
    <row r="22" spans="1:3">
      <c r="A22" s="4" t="s">
        <v>361</v>
      </c>
    </row>
    <row r="23" spans="1:3">
      <c r="A23" s="3" t="s">
        <v>575</v>
      </c>
    </row>
    <row r="24" spans="1:3">
      <c r="A24" s="4" t="s">
        <v>583</v>
      </c>
      <c r="B24" s="4" t="s">
        <v>367</v>
      </c>
    </row>
    <row r="25" spans="1:3">
      <c r="A25" s="4" t="s">
        <v>584</v>
      </c>
    </row>
    <row r="26" spans="1:3">
      <c r="A26" s="3" t="s">
        <v>575</v>
      </c>
    </row>
    <row r="27" spans="1:3">
      <c r="A27" s="4" t="s">
        <v>583</v>
      </c>
      <c r="B27" s="4" t="s">
        <v>367</v>
      </c>
    </row>
    <row r="28" spans="1:3">
      <c r="A28" s="4" t="s">
        <v>370</v>
      </c>
    </row>
    <row r="29" spans="1:3">
      <c r="A29" s="3" t="s">
        <v>575</v>
      </c>
    </row>
    <row r="30" spans="1:3">
      <c r="A30" s="4" t="s">
        <v>583</v>
      </c>
      <c r="B30" s="4" t="s">
        <v>367</v>
      </c>
    </row>
    <row r="31" spans="1:3">
      <c r="A31" s="4" t="s">
        <v>585</v>
      </c>
    </row>
    <row r="32" spans="1:3">
      <c r="A32" s="3" t="s">
        <v>575</v>
      </c>
    </row>
    <row r="33" spans="1:3">
      <c r="A33" s="4" t="s">
        <v>583</v>
      </c>
      <c r="B33" s="4" t="s">
        <v>377</v>
      </c>
    </row>
    <row r="34" spans="1:3">
      <c r="A34" s="4" t="s">
        <v>586</v>
      </c>
    </row>
    <row r="35" spans="1:3">
      <c r="A35" s="3" t="s">
        <v>575</v>
      </c>
    </row>
    <row r="36" spans="1:3">
      <c r="A36" s="4" t="s">
        <v>583</v>
      </c>
      <c r="B36" s="4" t="s">
        <v>377</v>
      </c>
    </row>
    <row r="37" spans="1:3">
      <c r="A37" s="4" t="s">
        <v>371</v>
      </c>
    </row>
    <row r="38" spans="1:3">
      <c r="A38" s="3" t="s">
        <v>575</v>
      </c>
    </row>
    <row r="39" spans="1:3">
      <c r="A39" s="4" t="s">
        <v>583</v>
      </c>
      <c r="B39" s="4" t="s">
        <v>374</v>
      </c>
    </row>
    <row r="40" spans="1:3">
      <c r="A40" s="4" t="s">
        <v>587</v>
      </c>
    </row>
    <row r="41" spans="1:3">
      <c r="A41" s="3" t="s">
        <v>575</v>
      </c>
    </row>
    <row r="42" spans="1:3">
      <c r="A42" s="4" t="s">
        <v>583</v>
      </c>
      <c r="B42" s="4" t="s">
        <v>377</v>
      </c>
    </row>
    <row r="43" spans="1:3">
      <c r="A43" s="4" t="s">
        <v>376</v>
      </c>
    </row>
    <row r="44" spans="1:3">
      <c r="A44" s="3" t="s">
        <v>575</v>
      </c>
    </row>
    <row r="45" spans="1:3">
      <c r="A45" s="4" t="s">
        <v>583</v>
      </c>
      <c r="B45" s="4" t="s">
        <v>377</v>
      </c>
    </row>
    <row r="46" spans="1:3">
      <c r="A46" s="4" t="s">
        <v>588</v>
      </c>
    </row>
    <row r="47" spans="1:3">
      <c r="A47" s="3" t="s">
        <v>575</v>
      </c>
    </row>
    <row r="48" spans="1:3">
      <c r="A48" s="4" t="s">
        <v>583</v>
      </c>
      <c r="B48" s="4" t="s">
        <v>374</v>
      </c>
    </row>
    <row r="49" spans="1:3">
      <c r="A49" s="4" t="s">
        <v>589</v>
      </c>
    </row>
    <row r="50" spans="1:3">
      <c r="A50" s="3" t="s">
        <v>575</v>
      </c>
    </row>
    <row r="51" spans="1:3">
      <c r="A51" s="4" t="s">
        <v>583</v>
      </c>
      <c r="B51" s="4" t="s">
        <v>37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0</v>
      </c>
      <c r="B1" s="2" t="s">
        <v>2</v>
      </c>
      <c r="C1" s="2" t="s">
        <v>35</v>
      </c>
    </row>
    <row r="2" spans="1:3">
      <c r="A2" s="3" t="s">
        <v>205</v>
      </c>
    </row>
    <row r="3" spans="1:3">
      <c r="A3" s="4" t="s">
        <v>591</v>
      </c>
      <c r="B3" s="6" t="n">
        <v>2295</v>
      </c>
      <c r="C3" s="6" t="n">
        <v>1623</v>
      </c>
    </row>
    <row r="4" spans="1:3">
      <c r="A4" s="4" t="s">
        <v>592</v>
      </c>
      <c r="B4" s="5" t="n">
        <v>1891</v>
      </c>
      <c r="C4" s="5" t="n">
        <v>1874</v>
      </c>
    </row>
    <row r="5" spans="1:3">
      <c r="A5" s="4" t="s">
        <v>40</v>
      </c>
      <c r="B5" s="5" t="n">
        <v>4186</v>
      </c>
      <c r="C5" s="5" t="n">
        <v>3497</v>
      </c>
    </row>
    <row r="6" spans="1:3">
      <c r="A6" s="4" t="s">
        <v>593</v>
      </c>
      <c r="B6" s="5" t="n">
        <v>5280</v>
      </c>
      <c r="C6" s="5" t="n">
        <v>6093</v>
      </c>
    </row>
    <row r="7" spans="1:3">
      <c r="A7" s="4" t="s">
        <v>594</v>
      </c>
      <c r="B7" s="5" t="n">
        <v>9924</v>
      </c>
      <c r="C7" s="5" t="n">
        <v>10011</v>
      </c>
    </row>
    <row r="8" spans="1:3">
      <c r="A8" s="4" t="s">
        <v>595</v>
      </c>
      <c r="B8" s="5" t="n">
        <v>982</v>
      </c>
      <c r="C8" s="5" t="n">
        <v>1095</v>
      </c>
    </row>
    <row r="9" spans="1:3">
      <c r="A9" s="4" t="s">
        <v>596</v>
      </c>
      <c r="B9" s="5" t="n">
        <v>522</v>
      </c>
      <c r="C9" s="5" t="n">
        <v>1044</v>
      </c>
    </row>
    <row r="10" spans="1:3">
      <c r="A10" s="4" t="s">
        <v>597</v>
      </c>
      <c r="B10" s="5" t="n">
        <v>433</v>
      </c>
      <c r="C10" s="5" t="n">
        <v>0</v>
      </c>
    </row>
    <row r="11" spans="1:3">
      <c r="A11" s="4" t="s">
        <v>598</v>
      </c>
      <c r="B11" s="5" t="n">
        <v>935</v>
      </c>
      <c r="C11" s="5" t="n">
        <v>985</v>
      </c>
    </row>
    <row r="12" spans="1:3">
      <c r="A12" s="4" t="s">
        <v>48</v>
      </c>
      <c r="B12" s="5" t="n">
        <v>18076</v>
      </c>
      <c r="C12" s="5" t="n">
        <v>19228</v>
      </c>
    </row>
    <row r="13" spans="1:3">
      <c r="A13" s="4" t="s">
        <v>599</v>
      </c>
      <c r="B13" s="5" t="n">
        <v>15884</v>
      </c>
      <c r="C13" s="5" t="n">
        <v>16342</v>
      </c>
    </row>
    <row r="14" spans="1:3">
      <c r="A14" s="4" t="s">
        <v>600</v>
      </c>
      <c r="B14" s="5" t="n">
        <v>1476</v>
      </c>
      <c r="C14" s="5" t="n">
        <v>2067</v>
      </c>
    </row>
    <row r="15" spans="1:3">
      <c r="A15" s="4" t="s">
        <v>601</v>
      </c>
      <c r="B15" s="5" t="n">
        <v>6454</v>
      </c>
      <c r="C15" s="5" t="n">
        <v>5957</v>
      </c>
    </row>
    <row r="16" spans="1:3">
      <c r="A16" s="4" t="s">
        <v>602</v>
      </c>
      <c r="B16" s="5" t="n">
        <v>2786</v>
      </c>
      <c r="C16" s="5" t="n">
        <v>2683</v>
      </c>
    </row>
    <row r="17" spans="1:3">
      <c r="A17" s="4" t="s">
        <v>603</v>
      </c>
      <c r="B17" s="5" t="n">
        <v>5158</v>
      </c>
      <c r="C17" s="5" t="n">
        <v>5105</v>
      </c>
    </row>
    <row r="18" spans="1:3">
      <c r="A18" s="4" t="s">
        <v>604</v>
      </c>
      <c r="B18" s="5" t="n">
        <v>1574</v>
      </c>
      <c r="C18" s="5" t="n">
        <v>2117</v>
      </c>
    </row>
    <row r="19" spans="1:3">
      <c r="A19" s="4" t="s">
        <v>52</v>
      </c>
      <c r="B19" s="5" t="n">
        <v>33332</v>
      </c>
      <c r="C19" s="5" t="n">
        <v>34271</v>
      </c>
    </row>
    <row r="20" spans="1:3">
      <c r="A20" s="4" t="s">
        <v>601</v>
      </c>
      <c r="B20" s="5" t="n">
        <v>12997</v>
      </c>
      <c r="C20" s="5" t="n">
        <v>13160</v>
      </c>
    </row>
    <row r="21" spans="1:3">
      <c r="A21" s="4" t="s">
        <v>602</v>
      </c>
      <c r="B21" s="5" t="n">
        <v>16302</v>
      </c>
      <c r="C21" s="5" t="n">
        <v>15597</v>
      </c>
    </row>
    <row r="22" spans="1:3">
      <c r="A22" s="4" t="s">
        <v>57</v>
      </c>
      <c r="B22" s="5" t="n">
        <v>29299</v>
      </c>
      <c r="C22" s="5" t="n">
        <v>28757</v>
      </c>
    </row>
    <row r="23" spans="1:3">
      <c r="A23" s="4" t="s">
        <v>605</v>
      </c>
      <c r="B23" s="5" t="n">
        <v>95</v>
      </c>
      <c r="C23" s="5" t="n">
        <v>105</v>
      </c>
    </row>
    <row r="24" spans="1:3">
      <c r="A24" s="4" t="s">
        <v>606</v>
      </c>
      <c r="B24" s="5" t="n">
        <v>1725</v>
      </c>
      <c r="C24" s="5" t="n">
        <v>1467</v>
      </c>
    </row>
    <row r="25" spans="1:3">
      <c r="A25" s="4" t="s">
        <v>607</v>
      </c>
      <c r="B25" s="5" t="n">
        <v>6039</v>
      </c>
      <c r="C25" s="5" t="n">
        <v>6875</v>
      </c>
    </row>
    <row r="26" spans="1:3">
      <c r="A26" s="4" t="s">
        <v>608</v>
      </c>
      <c r="B26" s="5" t="n">
        <v>590</v>
      </c>
      <c r="C26" s="5" t="n">
        <v>485</v>
      </c>
    </row>
    <row r="27" spans="1:3">
      <c r="A27" s="4" t="s">
        <v>177</v>
      </c>
      <c r="B27" s="5" t="n">
        <v>318</v>
      </c>
      <c r="C27" s="5" t="n">
        <v>344</v>
      </c>
    </row>
    <row r="28" spans="1:3">
      <c r="A28" s="4" t="s">
        <v>59</v>
      </c>
      <c r="B28" s="6" t="n">
        <v>8767</v>
      </c>
      <c r="C28" s="6" t="n">
        <v>92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48"/>
    <col customWidth="1" max="6" min="6" width="40"/>
    <col customWidth="1" max="7" min="7" width="38"/>
  </cols>
  <sheetData>
    <row r="1" spans="1:7">
      <c r="A1" s="1" t="s">
        <v>122</v>
      </c>
      <c r="B1" s="2" t="s">
        <v>123</v>
      </c>
      <c r="C1" s="2" t="s">
        <v>124</v>
      </c>
      <c r="D1" s="2" t="s">
        <v>125</v>
      </c>
      <c r="E1" s="2" t="s">
        <v>126</v>
      </c>
      <c r="F1" s="2" t="s">
        <v>127</v>
      </c>
      <c r="G1" s="2" t="s">
        <v>128</v>
      </c>
    </row>
    <row r="2" spans="1:7">
      <c r="A2" s="4" t="s">
        <v>129</v>
      </c>
      <c r="C2" s="5" t="n">
        <v>31952000</v>
      </c>
    </row>
    <row r="3" spans="1:7">
      <c r="A3" s="4" t="s">
        <v>130</v>
      </c>
      <c r="B3" s="6" t="n">
        <v>141344</v>
      </c>
      <c r="C3" s="6" t="n">
        <v>3</v>
      </c>
      <c r="D3" s="6" t="n">
        <v>254108</v>
      </c>
      <c r="E3" s="6" t="n">
        <v>-1207</v>
      </c>
      <c r="F3" s="6" t="n">
        <v>-112056</v>
      </c>
      <c r="G3" s="6" t="n">
        <v>496</v>
      </c>
    </row>
    <row r="4" spans="1:7">
      <c r="A4" s="3" t="s">
        <v>131</v>
      </c>
    </row>
    <row r="5" spans="1:7">
      <c r="A5" s="4" t="s">
        <v>132</v>
      </c>
      <c r="C5" s="5" t="n">
        <v>103000</v>
      </c>
    </row>
    <row r="6" spans="1:7">
      <c r="A6" s="4" t="s">
        <v>133</v>
      </c>
      <c r="C6" s="5" t="n">
        <v>284000</v>
      </c>
    </row>
    <row r="7" spans="1:7">
      <c r="A7" s="4" t="s">
        <v>134</v>
      </c>
      <c r="B7" s="5" t="n">
        <v>-917</v>
      </c>
      <c r="D7" s="5" t="n">
        <v>-917</v>
      </c>
    </row>
    <row r="8" spans="1:7">
      <c r="A8" s="4" t="s">
        <v>135</v>
      </c>
      <c r="B8" s="6" t="n">
        <v>3379</v>
      </c>
      <c r="D8" s="5" t="n">
        <v>3379</v>
      </c>
    </row>
    <row r="9" spans="1:7">
      <c r="A9" s="4" t="s">
        <v>136</v>
      </c>
      <c r="B9" s="5" t="n">
        <v>0</v>
      </c>
    </row>
    <row r="10" spans="1:7">
      <c r="A10" s="4" t="s">
        <v>137</v>
      </c>
      <c r="B10" s="6" t="n">
        <v>-34</v>
      </c>
      <c r="E10" s="5" t="n">
        <v>-34</v>
      </c>
    </row>
    <row r="11" spans="1:7">
      <c r="A11" s="4" t="s">
        <v>138</v>
      </c>
      <c r="B11" s="5" t="n">
        <v>-701</v>
      </c>
      <c r="G11" s="5" t="n">
        <v>-701</v>
      </c>
    </row>
    <row r="12" spans="1:7">
      <c r="A12" s="4" t="s">
        <v>139</v>
      </c>
      <c r="B12" s="5" t="n">
        <v>8731</v>
      </c>
      <c r="F12" s="5" t="n">
        <v>7967</v>
      </c>
      <c r="G12" s="5" t="n">
        <v>764</v>
      </c>
    </row>
    <row r="13" spans="1:7">
      <c r="A13" s="4" t="s">
        <v>140</v>
      </c>
      <c r="C13" s="5" t="n">
        <v>32339000</v>
      </c>
    </row>
    <row r="14" spans="1:7">
      <c r="A14" s="4" t="s">
        <v>141</v>
      </c>
      <c r="B14" s="5" t="n">
        <v>151802</v>
      </c>
      <c r="C14" s="6" t="n">
        <v>3</v>
      </c>
      <c r="D14" s="5" t="n">
        <v>256570</v>
      </c>
      <c r="E14" s="5" t="n">
        <v>-1241</v>
      </c>
      <c r="F14" s="5" t="n">
        <v>-104089</v>
      </c>
      <c r="G14" s="5" t="n">
        <v>559</v>
      </c>
    </row>
    <row r="15" spans="1:7">
      <c r="A15" s="3" t="s">
        <v>131</v>
      </c>
    </row>
    <row r="16" spans="1:7">
      <c r="A16" s="4" t="s">
        <v>132</v>
      </c>
      <c r="C16" s="5" t="n">
        <v>41000</v>
      </c>
    </row>
    <row r="17" spans="1:7">
      <c r="A17" s="4" t="s">
        <v>133</v>
      </c>
      <c r="C17" s="5" t="n">
        <v>282000</v>
      </c>
    </row>
    <row r="18" spans="1:7">
      <c r="A18" s="4" t="s">
        <v>134</v>
      </c>
      <c r="B18" s="5" t="n">
        <v>-1774</v>
      </c>
      <c r="D18" s="5" t="n">
        <v>-1774</v>
      </c>
    </row>
    <row r="19" spans="1:7">
      <c r="A19" s="4" t="s">
        <v>142</v>
      </c>
      <c r="C19" s="5" t="n">
        <v>3176000</v>
      </c>
    </row>
    <row r="20" spans="1:7">
      <c r="A20" s="4" t="s">
        <v>143</v>
      </c>
      <c r="B20" s="5" t="n">
        <v>45952</v>
      </c>
      <c r="C20" s="6" t="n">
        <v>1</v>
      </c>
      <c r="D20" s="5" t="n">
        <v>45951</v>
      </c>
    </row>
    <row r="21" spans="1:7">
      <c r="A21" s="4" t="s">
        <v>135</v>
      </c>
      <c r="B21" s="6" t="n">
        <v>4080</v>
      </c>
      <c r="D21" s="5" t="n">
        <v>4080</v>
      </c>
    </row>
    <row r="22" spans="1:7">
      <c r="A22" s="4" t="s">
        <v>136</v>
      </c>
      <c r="B22" s="5" t="n">
        <v>0</v>
      </c>
    </row>
    <row r="23" spans="1:7">
      <c r="A23" s="4" t="s">
        <v>144</v>
      </c>
      <c r="D23" s="5" t="n">
        <v>535</v>
      </c>
      <c r="F23" s="5" t="n">
        <v>-535</v>
      </c>
    </row>
    <row r="24" spans="1:7">
      <c r="A24" s="4" t="s">
        <v>137</v>
      </c>
      <c r="B24" s="6" t="n">
        <v>75</v>
      </c>
      <c r="E24" s="5" t="n">
        <v>75</v>
      </c>
    </row>
    <row r="25" spans="1:7">
      <c r="A25" s="4" t="s">
        <v>138</v>
      </c>
      <c r="B25" s="5" t="n">
        <v>-1218</v>
      </c>
      <c r="G25" s="5" t="n">
        <v>-1218</v>
      </c>
    </row>
    <row r="26" spans="1:7">
      <c r="A26" s="4" t="s">
        <v>139</v>
      </c>
      <c r="B26" s="5" t="n">
        <v>38802</v>
      </c>
      <c r="F26" s="5" t="n">
        <v>37513</v>
      </c>
      <c r="G26" s="5" t="n">
        <v>1289</v>
      </c>
    </row>
    <row r="27" spans="1:7">
      <c r="A27" s="4" t="s">
        <v>145</v>
      </c>
      <c r="C27" s="5" t="n">
        <v>35838000</v>
      </c>
    </row>
    <row r="28" spans="1:7">
      <c r="A28" s="4" t="s">
        <v>146</v>
      </c>
      <c r="B28" s="6" t="n">
        <v>237719</v>
      </c>
      <c r="C28" s="6" t="n">
        <v>4</v>
      </c>
      <c r="D28" s="5" t="n">
        <v>305362</v>
      </c>
      <c r="E28" s="5" t="n">
        <v>-1166</v>
      </c>
      <c r="F28" s="5" t="n">
        <v>-67111</v>
      </c>
      <c r="G28" s="5" t="n">
        <v>630</v>
      </c>
    </row>
    <row r="29" spans="1:7">
      <c r="A29" s="3" t="s">
        <v>131</v>
      </c>
    </row>
    <row r="30" spans="1:7">
      <c r="A30" s="4" t="s">
        <v>132</v>
      </c>
      <c r="B30" s="5" t="n">
        <v>40500</v>
      </c>
      <c r="C30" s="5" t="n">
        <v>21000</v>
      </c>
    </row>
    <row r="31" spans="1:7">
      <c r="A31" s="4" t="s">
        <v>133</v>
      </c>
      <c r="C31" s="5" t="n">
        <v>199000</v>
      </c>
    </row>
    <row r="32" spans="1:7">
      <c r="A32" s="4" t="s">
        <v>134</v>
      </c>
      <c r="B32" s="6" t="n">
        <v>-889</v>
      </c>
      <c r="D32" s="5" t="n">
        <v>-889</v>
      </c>
    </row>
    <row r="33" spans="1:7">
      <c r="A33" s="4" t="s">
        <v>135</v>
      </c>
      <c r="B33" s="5" t="n">
        <v>3575</v>
      </c>
      <c r="D33" s="5" t="n">
        <v>3575</v>
      </c>
    </row>
    <row r="34" spans="1:7">
      <c r="A34" s="4" t="s">
        <v>136</v>
      </c>
      <c r="C34" s="5" t="n">
        <v>-432439</v>
      </c>
    </row>
    <row r="35" spans="1:7">
      <c r="A35" s="4" t="s">
        <v>147</v>
      </c>
      <c r="B35" s="5" t="n">
        <v>-5000</v>
      </c>
      <c r="C35" s="6" t="n">
        <v>-5000</v>
      </c>
      <c r="D35" s="5" t="n">
        <v>-5000</v>
      </c>
    </row>
    <row r="36" spans="1:7">
      <c r="A36" s="4" t="s">
        <v>137</v>
      </c>
      <c r="B36" s="5" t="n">
        <v>-121</v>
      </c>
      <c r="E36" s="5" t="n">
        <v>-121</v>
      </c>
    </row>
    <row r="37" spans="1:7">
      <c r="A37" s="4" t="s">
        <v>148</v>
      </c>
      <c r="B37" s="5" t="n">
        <v>-175</v>
      </c>
      <c r="E37" s="5" t="n">
        <v>-175</v>
      </c>
    </row>
    <row r="38" spans="1:7">
      <c r="A38" s="4" t="s">
        <v>138</v>
      </c>
      <c r="B38" s="5" t="n">
        <v>-1194</v>
      </c>
      <c r="G38" s="5" t="n">
        <v>-1194</v>
      </c>
    </row>
    <row r="39" spans="1:7">
      <c r="A39" s="4" t="s">
        <v>139</v>
      </c>
      <c r="B39" s="5" t="n">
        <v>-15717</v>
      </c>
      <c r="F39" s="5" t="n">
        <v>-16951</v>
      </c>
      <c r="G39" s="5" t="n">
        <v>1234</v>
      </c>
    </row>
    <row r="40" spans="1:7">
      <c r="A40" s="4" t="s">
        <v>149</v>
      </c>
      <c r="C40" s="5" t="n">
        <v>35626000</v>
      </c>
    </row>
    <row r="41" spans="1:7">
      <c r="A41" s="4" t="s">
        <v>150</v>
      </c>
      <c r="B41" s="6" t="n">
        <v>218198</v>
      </c>
      <c r="C41" s="6" t="n">
        <v>4</v>
      </c>
      <c r="D41" s="6" t="n">
        <v>303048</v>
      </c>
      <c r="E41" s="6" t="n">
        <v>-1462</v>
      </c>
      <c r="F41" s="6" t="n">
        <v>-84062</v>
      </c>
      <c r="G41" s="6" t="n">
        <v>6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5</v>
      </c>
    </row>
    <row r="2" spans="1:3">
      <c r="A2" s="3" t="s">
        <v>610</v>
      </c>
    </row>
    <row r="3" spans="1:3">
      <c r="A3" s="4" t="s">
        <v>611</v>
      </c>
      <c r="B3" s="6" t="n">
        <v>-5235</v>
      </c>
      <c r="C3" s="6" t="n">
        <v>-6875</v>
      </c>
    </row>
    <row r="4" spans="1:3">
      <c r="A4" s="4" t="s">
        <v>612</v>
      </c>
      <c r="B4" s="5" t="n">
        <v>78641</v>
      </c>
      <c r="C4" s="5" t="n">
        <v>93125</v>
      </c>
    </row>
    <row r="5" spans="1:3">
      <c r="A5" s="4" t="s">
        <v>613</v>
      </c>
      <c r="B5" s="5" t="n">
        <v>-697</v>
      </c>
      <c r="C5" s="5" t="n">
        <v>-866</v>
      </c>
    </row>
    <row r="6" spans="1:3">
      <c r="A6" s="4" t="s">
        <v>614</v>
      </c>
    </row>
    <row r="7" spans="1:3">
      <c r="A7" s="3" t="s">
        <v>610</v>
      </c>
    </row>
    <row r="8" spans="1:3">
      <c r="A8" s="4" t="s">
        <v>612</v>
      </c>
      <c r="B8" s="5" t="n">
        <v>83876</v>
      </c>
    </row>
    <row r="9" spans="1:3">
      <c r="A9" s="4" t="s">
        <v>615</v>
      </c>
    </row>
    <row r="10" spans="1:3">
      <c r="A10" s="3" t="s">
        <v>610</v>
      </c>
    </row>
    <row r="11" spans="1:3">
      <c r="A11" s="4" t="s">
        <v>616</v>
      </c>
      <c r="B11" s="5" t="n">
        <v>83876</v>
      </c>
      <c r="C11" s="5" t="n">
        <v>100000</v>
      </c>
    </row>
    <row r="12" spans="1:3">
      <c r="A12" s="4" t="s">
        <v>613</v>
      </c>
      <c r="B12" s="6" t="n">
        <v>-697</v>
      </c>
      <c r="C12" s="6" t="n">
        <v>-866</v>
      </c>
    </row>
    <row r="13" spans="1:3">
      <c r="A13" s="4" t="s">
        <v>617</v>
      </c>
      <c r="B13" s="4" t="s">
        <v>618</v>
      </c>
      <c r="C13" s="4" t="s">
        <v>6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9"/>
    <col customWidth="1" max="7" min="7" width="21"/>
    <col customWidth="1" max="8" min="8" width="21"/>
    <col customWidth="1" max="9" min="9" width="14"/>
  </cols>
  <sheetData>
    <row r="1" spans="1:9">
      <c r="A1" s="1" t="s">
        <v>620</v>
      </c>
      <c r="B1" s="2" t="s">
        <v>621</v>
      </c>
      <c r="C1" s="2" t="s">
        <v>622</v>
      </c>
      <c r="D1" s="2" t="s">
        <v>400</v>
      </c>
      <c r="E1" s="2" t="s">
        <v>623</v>
      </c>
      <c r="F1" s="2" t="s">
        <v>624</v>
      </c>
      <c r="G1" s="2" t="s">
        <v>540</v>
      </c>
      <c r="H1" s="2" t="s">
        <v>541</v>
      </c>
      <c r="I1" s="2" t="s">
        <v>625</v>
      </c>
    </row>
    <row r="2" spans="1:9">
      <c r="A2" s="3" t="s">
        <v>610</v>
      </c>
    </row>
    <row r="3" spans="1:9">
      <c r="A3" s="4" t="s">
        <v>434</v>
      </c>
      <c r="F3" s="6" t="n">
        <v>0</v>
      </c>
      <c r="G3" s="6" t="n">
        <v>62000000</v>
      </c>
      <c r="H3" s="6" t="n">
        <v>40000000</v>
      </c>
    </row>
    <row r="4" spans="1:9">
      <c r="A4" s="4" t="s">
        <v>175</v>
      </c>
      <c r="F4" s="6" t="n">
        <v>308000</v>
      </c>
      <c r="G4" s="6" t="n">
        <v>901000</v>
      </c>
      <c r="H4" s="6" t="n">
        <v>1182000</v>
      </c>
    </row>
    <row r="5" spans="1:9">
      <c r="A5" s="4" t="s">
        <v>626</v>
      </c>
    </row>
    <row r="6" spans="1:9">
      <c r="A6" s="3" t="s">
        <v>610</v>
      </c>
    </row>
    <row r="7" spans="1:9">
      <c r="A7" s="4" t="s">
        <v>627</v>
      </c>
      <c r="C7" s="6" t="n">
        <v>215000000</v>
      </c>
    </row>
    <row r="8" spans="1:9">
      <c r="A8" s="4" t="s">
        <v>628</v>
      </c>
      <c r="C8" s="5" t="n">
        <v>15000000</v>
      </c>
    </row>
    <row r="9" spans="1:9">
      <c r="A9" s="4" t="s">
        <v>629</v>
      </c>
      <c r="C9" s="5" t="n">
        <v>35000000</v>
      </c>
    </row>
    <row r="10" spans="1:9">
      <c r="A10" s="4" t="s">
        <v>434</v>
      </c>
      <c r="C10" s="5" t="n">
        <v>106500000</v>
      </c>
    </row>
    <row r="11" spans="1:9">
      <c r="A11" s="4" t="s">
        <v>630</v>
      </c>
      <c r="F11" s="4" t="s">
        <v>631</v>
      </c>
    </row>
    <row r="12" spans="1:9">
      <c r="A12" s="4" t="s">
        <v>632</v>
      </c>
      <c r="F12" s="4" t="s">
        <v>633</v>
      </c>
    </row>
    <row r="13" spans="1:9">
      <c r="A13" s="4" t="s">
        <v>634</v>
      </c>
      <c r="F13" s="5" t="n">
        <v>2</v>
      </c>
    </row>
    <row r="14" spans="1:9">
      <c r="A14" s="4" t="s">
        <v>635</v>
      </c>
    </row>
    <row r="15" spans="1:9">
      <c r="A15" s="3" t="s">
        <v>610</v>
      </c>
    </row>
    <row r="16" spans="1:9">
      <c r="A16" s="4" t="s">
        <v>636</v>
      </c>
      <c r="D16" s="12" t="n">
        <v>1.5</v>
      </c>
      <c r="F16" s="12" t="n">
        <v>1.5</v>
      </c>
    </row>
    <row r="17" spans="1:9">
      <c r="A17" s="4" t="s">
        <v>637</v>
      </c>
    </row>
    <row r="18" spans="1:9">
      <c r="A18" s="3" t="s">
        <v>610</v>
      </c>
    </row>
    <row r="19" spans="1:9">
      <c r="A19" s="4" t="s">
        <v>638</v>
      </c>
      <c r="I19" s="12" t="n">
        <v>3.25</v>
      </c>
    </row>
    <row r="20" spans="1:9">
      <c r="A20" s="4" t="s">
        <v>639</v>
      </c>
    </row>
    <row r="21" spans="1:9">
      <c r="A21" s="3" t="s">
        <v>610</v>
      </c>
    </row>
    <row r="22" spans="1:9">
      <c r="A22" s="4" t="s">
        <v>638</v>
      </c>
      <c r="I22" s="5" t="n">
        <v>3</v>
      </c>
    </row>
    <row r="23" spans="1:9">
      <c r="A23" s="4" t="s">
        <v>640</v>
      </c>
    </row>
    <row r="24" spans="1:9">
      <c r="A24" s="3" t="s">
        <v>610</v>
      </c>
    </row>
    <row r="25" spans="1:9">
      <c r="A25" s="4" t="s">
        <v>638</v>
      </c>
      <c r="I25" s="5" t="n">
        <v>3</v>
      </c>
    </row>
    <row r="26" spans="1:9">
      <c r="A26" s="4" t="s">
        <v>641</v>
      </c>
    </row>
    <row r="27" spans="1:9">
      <c r="A27" s="3" t="s">
        <v>610</v>
      </c>
    </row>
    <row r="28" spans="1:9">
      <c r="A28" s="4" t="s">
        <v>638</v>
      </c>
      <c r="I28" s="5" t="n">
        <v>3</v>
      </c>
    </row>
    <row r="29" spans="1:9">
      <c r="A29" s="4" t="s">
        <v>642</v>
      </c>
    </row>
    <row r="30" spans="1:9">
      <c r="A30" s="3" t="s">
        <v>610</v>
      </c>
    </row>
    <row r="31" spans="1:9">
      <c r="A31" s="4" t="s">
        <v>175</v>
      </c>
      <c r="B31" s="6" t="n">
        <v>300000</v>
      </c>
    </row>
    <row r="32" spans="1:9">
      <c r="A32" s="4" t="s">
        <v>643</v>
      </c>
    </row>
    <row r="33" spans="1:9">
      <c r="A33" s="3" t="s">
        <v>610</v>
      </c>
    </row>
    <row r="34" spans="1:9">
      <c r="A34" s="4" t="s">
        <v>638</v>
      </c>
      <c r="B34" s="12" t="n">
        <v>3.75</v>
      </c>
    </row>
    <row r="35" spans="1:9">
      <c r="A35" s="4" t="s">
        <v>644</v>
      </c>
    </row>
    <row r="36" spans="1:9">
      <c r="A36" s="3" t="s">
        <v>610</v>
      </c>
    </row>
    <row r="37" spans="1:9">
      <c r="A37" s="4" t="s">
        <v>638</v>
      </c>
      <c r="B37" s="12" t="n">
        <v>3.5</v>
      </c>
    </row>
    <row r="38" spans="1:9">
      <c r="A38" s="4" t="s">
        <v>645</v>
      </c>
    </row>
    <row r="39" spans="1:9">
      <c r="A39" s="3" t="s">
        <v>610</v>
      </c>
    </row>
    <row r="40" spans="1:9">
      <c r="A40" s="4" t="s">
        <v>638</v>
      </c>
      <c r="B40" s="12" t="n">
        <v>3.25</v>
      </c>
    </row>
    <row r="41" spans="1:9">
      <c r="A41" s="4" t="s">
        <v>646</v>
      </c>
    </row>
    <row r="42" spans="1:9">
      <c r="A42" s="3" t="s">
        <v>610</v>
      </c>
    </row>
    <row r="43" spans="1:9">
      <c r="A43" s="4" t="s">
        <v>638</v>
      </c>
      <c r="B43" s="5" t="n">
        <v>3</v>
      </c>
    </row>
    <row r="44" spans="1:9">
      <c r="A44" s="4" t="s">
        <v>647</v>
      </c>
    </row>
    <row r="45" spans="1:9">
      <c r="A45" s="3" t="s">
        <v>610</v>
      </c>
    </row>
    <row r="46" spans="1:9">
      <c r="A46" s="4" t="s">
        <v>627</v>
      </c>
      <c r="C46" s="5" t="n">
        <v>100000000</v>
      </c>
    </row>
    <row r="47" spans="1:9">
      <c r="A47" s="4" t="s">
        <v>648</v>
      </c>
      <c r="C47" s="5" t="n">
        <v>50000000</v>
      </c>
    </row>
    <row r="48" spans="1:9">
      <c r="A48" s="4" t="s">
        <v>649</v>
      </c>
      <c r="D48" s="6" t="n">
        <v>5000000</v>
      </c>
      <c r="E48" s="6" t="n">
        <v>5000000</v>
      </c>
    </row>
    <row r="49" spans="1:9">
      <c r="A49" s="4" t="s">
        <v>650</v>
      </c>
    </row>
    <row r="50" spans="1:9">
      <c r="A50" s="3" t="s">
        <v>610</v>
      </c>
    </row>
    <row r="51" spans="1:9">
      <c r="A51" s="4" t="s">
        <v>651</v>
      </c>
      <c r="D51" s="6" t="n">
        <v>20600000</v>
      </c>
      <c r="F51" s="6" t="n">
        <v>20600000</v>
      </c>
    </row>
    <row r="52" spans="1:9">
      <c r="A52" s="4" t="s">
        <v>652</v>
      </c>
    </row>
    <row r="53" spans="1:9">
      <c r="A53" s="3" t="s">
        <v>610</v>
      </c>
    </row>
    <row r="54" spans="1:9">
      <c r="A54" s="4" t="s">
        <v>653</v>
      </c>
      <c r="F54" s="4" t="s">
        <v>654</v>
      </c>
    </row>
    <row r="55" spans="1:9">
      <c r="A55" s="4" t="s">
        <v>655</v>
      </c>
    </row>
    <row r="56" spans="1:9">
      <c r="A56" s="3" t="s">
        <v>610</v>
      </c>
    </row>
    <row r="57" spans="1:9">
      <c r="A57" s="4" t="s">
        <v>656</v>
      </c>
      <c r="C57" s="5" t="n">
        <v>115000000</v>
      </c>
    </row>
    <row r="58" spans="1:9">
      <c r="A58" s="4" t="s">
        <v>434</v>
      </c>
      <c r="C58" s="6" t="n">
        <v>65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57</v>
      </c>
      <c r="B1" s="2" t="s">
        <v>2</v>
      </c>
      <c r="C1" s="2" t="s">
        <v>35</v>
      </c>
    </row>
    <row r="2" spans="1:3">
      <c r="A2" s="3" t="s">
        <v>658</v>
      </c>
    </row>
    <row r="3" spans="1:3">
      <c r="A3" s="4" t="s">
        <v>123</v>
      </c>
      <c r="B3" s="6" t="n">
        <v>78641</v>
      </c>
      <c r="C3" s="6" t="n">
        <v>93125</v>
      </c>
    </row>
    <row r="4" spans="1:3">
      <c r="A4" s="4" t="s">
        <v>659</v>
      </c>
    </row>
    <row r="5" spans="1:3">
      <c r="A5" s="3" t="s">
        <v>658</v>
      </c>
    </row>
    <row r="6" spans="1:3">
      <c r="A6" s="5" t="n">
        <v>2019</v>
      </c>
      <c r="B6" s="5" t="n">
        <v>5235</v>
      </c>
    </row>
    <row r="7" spans="1:3">
      <c r="A7" s="5" t="n">
        <v>2020</v>
      </c>
      <c r="B7" s="5" t="n">
        <v>5671</v>
      </c>
    </row>
    <row r="8" spans="1:3">
      <c r="A8" s="5" t="n">
        <v>2021</v>
      </c>
      <c r="B8" s="5" t="n">
        <v>6980</v>
      </c>
    </row>
    <row r="9" spans="1:3">
      <c r="A9" s="5" t="n">
        <v>2022</v>
      </c>
      <c r="B9" s="5" t="n">
        <v>65990</v>
      </c>
    </row>
    <row r="10" spans="1:3">
      <c r="A10" s="5" t="n">
        <v>2023</v>
      </c>
      <c r="B10" s="5" t="n">
        <v>0</v>
      </c>
    </row>
    <row r="11" spans="1:3">
      <c r="A11" s="4" t="s">
        <v>123</v>
      </c>
      <c r="B11" s="6" t="n">
        <v>8387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60</v>
      </c>
      <c r="B1" s="2" t="s">
        <v>661</v>
      </c>
      <c r="C1" s="2" t="s">
        <v>2</v>
      </c>
    </row>
    <row r="2" spans="1:3">
      <c r="A2" s="4" t="s">
        <v>662</v>
      </c>
    </row>
    <row r="3" spans="1:3">
      <c r="A3" s="3" t="s">
        <v>663</v>
      </c>
    </row>
    <row r="4" spans="1:3">
      <c r="A4" s="4" t="s">
        <v>664</v>
      </c>
      <c r="C4" s="4" t="s">
        <v>665</v>
      </c>
    </row>
    <row r="5" spans="1:3">
      <c r="A5" s="4" t="s">
        <v>666</v>
      </c>
    </row>
    <row r="6" spans="1:3">
      <c r="A6" s="3" t="s">
        <v>663</v>
      </c>
    </row>
    <row r="7" spans="1:3">
      <c r="A7" s="4" t="s">
        <v>653</v>
      </c>
      <c r="C7" s="4" t="s">
        <v>667</v>
      </c>
    </row>
    <row r="8" spans="1:3">
      <c r="A8" s="4" t="s">
        <v>668</v>
      </c>
    </row>
    <row r="9" spans="1:3">
      <c r="A9" s="3" t="s">
        <v>663</v>
      </c>
    </row>
    <row r="10" spans="1:3">
      <c r="A10" s="4" t="s">
        <v>653</v>
      </c>
      <c r="C10" s="4" t="s">
        <v>667</v>
      </c>
    </row>
    <row r="11" spans="1:3">
      <c r="A11" s="4" t="s">
        <v>669</v>
      </c>
    </row>
    <row r="12" spans="1:3">
      <c r="A12" s="3" t="s">
        <v>663</v>
      </c>
    </row>
    <row r="13" spans="1:3">
      <c r="A13" s="4" t="s">
        <v>653</v>
      </c>
      <c r="C13" s="4" t="s">
        <v>667</v>
      </c>
    </row>
    <row r="14" spans="1:3">
      <c r="A14" s="4" t="s">
        <v>670</v>
      </c>
    </row>
    <row r="15" spans="1:3">
      <c r="A15" s="3" t="s">
        <v>663</v>
      </c>
    </row>
    <row r="16" spans="1:3">
      <c r="A16" s="4" t="s">
        <v>653</v>
      </c>
      <c r="C16" s="4" t="s">
        <v>671</v>
      </c>
    </row>
    <row r="17" spans="1:3">
      <c r="A17" s="4" t="s">
        <v>672</v>
      </c>
    </row>
    <row r="18" spans="1:3">
      <c r="A18" s="3" t="s">
        <v>663</v>
      </c>
    </row>
    <row r="19" spans="1:3">
      <c r="A19" s="4" t="s">
        <v>673</v>
      </c>
      <c r="C19" s="12" t="n">
        <v>1.5</v>
      </c>
    </row>
    <row r="20" spans="1:3">
      <c r="A20" s="4" t="s">
        <v>674</v>
      </c>
    </row>
    <row r="21" spans="1:3">
      <c r="A21" s="3" t="s">
        <v>663</v>
      </c>
    </row>
    <row r="22" spans="1:3">
      <c r="A22" s="4" t="s">
        <v>664</v>
      </c>
      <c r="C22" s="4" t="s">
        <v>675</v>
      </c>
    </row>
    <row r="23" spans="1:3">
      <c r="A23" s="4" t="s">
        <v>676</v>
      </c>
    </row>
    <row r="24" spans="1:3">
      <c r="A24" s="3" t="s">
        <v>663</v>
      </c>
    </row>
    <row r="25" spans="1:3">
      <c r="A25" s="4" t="s">
        <v>653</v>
      </c>
      <c r="C25" s="4" t="s">
        <v>631</v>
      </c>
    </row>
    <row r="26" spans="1:3">
      <c r="A26" s="4" t="s">
        <v>677</v>
      </c>
    </row>
    <row r="27" spans="1:3">
      <c r="A27" s="3" t="s">
        <v>663</v>
      </c>
    </row>
    <row r="28" spans="1:3">
      <c r="A28" s="4" t="s">
        <v>653</v>
      </c>
      <c r="C28" s="4" t="s">
        <v>631</v>
      </c>
    </row>
    <row r="29" spans="1:3">
      <c r="A29" s="4" t="s">
        <v>678</v>
      </c>
    </row>
    <row r="30" spans="1:3">
      <c r="A30" s="3" t="s">
        <v>663</v>
      </c>
    </row>
    <row r="31" spans="1:3">
      <c r="A31" s="4" t="s">
        <v>653</v>
      </c>
      <c r="C31" s="4" t="s">
        <v>631</v>
      </c>
    </row>
    <row r="32" spans="1:3">
      <c r="A32" s="4" t="s">
        <v>679</v>
      </c>
    </row>
    <row r="33" spans="1:3">
      <c r="A33" s="3" t="s">
        <v>663</v>
      </c>
    </row>
    <row r="34" spans="1:3">
      <c r="A34" s="4" t="s">
        <v>653</v>
      </c>
      <c r="C34" s="4" t="s">
        <v>562</v>
      </c>
    </row>
    <row r="35" spans="1:3">
      <c r="A35" s="4" t="s">
        <v>680</v>
      </c>
    </row>
    <row r="36" spans="1:3">
      <c r="A36" s="3" t="s">
        <v>663</v>
      </c>
    </row>
    <row r="37" spans="1:3">
      <c r="A37" s="4" t="s">
        <v>673</v>
      </c>
      <c r="C37" s="12" t="n">
        <v>1.5</v>
      </c>
    </row>
    <row r="38" spans="1:3">
      <c r="A38" s="4" t="s">
        <v>681</v>
      </c>
    </row>
    <row r="39" spans="1:3">
      <c r="A39" s="3" t="s">
        <v>663</v>
      </c>
    </row>
    <row r="40" spans="1:3">
      <c r="A40" s="4" t="s">
        <v>673</v>
      </c>
      <c r="C40" s="5" t="n">
        <v>2</v>
      </c>
    </row>
    <row r="41" spans="1:3">
      <c r="A41" s="4" t="s">
        <v>682</v>
      </c>
    </row>
    <row r="42" spans="1:3">
      <c r="A42" s="3" t="s">
        <v>663</v>
      </c>
    </row>
    <row r="43" spans="1:3">
      <c r="A43" s="4" t="s">
        <v>664</v>
      </c>
      <c r="B43" s="4" t="s">
        <v>675</v>
      </c>
      <c r="C43" s="4" t="s">
        <v>675</v>
      </c>
    </row>
    <row r="44" spans="1:3">
      <c r="A44" s="4" t="s">
        <v>683</v>
      </c>
    </row>
    <row r="45" spans="1:3">
      <c r="A45" s="3" t="s">
        <v>663</v>
      </c>
    </row>
    <row r="46" spans="1:3">
      <c r="A46" s="4" t="s">
        <v>653</v>
      </c>
      <c r="B46" s="4" t="s">
        <v>684</v>
      </c>
      <c r="C46" s="4" t="s">
        <v>684</v>
      </c>
    </row>
    <row r="47" spans="1:3">
      <c r="A47" s="4" t="s">
        <v>685</v>
      </c>
    </row>
    <row r="48" spans="1:3">
      <c r="A48" s="3" t="s">
        <v>663</v>
      </c>
    </row>
    <row r="49" spans="1:3">
      <c r="A49" s="4" t="s">
        <v>653</v>
      </c>
      <c r="B49" s="4" t="s">
        <v>684</v>
      </c>
      <c r="C49" s="4" t="s">
        <v>684</v>
      </c>
    </row>
    <row r="50" spans="1:3">
      <c r="A50" s="4" t="s">
        <v>686</v>
      </c>
    </row>
    <row r="51" spans="1:3">
      <c r="A51" s="3" t="s">
        <v>663</v>
      </c>
    </row>
    <row r="52" spans="1:3">
      <c r="A52" s="4" t="s">
        <v>653</v>
      </c>
      <c r="C52" s="4" t="s">
        <v>684</v>
      </c>
    </row>
    <row r="53" spans="1:3">
      <c r="A53" s="4" t="s">
        <v>687</v>
      </c>
    </row>
    <row r="54" spans="1:3">
      <c r="A54" s="3" t="s">
        <v>663</v>
      </c>
    </row>
    <row r="55" spans="1:3">
      <c r="A55" s="4" t="s">
        <v>653</v>
      </c>
      <c r="B55" s="4" t="s">
        <v>688</v>
      </c>
      <c r="C55" s="4" t="s">
        <v>688</v>
      </c>
    </row>
    <row r="56" spans="1:3">
      <c r="A56" s="4" t="s">
        <v>689</v>
      </c>
    </row>
    <row r="57" spans="1:3">
      <c r="A57" s="3" t="s">
        <v>663</v>
      </c>
    </row>
    <row r="58" spans="1:3">
      <c r="A58" s="4" t="s">
        <v>673</v>
      </c>
      <c r="C58" s="5" t="n">
        <v>2</v>
      </c>
    </row>
    <row r="59" spans="1:3">
      <c r="A59" s="4" t="s">
        <v>690</v>
      </c>
    </row>
    <row r="60" spans="1:3">
      <c r="A60" s="3" t="s">
        <v>663</v>
      </c>
    </row>
    <row r="61" spans="1:3">
      <c r="A61" s="4" t="s">
        <v>673</v>
      </c>
      <c r="C61" s="12" t="n">
        <v>2.5</v>
      </c>
    </row>
    <row r="62" spans="1:3">
      <c r="A62" s="4" t="s">
        <v>691</v>
      </c>
    </row>
    <row r="63" spans="1:3">
      <c r="A63" s="3" t="s">
        <v>663</v>
      </c>
    </row>
    <row r="64" spans="1:3">
      <c r="A64" s="4" t="s">
        <v>664</v>
      </c>
      <c r="C64" s="4" t="s">
        <v>633</v>
      </c>
    </row>
    <row r="65" spans="1:3">
      <c r="A65" s="4" t="s">
        <v>692</v>
      </c>
    </row>
    <row r="66" spans="1:3">
      <c r="A66" s="3" t="s">
        <v>663</v>
      </c>
    </row>
    <row r="67" spans="1:3">
      <c r="A67" s="4" t="s">
        <v>653</v>
      </c>
      <c r="C67" s="4" t="s">
        <v>654</v>
      </c>
    </row>
    <row r="68" spans="1:3">
      <c r="A68" s="4" t="s">
        <v>693</v>
      </c>
    </row>
    <row r="69" spans="1:3">
      <c r="A69" s="3" t="s">
        <v>663</v>
      </c>
    </row>
    <row r="70" spans="1:3">
      <c r="A70" s="4" t="s">
        <v>653</v>
      </c>
      <c r="C70" s="4" t="s">
        <v>654</v>
      </c>
    </row>
    <row r="71" spans="1:3">
      <c r="A71" s="4" t="s">
        <v>694</v>
      </c>
    </row>
    <row r="72" spans="1:3">
      <c r="A72" s="3" t="s">
        <v>663</v>
      </c>
    </row>
    <row r="73" spans="1:3">
      <c r="A73" s="4" t="s">
        <v>653</v>
      </c>
      <c r="C73" s="4" t="s">
        <v>654</v>
      </c>
    </row>
    <row r="74" spans="1:3">
      <c r="A74" s="4" t="s">
        <v>695</v>
      </c>
    </row>
    <row r="75" spans="1:3">
      <c r="A75" s="3" t="s">
        <v>663</v>
      </c>
    </row>
    <row r="76" spans="1:3">
      <c r="A76" s="4" t="s">
        <v>653</v>
      </c>
      <c r="C76" s="4" t="s">
        <v>696</v>
      </c>
    </row>
    <row r="77" spans="1:3">
      <c r="A77" s="4" t="s">
        <v>697</v>
      </c>
    </row>
    <row r="78" spans="1:3">
      <c r="A78" s="3" t="s">
        <v>663</v>
      </c>
    </row>
    <row r="79" spans="1:3">
      <c r="A79" s="4" t="s">
        <v>673</v>
      </c>
      <c r="C79" s="12" t="n">
        <v>2.5</v>
      </c>
    </row>
    <row r="80" spans="1:3">
      <c r="A80" s="4" t="s">
        <v>698</v>
      </c>
    </row>
    <row r="81" spans="1:3">
      <c r="A81" s="3" t="s">
        <v>663</v>
      </c>
    </row>
    <row r="82" spans="1:3">
      <c r="A82" s="4" t="s">
        <v>673</v>
      </c>
      <c r="C82" s="5" t="n">
        <v>3</v>
      </c>
    </row>
    <row r="83" spans="1:3">
      <c r="A83" s="4" t="s">
        <v>699</v>
      </c>
    </row>
    <row r="84" spans="1:3">
      <c r="A84" s="3" t="s">
        <v>663</v>
      </c>
    </row>
    <row r="85" spans="1:3">
      <c r="A85" s="4" t="s">
        <v>664</v>
      </c>
      <c r="C85" s="4" t="s">
        <v>700</v>
      </c>
    </row>
    <row r="86" spans="1:3">
      <c r="A86" s="4" t="s">
        <v>701</v>
      </c>
    </row>
    <row r="87" spans="1:3">
      <c r="A87" s="3" t="s">
        <v>663</v>
      </c>
    </row>
    <row r="88" spans="1:3">
      <c r="A88" s="4" t="s">
        <v>653</v>
      </c>
      <c r="C88" s="4" t="s">
        <v>702</v>
      </c>
    </row>
    <row r="89" spans="1:3">
      <c r="A89" s="4" t="s">
        <v>703</v>
      </c>
    </row>
    <row r="90" spans="1:3">
      <c r="A90" s="3" t="s">
        <v>663</v>
      </c>
    </row>
    <row r="91" spans="1:3">
      <c r="A91" s="4" t="s">
        <v>653</v>
      </c>
      <c r="C91" s="4" t="s">
        <v>702</v>
      </c>
    </row>
    <row r="92" spans="1:3">
      <c r="A92" s="4" t="s">
        <v>704</v>
      </c>
    </row>
    <row r="93" spans="1:3">
      <c r="A93" s="3" t="s">
        <v>663</v>
      </c>
    </row>
    <row r="94" spans="1:3">
      <c r="A94" s="4" t="s">
        <v>653</v>
      </c>
      <c r="C94" s="4" t="s">
        <v>702</v>
      </c>
    </row>
    <row r="95" spans="1:3">
      <c r="A95" s="4" t="s">
        <v>705</v>
      </c>
    </row>
    <row r="96" spans="1:3">
      <c r="A96" s="3" t="s">
        <v>663</v>
      </c>
    </row>
    <row r="97" spans="1:3">
      <c r="A97" s="4" t="s">
        <v>653</v>
      </c>
      <c r="C97" s="4" t="s">
        <v>667</v>
      </c>
    </row>
    <row r="98" spans="1:3">
      <c r="A98" s="4" t="s">
        <v>706</v>
      </c>
    </row>
    <row r="99" spans="1:3">
      <c r="A99" s="3" t="s">
        <v>663</v>
      </c>
    </row>
    <row r="100" spans="1:3">
      <c r="A100" s="4" t="s">
        <v>673</v>
      </c>
      <c r="C100" s="5" t="n">
        <v>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4"/>
    <col customWidth="1" max="6" min="6" width="14"/>
    <col customWidth="1" max="7" min="7" width="14"/>
  </cols>
  <sheetData>
    <row r="1" spans="1:7">
      <c r="A1" s="1" t="s">
        <v>707</v>
      </c>
      <c r="B1" s="2" t="s">
        <v>661</v>
      </c>
      <c r="C1" s="2" t="s">
        <v>708</v>
      </c>
      <c r="D1" s="2" t="s">
        <v>520</v>
      </c>
      <c r="E1" s="2" t="s">
        <v>2</v>
      </c>
      <c r="F1" s="2" t="s">
        <v>35</v>
      </c>
      <c r="G1" s="2" t="s">
        <v>80</v>
      </c>
    </row>
    <row r="2" spans="1:7">
      <c r="A2" s="3" t="s">
        <v>610</v>
      </c>
    </row>
    <row r="3" spans="1:7">
      <c r="A3" s="4" t="s">
        <v>709</v>
      </c>
      <c r="C3" s="6" t="n">
        <v>600000</v>
      </c>
    </row>
    <row r="4" spans="1:7">
      <c r="A4" s="4" t="s">
        <v>97</v>
      </c>
      <c r="E4" s="6" t="n">
        <v>79000</v>
      </c>
      <c r="F4" s="6" t="n">
        <v>4969000</v>
      </c>
      <c r="G4" s="6" t="n">
        <v>1568000</v>
      </c>
    </row>
    <row r="5" spans="1:7">
      <c r="A5" s="4" t="s">
        <v>710</v>
      </c>
    </row>
    <row r="6" spans="1:7">
      <c r="A6" s="3" t="s">
        <v>610</v>
      </c>
    </row>
    <row r="7" spans="1:7">
      <c r="A7" s="4" t="s">
        <v>97</v>
      </c>
      <c r="D7" s="6" t="n">
        <v>1600000</v>
      </c>
    </row>
    <row r="8" spans="1:7">
      <c r="A8" s="4" t="s">
        <v>711</v>
      </c>
    </row>
    <row r="9" spans="1:7">
      <c r="A9" s="3" t="s">
        <v>610</v>
      </c>
    </row>
    <row r="10" spans="1:7">
      <c r="A10" s="4" t="s">
        <v>656</v>
      </c>
      <c r="C10" s="5" t="n">
        <v>40000000</v>
      </c>
    </row>
    <row r="11" spans="1:7">
      <c r="A11" s="4" t="s">
        <v>712</v>
      </c>
    </row>
    <row r="12" spans="1:7">
      <c r="A12" s="3" t="s">
        <v>610</v>
      </c>
    </row>
    <row r="13" spans="1:7">
      <c r="A13" s="4" t="s">
        <v>656</v>
      </c>
      <c r="C13" s="5" t="n">
        <v>30000000</v>
      </c>
    </row>
    <row r="14" spans="1:7">
      <c r="A14" s="4" t="s">
        <v>451</v>
      </c>
    </row>
    <row r="15" spans="1:7">
      <c r="A15" s="3" t="s">
        <v>610</v>
      </c>
    </row>
    <row r="16" spans="1:7">
      <c r="A16" s="4" t="s">
        <v>627</v>
      </c>
      <c r="B16" s="6" t="n">
        <v>40000000</v>
      </c>
    </row>
    <row r="17" spans="1:7">
      <c r="A17" s="4" t="s">
        <v>713</v>
      </c>
    </row>
    <row r="18" spans="1:7">
      <c r="A18" s="3" t="s">
        <v>610</v>
      </c>
    </row>
    <row r="19" spans="1:7">
      <c r="A19" s="4" t="s">
        <v>714</v>
      </c>
      <c r="B19" s="4" t="s">
        <v>715</v>
      </c>
    </row>
    <row r="20" spans="1:7">
      <c r="A20" s="4" t="s">
        <v>716</v>
      </c>
    </row>
    <row r="21" spans="1:7">
      <c r="A21" s="3" t="s">
        <v>610</v>
      </c>
    </row>
    <row r="22" spans="1:7">
      <c r="A22" s="4" t="s">
        <v>714</v>
      </c>
      <c r="B22" s="4" t="s">
        <v>654</v>
      </c>
    </row>
    <row r="23" spans="1:7">
      <c r="A23" s="4" t="s">
        <v>717</v>
      </c>
    </row>
    <row r="24" spans="1:7">
      <c r="A24" s="3" t="s">
        <v>610</v>
      </c>
    </row>
    <row r="25" spans="1:7">
      <c r="A25" s="4" t="s">
        <v>653</v>
      </c>
      <c r="B25" s="4" t="s">
        <v>684</v>
      </c>
    </row>
    <row r="26" spans="1:7">
      <c r="A26" s="4" t="s">
        <v>718</v>
      </c>
    </row>
    <row r="27" spans="1:7">
      <c r="A27" s="3" t="s">
        <v>610</v>
      </c>
    </row>
    <row r="28" spans="1:7">
      <c r="A28" s="4" t="s">
        <v>653</v>
      </c>
      <c r="B28" s="4" t="s">
        <v>684</v>
      </c>
    </row>
    <row r="29" spans="1:7">
      <c r="A29" s="4" t="s">
        <v>719</v>
      </c>
    </row>
    <row r="30" spans="1:7">
      <c r="A30" s="3" t="s">
        <v>610</v>
      </c>
    </row>
    <row r="31" spans="1:7">
      <c r="A31" s="4" t="s">
        <v>653</v>
      </c>
      <c r="B31" s="4" t="s">
        <v>688</v>
      </c>
    </row>
    <row r="32" spans="1:7">
      <c r="A32" s="4" t="s">
        <v>720</v>
      </c>
    </row>
    <row r="33" spans="1:7">
      <c r="A33" s="3" t="s">
        <v>610</v>
      </c>
    </row>
    <row r="34" spans="1:7">
      <c r="A34" s="4" t="s">
        <v>656</v>
      </c>
      <c r="C34" s="5" t="n">
        <v>100000000</v>
      </c>
    </row>
    <row r="35" spans="1:7">
      <c r="A35" s="4" t="s">
        <v>628</v>
      </c>
      <c r="C35" s="5" t="n">
        <v>15000000</v>
      </c>
    </row>
    <row r="36" spans="1:7">
      <c r="A36" s="4" t="s">
        <v>629</v>
      </c>
      <c r="C36" s="6" t="n">
        <v>35000000</v>
      </c>
    </row>
    <row r="37" spans="1:7">
      <c r="A37" s="4" t="s">
        <v>721</v>
      </c>
    </row>
    <row r="38" spans="1:7">
      <c r="A38" s="3" t="s">
        <v>610</v>
      </c>
    </row>
    <row r="39" spans="1:7">
      <c r="A39" s="4" t="s">
        <v>664</v>
      </c>
      <c r="B39" s="4" t="s">
        <v>675</v>
      </c>
      <c r="E39" s="4" t="s">
        <v>675</v>
      </c>
    </row>
    <row r="40" spans="1:7">
      <c r="A40" s="4" t="s">
        <v>722</v>
      </c>
    </row>
    <row r="41" spans="1:7">
      <c r="A41" s="3" t="s">
        <v>610</v>
      </c>
    </row>
    <row r="42" spans="1:7">
      <c r="A42" s="4" t="s">
        <v>653</v>
      </c>
      <c r="B42" s="4" t="s">
        <v>684</v>
      </c>
      <c r="E42" s="4" t="s">
        <v>684</v>
      </c>
    </row>
    <row r="43" spans="1:7">
      <c r="A43" s="4" t="s">
        <v>723</v>
      </c>
    </row>
    <row r="44" spans="1:7">
      <c r="A44" s="3" t="s">
        <v>610</v>
      </c>
    </row>
    <row r="45" spans="1:7">
      <c r="A45" s="4" t="s">
        <v>653</v>
      </c>
      <c r="B45" s="4" t="s">
        <v>684</v>
      </c>
      <c r="E45" s="4" t="s">
        <v>684</v>
      </c>
    </row>
    <row r="46" spans="1:7">
      <c r="A46" s="4" t="s">
        <v>724</v>
      </c>
    </row>
    <row r="47" spans="1:7">
      <c r="A47" s="3" t="s">
        <v>610</v>
      </c>
    </row>
    <row r="48" spans="1:7">
      <c r="A48" s="4" t="s">
        <v>653</v>
      </c>
      <c r="B48" s="4" t="s">
        <v>688</v>
      </c>
      <c r="E48" s="4" t="s">
        <v>68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51"/>
    <col customWidth="1" max="3" min="3" width="21"/>
    <col customWidth="1" max="4" min="4" width="31"/>
    <col customWidth="1" max="5" min="5" width="31"/>
    <col customWidth="1" max="6" min="6" width="21"/>
    <col customWidth="1" max="7" min="7" width="21"/>
  </cols>
  <sheetData>
    <row r="1" spans="1:7">
      <c r="A1" s="1" t="s">
        <v>725</v>
      </c>
      <c r="B1" s="2" t="s">
        <v>726</v>
      </c>
      <c r="C1" s="2" t="s">
        <v>727</v>
      </c>
      <c r="D1" s="2" t="s">
        <v>728</v>
      </c>
      <c r="E1" s="2" t="s">
        <v>729</v>
      </c>
      <c r="F1" s="2" t="s">
        <v>541</v>
      </c>
      <c r="G1" s="2" t="s">
        <v>730</v>
      </c>
    </row>
    <row r="2" spans="1:7">
      <c r="A2" s="3" t="s">
        <v>610</v>
      </c>
    </row>
    <row r="3" spans="1:7">
      <c r="A3" s="4" t="s">
        <v>731</v>
      </c>
      <c r="D3" s="7" t="n">
        <v>0.0001</v>
      </c>
      <c r="E3" s="7" t="n">
        <v>0.0001</v>
      </c>
    </row>
    <row r="4" spans="1:7">
      <c r="A4" s="4" t="s">
        <v>732</v>
      </c>
      <c r="D4" s="6" t="n">
        <v>16124000</v>
      </c>
      <c r="E4" s="6" t="n">
        <v>1500000</v>
      </c>
      <c r="F4" s="6" t="n">
        <v>30500000</v>
      </c>
    </row>
    <row r="5" spans="1:7">
      <c r="A5" s="4" t="s">
        <v>176</v>
      </c>
      <c r="D5" s="5" t="n">
        <v>0</v>
      </c>
      <c r="E5" s="5" t="n">
        <v>578000</v>
      </c>
      <c r="F5" s="5" t="n">
        <v>641000</v>
      </c>
    </row>
    <row r="6" spans="1:7">
      <c r="A6" s="4" t="s">
        <v>97</v>
      </c>
      <c r="D6" s="6" t="n">
        <v>79000</v>
      </c>
      <c r="E6" s="6" t="n">
        <v>4969000</v>
      </c>
      <c r="F6" s="6" t="n">
        <v>1568000</v>
      </c>
    </row>
    <row r="7" spans="1:7">
      <c r="A7" s="4" t="s">
        <v>733</v>
      </c>
    </row>
    <row r="8" spans="1:7">
      <c r="A8" s="3" t="s">
        <v>610</v>
      </c>
    </row>
    <row r="9" spans="1:7">
      <c r="A9" s="4" t="s">
        <v>627</v>
      </c>
      <c r="G9" s="6" t="n">
        <v>25000000</v>
      </c>
    </row>
    <row r="10" spans="1:7">
      <c r="A10" s="4" t="s">
        <v>731</v>
      </c>
      <c r="B10" s="7" t="n">
        <v>0.0001</v>
      </c>
    </row>
    <row r="11" spans="1:7">
      <c r="A11" s="4" t="s">
        <v>734</v>
      </c>
      <c r="B11" s="6" t="n">
        <v>5600000</v>
      </c>
    </row>
    <row r="12" spans="1:7">
      <c r="A12" s="4" t="s">
        <v>732</v>
      </c>
      <c r="B12" s="5" t="n">
        <v>5000000</v>
      </c>
    </row>
    <row r="13" spans="1:7">
      <c r="A13" s="4" t="s">
        <v>176</v>
      </c>
      <c r="B13" s="5" t="n">
        <v>600000</v>
      </c>
    </row>
    <row r="14" spans="1:7">
      <c r="A14" s="4" t="s">
        <v>97</v>
      </c>
      <c r="B14" s="5" t="n">
        <v>5000000</v>
      </c>
      <c r="C14" s="6" t="n">
        <v>-5000000</v>
      </c>
    </row>
    <row r="15" spans="1:7">
      <c r="A15" s="4" t="s">
        <v>735</v>
      </c>
      <c r="B15" s="6" t="n">
        <v>46000000</v>
      </c>
    </row>
    <row r="16" spans="1:7">
      <c r="A16" s="4" t="s">
        <v>736</v>
      </c>
      <c r="B16" s="8" t="n">
        <v>7.1</v>
      </c>
    </row>
    <row r="17" spans="1:7">
      <c r="A17" s="4" t="s">
        <v>737</v>
      </c>
      <c r="B17" s="5" t="n">
        <v>3521126</v>
      </c>
    </row>
    <row r="18" spans="1:7">
      <c r="A18" s="4" t="s">
        <v>738</v>
      </c>
      <c r="B18" s="4" t="s">
        <v>367</v>
      </c>
    </row>
    <row r="19" spans="1:7">
      <c r="A19" s="4" t="s">
        <v>739</v>
      </c>
      <c r="B19" s="4" t="s">
        <v>740</v>
      </c>
    </row>
    <row r="20" spans="1:7">
      <c r="A20" s="4" t="s">
        <v>741</v>
      </c>
      <c r="B20" s="5" t="n">
        <v>20</v>
      </c>
    </row>
    <row r="21" spans="1:7">
      <c r="A21" s="4" t="s">
        <v>742</v>
      </c>
      <c r="B21" s="5" t="n">
        <v>30</v>
      </c>
    </row>
    <row r="22" spans="1:7">
      <c r="A22" s="4" t="s">
        <v>743</v>
      </c>
      <c r="B22" s="4" t="s">
        <v>744</v>
      </c>
    </row>
    <row r="23" spans="1:7">
      <c r="A23" s="4" t="s">
        <v>124</v>
      </c>
    </row>
    <row r="24" spans="1:7">
      <c r="A24" s="3" t="s">
        <v>610</v>
      </c>
    </row>
    <row r="25" spans="1:7">
      <c r="A25" s="4" t="s">
        <v>745</v>
      </c>
      <c r="B25" s="5" t="n">
        <v>3175584</v>
      </c>
    </row>
    <row r="26" spans="1:7">
      <c r="A26" s="4" t="s">
        <v>746</v>
      </c>
    </row>
    <row r="27" spans="1:7">
      <c r="A27" s="3" t="s">
        <v>610</v>
      </c>
    </row>
    <row r="28" spans="1:7">
      <c r="A28" s="4" t="s">
        <v>747</v>
      </c>
      <c r="B28" s="6" t="n">
        <v>20000000</v>
      </c>
    </row>
    <row r="29" spans="1:7">
      <c r="A29" s="4" t="s">
        <v>748</v>
      </c>
    </row>
    <row r="30" spans="1:7">
      <c r="A30" s="3" t="s">
        <v>610</v>
      </c>
    </row>
    <row r="31" spans="1:7">
      <c r="A31" s="4" t="s">
        <v>747</v>
      </c>
      <c r="B31" s="6" t="n">
        <v>26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49</v>
      </c>
      <c r="B1" s="2" t="s">
        <v>2</v>
      </c>
      <c r="C1" s="2" t="s">
        <v>474</v>
      </c>
    </row>
    <row r="2" spans="1:3">
      <c r="A2" s="4" t="s">
        <v>750</v>
      </c>
    </row>
    <row r="3" spans="1:3">
      <c r="A3" s="3" t="s">
        <v>751</v>
      </c>
    </row>
    <row r="4" spans="1:3">
      <c r="A4" s="4" t="s">
        <v>752</v>
      </c>
      <c r="C4" s="4" t="s">
        <v>753</v>
      </c>
    </row>
    <row r="5" spans="1:3">
      <c r="A5" s="4" t="s">
        <v>754</v>
      </c>
      <c r="C5" s="9" t="n">
        <v>48.8</v>
      </c>
    </row>
    <row r="6" spans="1:3">
      <c r="A6" s="4" t="s">
        <v>750</v>
      </c>
      <c r="B6" s="9" t="n">
        <v>0.2</v>
      </c>
    </row>
    <row r="7" spans="1:3">
      <c r="A7" s="4" t="s">
        <v>615</v>
      </c>
    </row>
    <row r="8" spans="1:3">
      <c r="A8" s="3" t="s">
        <v>751</v>
      </c>
    </row>
    <row r="9" spans="1:3">
      <c r="A9" s="4" t="s">
        <v>755</v>
      </c>
      <c r="C9" s="4" t="s">
        <v>5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5</v>
      </c>
    </row>
    <row r="2" spans="1:3">
      <c r="A2" s="13" t="n">
        <v>3</v>
      </c>
    </row>
    <row r="3" spans="1:3">
      <c r="A3" s="3" t="s">
        <v>757</v>
      </c>
    </row>
    <row r="4" spans="1:3">
      <c r="A4" s="4" t="s">
        <v>497</v>
      </c>
      <c r="B4" s="6" t="n">
        <v>7689</v>
      </c>
      <c r="C4" s="6" t="n">
        <v>5368</v>
      </c>
    </row>
    <row r="5" spans="1:3">
      <c r="A5" s="4" t="s">
        <v>758</v>
      </c>
    </row>
    <row r="6" spans="1:3">
      <c r="A6" s="3" t="s">
        <v>757</v>
      </c>
    </row>
    <row r="7" spans="1:3">
      <c r="A7" s="4" t="s">
        <v>606</v>
      </c>
      <c r="B7" s="5" t="n">
        <v>1725</v>
      </c>
      <c r="C7" s="5" t="n">
        <v>1467</v>
      </c>
    </row>
    <row r="8" spans="1:3">
      <c r="A8" s="4" t="s">
        <v>750</v>
      </c>
    </row>
    <row r="9" spans="1:3">
      <c r="A9" s="3" t="s">
        <v>757</v>
      </c>
    </row>
    <row r="10" spans="1:3">
      <c r="A10" s="4" t="s">
        <v>750</v>
      </c>
      <c r="B10" s="5" t="n">
        <v>200</v>
      </c>
    </row>
    <row r="11" spans="1:3">
      <c r="A11" s="4" t="s">
        <v>759</v>
      </c>
    </row>
    <row r="12" spans="1:3">
      <c r="A12" s="3" t="s">
        <v>757</v>
      </c>
    </row>
    <row r="13" spans="1:3">
      <c r="A13" s="4" t="s">
        <v>750</v>
      </c>
      <c r="B13" s="6" t="n">
        <v>234</v>
      </c>
      <c r="C13"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0</v>
      </c>
      <c r="B1" s="2" t="s">
        <v>1</v>
      </c>
    </row>
    <row r="2" spans="1:3">
      <c r="B2" s="2" t="s">
        <v>2</v>
      </c>
      <c r="C2" s="2" t="s">
        <v>35</v>
      </c>
    </row>
    <row r="3" spans="1:3">
      <c r="A3" s="4" t="s">
        <v>761</v>
      </c>
    </row>
    <row r="4" spans="1:3">
      <c r="A4" s="3" t="s">
        <v>762</v>
      </c>
    </row>
    <row r="5" spans="1:3">
      <c r="A5" s="4" t="s">
        <v>763</v>
      </c>
      <c r="B5" s="6" t="n">
        <v>5368</v>
      </c>
      <c r="C5" s="6" t="n">
        <v>5603</v>
      </c>
    </row>
    <row r="6" spans="1:3">
      <c r="A6" s="4" t="s">
        <v>764</v>
      </c>
      <c r="B6" s="5" t="n">
        <v>-280</v>
      </c>
      <c r="C6" s="5" t="n">
        <v>-280</v>
      </c>
    </row>
    <row r="7" spans="1:3">
      <c r="A7" s="4" t="s">
        <v>765</v>
      </c>
      <c r="B7" s="5" t="n">
        <v>903</v>
      </c>
      <c r="C7" s="5" t="n">
        <v>967</v>
      </c>
    </row>
    <row r="8" spans="1:3">
      <c r="A8" s="4" t="s">
        <v>766</v>
      </c>
      <c r="B8" s="5" t="n">
        <v>1698</v>
      </c>
      <c r="C8" s="5" t="n">
        <v>-922</v>
      </c>
    </row>
    <row r="9" spans="1:3">
      <c r="A9" s="4" t="s">
        <v>767</v>
      </c>
      <c r="B9" s="5" t="n">
        <v>7689</v>
      </c>
      <c r="C9" s="5" t="n">
        <v>5368</v>
      </c>
    </row>
    <row r="10" spans="1:3">
      <c r="A10" s="4" t="s">
        <v>768</v>
      </c>
    </row>
    <row r="11" spans="1:3">
      <c r="A11" s="3" t="s">
        <v>762</v>
      </c>
    </row>
    <row r="12" spans="1:3">
      <c r="A12" s="4" t="s">
        <v>763</v>
      </c>
      <c r="B12" s="5" t="n">
        <v>0</v>
      </c>
      <c r="C12" s="5" t="n">
        <v>27532</v>
      </c>
    </row>
    <row r="13" spans="1:3">
      <c r="A13" s="4" t="s">
        <v>764</v>
      </c>
      <c r="B13" s="5" t="n">
        <v>0</v>
      </c>
      <c r="C13" s="5" t="n">
        <v>-25951</v>
      </c>
    </row>
    <row r="14" spans="1:3">
      <c r="A14" s="4" t="s">
        <v>765</v>
      </c>
      <c r="B14" s="5" t="n">
        <v>0</v>
      </c>
      <c r="C14" s="5" t="n">
        <v>0</v>
      </c>
    </row>
    <row r="15" spans="1:3">
      <c r="A15" s="4" t="s">
        <v>766</v>
      </c>
      <c r="B15" s="5" t="n">
        <v>0</v>
      </c>
      <c r="C15" s="5" t="n">
        <v>-1581</v>
      </c>
    </row>
    <row r="16" spans="1:3">
      <c r="A16" s="4" t="s">
        <v>767</v>
      </c>
      <c r="B16" s="6" t="n">
        <v>0</v>
      </c>
      <c r="C16"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35</v>
      </c>
    </row>
    <row r="2" spans="1:3">
      <c r="A2" s="3" t="s">
        <v>770</v>
      </c>
    </row>
    <row r="3" spans="1:3">
      <c r="A3" s="4" t="s">
        <v>771</v>
      </c>
      <c r="B3" s="6" t="n">
        <v>78641</v>
      </c>
      <c r="C3" s="6" t="n">
        <v>93125</v>
      </c>
    </row>
    <row r="4" spans="1:3">
      <c r="A4" s="4" t="s">
        <v>772</v>
      </c>
    </row>
    <row r="5" spans="1:3">
      <c r="A5" s="3" t="s">
        <v>770</v>
      </c>
    </row>
    <row r="6" spans="1:3">
      <c r="A6" s="4" t="s">
        <v>771</v>
      </c>
      <c r="B6" s="5" t="n">
        <v>83179</v>
      </c>
      <c r="C6" s="5" t="n">
        <v>99134</v>
      </c>
    </row>
    <row r="7" spans="1:3">
      <c r="A7" s="4" t="s">
        <v>773</v>
      </c>
    </row>
    <row r="8" spans="1:3">
      <c r="A8" s="3" t="s">
        <v>770</v>
      </c>
    </row>
    <row r="9" spans="1:3">
      <c r="A9" s="4" t="s">
        <v>774</v>
      </c>
      <c r="B9" s="6" t="n">
        <v>81800</v>
      </c>
      <c r="C9" s="6" t="n">
        <v>100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5</v>
      </c>
      <c r="D2" s="2" t="s">
        <v>80</v>
      </c>
    </row>
    <row r="3" spans="1:4">
      <c r="A3" s="3" t="s">
        <v>152</v>
      </c>
    </row>
    <row r="4" spans="1:4">
      <c r="A4" s="4" t="s">
        <v>101</v>
      </c>
      <c r="B4" s="6" t="n">
        <v>-15717</v>
      </c>
      <c r="C4" s="6" t="n">
        <v>38802</v>
      </c>
      <c r="D4" s="6" t="n">
        <v>8731</v>
      </c>
    </row>
    <row r="5" spans="1:4">
      <c r="A5" s="3" t="s">
        <v>153</v>
      </c>
    </row>
    <row r="6" spans="1:4">
      <c r="A6" s="4" t="s">
        <v>87</v>
      </c>
      <c r="B6" s="5" t="n">
        <v>11780</v>
      </c>
      <c r="C6" s="5" t="n">
        <v>10174</v>
      </c>
      <c r="D6" s="5" t="n">
        <v>9182</v>
      </c>
    </row>
    <row r="7" spans="1:4">
      <c r="A7" s="4" t="s">
        <v>154</v>
      </c>
      <c r="B7" s="5" t="n">
        <v>448</v>
      </c>
      <c r="C7" s="5" t="n">
        <v>651</v>
      </c>
      <c r="D7" s="5" t="n">
        <v>1728</v>
      </c>
    </row>
    <row r="8" spans="1:4">
      <c r="A8" s="4" t="s">
        <v>155</v>
      </c>
      <c r="B8" s="5" t="n">
        <v>5974</v>
      </c>
      <c r="C8" s="5" t="n">
        <v>4705</v>
      </c>
      <c r="D8" s="5" t="n">
        <v>4034</v>
      </c>
    </row>
    <row r="9" spans="1:4">
      <c r="A9" s="4" t="s">
        <v>156</v>
      </c>
      <c r="B9" s="5" t="n">
        <v>-3410</v>
      </c>
      <c r="C9" s="5" t="n">
        <v>-33812</v>
      </c>
      <c r="D9" s="5" t="n">
        <v>-5322</v>
      </c>
    </row>
    <row r="10" spans="1:4">
      <c r="A10" s="4" t="s">
        <v>96</v>
      </c>
      <c r="B10" s="5" t="n">
        <v>0</v>
      </c>
      <c r="C10" s="5" t="n">
        <v>-1581</v>
      </c>
      <c r="D10" s="5" t="n">
        <v>-5805</v>
      </c>
    </row>
    <row r="11" spans="1:4">
      <c r="A11" s="4" t="s">
        <v>91</v>
      </c>
      <c r="B11" s="5" t="n">
        <v>22423</v>
      </c>
      <c r="C11" s="5" t="n">
        <v>14356</v>
      </c>
      <c r="D11" s="5" t="n">
        <v>24311</v>
      </c>
    </row>
    <row r="12" spans="1:4">
      <c r="A12" s="4" t="s">
        <v>97</v>
      </c>
      <c r="B12" s="5" t="n">
        <v>79</v>
      </c>
      <c r="C12" s="5" t="n">
        <v>4969</v>
      </c>
      <c r="D12" s="5" t="n">
        <v>1568</v>
      </c>
    </row>
    <row r="13" spans="1:4">
      <c r="A13" s="4" t="s">
        <v>135</v>
      </c>
      <c r="B13" s="5" t="n">
        <v>3575</v>
      </c>
      <c r="C13" s="5" t="n">
        <v>4080</v>
      </c>
      <c r="D13" s="5" t="n">
        <v>3379</v>
      </c>
    </row>
    <row r="14" spans="1:4">
      <c r="A14" s="4" t="s">
        <v>157</v>
      </c>
      <c r="B14" s="5" t="n">
        <v>3231</v>
      </c>
      <c r="C14" s="5" t="n">
        <v>68</v>
      </c>
      <c r="D14" s="5" t="n">
        <v>775</v>
      </c>
    </row>
    <row r="15" spans="1:4">
      <c r="A15" s="3" t="s">
        <v>158</v>
      </c>
    </row>
    <row r="16" spans="1:4">
      <c r="A16" s="4" t="s">
        <v>159</v>
      </c>
      <c r="B16" s="5" t="n">
        <v>2820</v>
      </c>
      <c r="C16" s="5" t="n">
        <v>9708</v>
      </c>
      <c r="D16" s="5" t="n">
        <v>-30781</v>
      </c>
    </row>
    <row r="17" spans="1:4">
      <c r="A17" s="4" t="s">
        <v>160</v>
      </c>
      <c r="B17" s="5" t="n">
        <v>-2514</v>
      </c>
      <c r="C17" s="5" t="n">
        <v>1816</v>
      </c>
      <c r="D17" s="5" t="n">
        <v>-1882</v>
      </c>
    </row>
    <row r="18" spans="1:4">
      <c r="A18" s="4" t="s">
        <v>51</v>
      </c>
      <c r="B18" s="5" t="n">
        <v>-7095</v>
      </c>
      <c r="C18" s="5" t="n">
        <v>-9275</v>
      </c>
      <c r="D18" s="5" t="n">
        <v>20370</v>
      </c>
    </row>
    <row r="19" spans="1:4">
      <c r="A19" s="4" t="s">
        <v>161</v>
      </c>
      <c r="B19" s="5" t="n">
        <v>-597</v>
      </c>
      <c r="C19" s="5" t="n">
        <v>847</v>
      </c>
      <c r="D19" s="5" t="n">
        <v>-143</v>
      </c>
    </row>
    <row r="20" spans="1:4">
      <c r="A20" s="4" t="s">
        <v>162</v>
      </c>
      <c r="B20" s="5" t="n">
        <v>20997</v>
      </c>
      <c r="C20" s="5" t="n">
        <v>45508</v>
      </c>
      <c r="D20" s="5" t="n">
        <v>30145</v>
      </c>
    </row>
    <row r="21" spans="1:4">
      <c r="A21" s="3" t="s">
        <v>163</v>
      </c>
    </row>
    <row r="22" spans="1:4">
      <c r="A22" s="4" t="s">
        <v>164</v>
      </c>
      <c r="B22" s="5" t="n">
        <v>0</v>
      </c>
      <c r="C22" s="5" t="n">
        <v>0</v>
      </c>
      <c r="D22" s="5" t="n">
        <v>500</v>
      </c>
    </row>
    <row r="23" spans="1:4">
      <c r="A23" s="4" t="s">
        <v>165</v>
      </c>
      <c r="B23" s="5" t="n">
        <v>-1930</v>
      </c>
      <c r="C23" s="5" t="n">
        <v>-85977</v>
      </c>
      <c r="D23" s="5" t="n">
        <v>-1900</v>
      </c>
    </row>
    <row r="24" spans="1:4">
      <c r="A24" s="4" t="s">
        <v>166</v>
      </c>
      <c r="B24" s="5" t="n">
        <v>-151</v>
      </c>
      <c r="C24" s="5" t="n">
        <v>-292</v>
      </c>
      <c r="D24" s="5" t="n">
        <v>-1858</v>
      </c>
    </row>
    <row r="25" spans="1:4">
      <c r="A25" s="4" t="s">
        <v>167</v>
      </c>
      <c r="B25" s="5" t="n">
        <v>-4597</v>
      </c>
      <c r="C25" s="5" t="n">
        <v>-5111</v>
      </c>
      <c r="D25" s="5" t="n">
        <v>-6522</v>
      </c>
    </row>
    <row r="26" spans="1:4">
      <c r="A26" s="4" t="s">
        <v>168</v>
      </c>
      <c r="B26" s="5" t="n">
        <v>-6678</v>
      </c>
      <c r="C26" s="5" t="n">
        <v>-91380</v>
      </c>
      <c r="D26" s="5" t="n">
        <v>-9780</v>
      </c>
    </row>
    <row r="27" spans="1:4">
      <c r="A27" s="3" t="s">
        <v>169</v>
      </c>
    </row>
    <row r="28" spans="1:4">
      <c r="A28" s="4" t="s">
        <v>170</v>
      </c>
      <c r="B28" s="5" t="n">
        <v>0</v>
      </c>
      <c r="C28" s="5" t="n">
        <v>62000</v>
      </c>
      <c r="D28" s="5" t="n">
        <v>40000</v>
      </c>
    </row>
    <row r="29" spans="1:4">
      <c r="A29" s="4" t="s">
        <v>171</v>
      </c>
      <c r="B29" s="5" t="n">
        <v>-16124</v>
      </c>
      <c r="C29" s="5" t="n">
        <v>-1500</v>
      </c>
      <c r="D29" s="5" t="n">
        <v>-30500</v>
      </c>
    </row>
    <row r="30" spans="1:4">
      <c r="A30" s="4" t="s">
        <v>172</v>
      </c>
      <c r="B30" s="5" t="n">
        <v>0</v>
      </c>
      <c r="C30" s="5" t="n">
        <v>-5000</v>
      </c>
      <c r="D30" s="5" t="n">
        <v>0</v>
      </c>
    </row>
    <row r="31" spans="1:4">
      <c r="A31" s="4" t="s">
        <v>173</v>
      </c>
      <c r="B31" s="5" t="n">
        <v>0</v>
      </c>
      <c r="C31" s="5" t="n">
        <v>39000</v>
      </c>
      <c r="D31" s="5" t="n">
        <v>59800</v>
      </c>
    </row>
    <row r="32" spans="1:4">
      <c r="A32" s="4" t="s">
        <v>174</v>
      </c>
      <c r="B32" s="5" t="n">
        <v>0</v>
      </c>
      <c r="C32" s="5" t="n">
        <v>-39000</v>
      </c>
      <c r="D32" s="5" t="n">
        <v>-67800</v>
      </c>
    </row>
    <row r="33" spans="1:4">
      <c r="A33" s="4" t="s">
        <v>175</v>
      </c>
      <c r="B33" s="5" t="n">
        <v>-308</v>
      </c>
      <c r="C33" s="5" t="n">
        <v>-901</v>
      </c>
      <c r="D33" s="5" t="n">
        <v>-1182</v>
      </c>
    </row>
    <row r="34" spans="1:4">
      <c r="A34" s="4" t="s">
        <v>176</v>
      </c>
      <c r="B34" s="5" t="n">
        <v>0</v>
      </c>
      <c r="C34" s="5" t="n">
        <v>-578</v>
      </c>
      <c r="D34" s="5" t="n">
        <v>-641</v>
      </c>
    </row>
    <row r="35" spans="1:4">
      <c r="A35" s="4" t="s">
        <v>147</v>
      </c>
      <c r="B35" s="5" t="n">
        <v>-5000</v>
      </c>
      <c r="C35" s="5" t="n">
        <v>0</v>
      </c>
      <c r="D35" s="5" t="n">
        <v>0</v>
      </c>
    </row>
    <row r="36" spans="1:4">
      <c r="A36" s="4" t="s">
        <v>177</v>
      </c>
      <c r="B36" s="5" t="n">
        <v>-2335</v>
      </c>
      <c r="C36" s="5" t="n">
        <v>-3265</v>
      </c>
      <c r="D36" s="5" t="n">
        <v>-1841</v>
      </c>
    </row>
    <row r="37" spans="1:4">
      <c r="A37" s="4" t="s">
        <v>178</v>
      </c>
      <c r="B37" s="5" t="n">
        <v>-23767</v>
      </c>
      <c r="C37" s="5" t="n">
        <v>50756</v>
      </c>
      <c r="D37" s="5" t="n">
        <v>-2164</v>
      </c>
    </row>
    <row r="38" spans="1:4">
      <c r="A38" s="4" t="s">
        <v>179</v>
      </c>
      <c r="B38" s="5" t="n">
        <v>-70</v>
      </c>
      <c r="C38" s="5" t="n">
        <v>23</v>
      </c>
      <c r="D38" s="5" t="n">
        <v>-24</v>
      </c>
    </row>
    <row r="39" spans="1:4">
      <c r="A39" s="4" t="s">
        <v>180</v>
      </c>
      <c r="B39" s="5" t="n">
        <v>-9518</v>
      </c>
      <c r="C39" s="5" t="n">
        <v>4907</v>
      </c>
      <c r="D39" s="5" t="n">
        <v>18177</v>
      </c>
    </row>
    <row r="40" spans="1:4">
      <c r="A40" s="4" t="s">
        <v>181</v>
      </c>
      <c r="B40" s="5" t="n">
        <v>25537</v>
      </c>
      <c r="C40" s="5" t="n">
        <v>20630</v>
      </c>
      <c r="D40" s="5" t="n">
        <v>2453</v>
      </c>
    </row>
    <row r="41" spans="1:4">
      <c r="A41" s="4" t="s">
        <v>182</v>
      </c>
      <c r="B41" s="5" t="n">
        <v>16019</v>
      </c>
      <c r="C41" s="5" t="n">
        <v>25537</v>
      </c>
      <c r="D41" s="5" t="n">
        <v>20630</v>
      </c>
    </row>
    <row r="42" spans="1:4">
      <c r="A42" s="3" t="s">
        <v>183</v>
      </c>
    </row>
    <row r="43" spans="1:4">
      <c r="A43" s="4" t="s">
        <v>184</v>
      </c>
      <c r="B43" s="5" t="n">
        <v>6340</v>
      </c>
      <c r="C43" s="5" t="n">
        <v>3408</v>
      </c>
      <c r="D43" s="5" t="n">
        <v>3893</v>
      </c>
    </row>
    <row r="44" spans="1:4">
      <c r="A44" s="4" t="s">
        <v>185</v>
      </c>
      <c r="B44" s="6" t="n">
        <v>1043</v>
      </c>
      <c r="C44" s="6" t="n">
        <v>697</v>
      </c>
      <c r="D44" s="6" t="n">
        <v>177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775</v>
      </c>
      <c r="B1" s="2" t="s">
        <v>1</v>
      </c>
    </row>
    <row r="2" spans="1:2">
      <c r="B2" s="2" t="s">
        <v>2</v>
      </c>
    </row>
    <row r="3" spans="1:2">
      <c r="A3" s="4" t="s">
        <v>361</v>
      </c>
    </row>
    <row r="4" spans="1:2">
      <c r="A4" s="3" t="s">
        <v>757</v>
      </c>
    </row>
    <row r="5" spans="1:2">
      <c r="A5" s="4" t="s">
        <v>776</v>
      </c>
      <c r="B5" s="4" t="s">
        <v>363</v>
      </c>
    </row>
    <row r="6" spans="1:2">
      <c r="A6" s="4" t="s">
        <v>371</v>
      </c>
    </row>
    <row r="7" spans="1:2">
      <c r="A7" s="3" t="s">
        <v>757</v>
      </c>
    </row>
    <row r="8" spans="1:2">
      <c r="A8" s="4" t="s">
        <v>776</v>
      </c>
      <c r="B8" s="4" t="s">
        <v>37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77</v>
      </c>
      <c r="B1" s="2" t="s">
        <v>1</v>
      </c>
    </row>
    <row r="2" spans="1:4">
      <c r="B2" s="2" t="s">
        <v>2</v>
      </c>
      <c r="C2" s="2" t="s">
        <v>35</v>
      </c>
      <c r="D2" s="2" t="s">
        <v>80</v>
      </c>
    </row>
    <row r="3" spans="1:4">
      <c r="A3" s="3" t="s">
        <v>217</v>
      </c>
    </row>
    <row r="4" spans="1:4">
      <c r="A4" s="4" t="s">
        <v>778</v>
      </c>
      <c r="B4" s="6" t="n">
        <v>800</v>
      </c>
      <c r="C4" s="6" t="n">
        <v>700</v>
      </c>
      <c r="D4" s="6" t="n">
        <v>800</v>
      </c>
    </row>
    <row r="5" spans="1:4">
      <c r="A5" s="4" t="s">
        <v>779</v>
      </c>
      <c r="B5" s="6" t="n">
        <v>1725</v>
      </c>
      <c r="C5" s="6" t="n">
        <v>146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0</v>
      </c>
      <c r="B1" s="2" t="s">
        <v>400</v>
      </c>
    </row>
    <row r="2" spans="1:2">
      <c r="A2" s="3" t="s">
        <v>220</v>
      </c>
    </row>
    <row r="3" spans="1:2">
      <c r="A3" s="5" t="n">
        <v>2019</v>
      </c>
      <c r="B3" s="6" t="n">
        <v>7451</v>
      </c>
    </row>
    <row r="4" spans="1:2">
      <c r="A4" s="5" t="n">
        <v>2020</v>
      </c>
      <c r="B4" s="5" t="n">
        <v>6287</v>
      </c>
    </row>
    <row r="5" spans="1:2">
      <c r="A5" s="5" t="n">
        <v>2021</v>
      </c>
      <c r="B5" s="5" t="n">
        <v>5407</v>
      </c>
    </row>
    <row r="6" spans="1:2">
      <c r="A6" s="5" t="n">
        <v>2022</v>
      </c>
      <c r="B6" s="5" t="n">
        <v>4857</v>
      </c>
    </row>
    <row r="7" spans="1:2">
      <c r="A7" s="5" t="n">
        <v>2023</v>
      </c>
      <c r="B7" s="5" t="n">
        <v>4700</v>
      </c>
    </row>
    <row r="8" spans="1:2">
      <c r="A8" s="4" t="s">
        <v>518</v>
      </c>
      <c r="B8" s="5" t="n">
        <v>5893</v>
      </c>
    </row>
    <row r="9" spans="1:2">
      <c r="A9" s="4" t="s">
        <v>123</v>
      </c>
      <c r="B9" s="6" t="n">
        <v>3459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81</v>
      </c>
      <c r="B1" s="2" t="s">
        <v>1</v>
      </c>
    </row>
    <row r="2" spans="1:4">
      <c r="B2" s="2" t="s">
        <v>2</v>
      </c>
      <c r="C2" s="2" t="s">
        <v>35</v>
      </c>
      <c r="D2" s="2" t="s">
        <v>80</v>
      </c>
    </row>
    <row r="3" spans="1:4">
      <c r="A3" s="3" t="s">
        <v>220</v>
      </c>
    </row>
    <row r="4" spans="1:4">
      <c r="A4" s="4" t="s">
        <v>782</v>
      </c>
      <c r="B4" s="9" t="n">
        <v>9.300000000000001</v>
      </c>
      <c r="C4" s="9" t="n">
        <v>9.4</v>
      </c>
      <c r="D4" s="9" t="n">
        <v>8.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5</v>
      </c>
      <c r="D2" s="2" t="s">
        <v>80</v>
      </c>
    </row>
    <row r="3" spans="1:4">
      <c r="A3" s="3" t="s">
        <v>223</v>
      </c>
    </row>
    <row r="4" spans="1:4">
      <c r="A4" s="4" t="s">
        <v>784</v>
      </c>
      <c r="B4" s="6" t="n">
        <v>-18619</v>
      </c>
      <c r="C4" s="6" t="n">
        <v>3826</v>
      </c>
      <c r="D4" s="6" t="n">
        <v>3309</v>
      </c>
    </row>
    <row r="5" spans="1:4">
      <c r="A5" s="4" t="s">
        <v>785</v>
      </c>
      <c r="B5" s="5" t="n">
        <v>424</v>
      </c>
      <c r="C5" s="5" t="n">
        <v>475</v>
      </c>
      <c r="D5" s="5" t="n">
        <v>1236</v>
      </c>
    </row>
    <row r="6" spans="1:4">
      <c r="A6" s="4" t="s">
        <v>99</v>
      </c>
      <c r="B6" s="6" t="n">
        <v>-18195</v>
      </c>
      <c r="C6" s="6" t="n">
        <v>4301</v>
      </c>
      <c r="D6" s="6" t="n">
        <v>454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5</v>
      </c>
      <c r="D2" s="2" t="s">
        <v>80</v>
      </c>
    </row>
    <row r="3" spans="1:4">
      <c r="A3" s="3" t="s">
        <v>787</v>
      </c>
    </row>
    <row r="4" spans="1:4">
      <c r="A4" s="4" t="s">
        <v>788</v>
      </c>
      <c r="B4" s="6" t="n">
        <v>43</v>
      </c>
      <c r="C4" s="6" t="n">
        <v>-555</v>
      </c>
      <c r="D4" s="6" t="n">
        <v>227</v>
      </c>
    </row>
    <row r="5" spans="1:4">
      <c r="A5" s="4" t="s">
        <v>789</v>
      </c>
      <c r="B5" s="5" t="n">
        <v>620</v>
      </c>
      <c r="C5" s="5" t="n">
        <v>-273</v>
      </c>
      <c r="D5" s="5" t="n">
        <v>587</v>
      </c>
    </row>
    <row r="6" spans="1:4">
      <c r="A6" s="4" t="s">
        <v>785</v>
      </c>
      <c r="B6" s="5" t="n">
        <v>269</v>
      </c>
      <c r="C6" s="5" t="n">
        <v>139</v>
      </c>
      <c r="D6" s="5" t="n">
        <v>322</v>
      </c>
    </row>
    <row r="7" spans="1:4">
      <c r="A7" s="4" t="s">
        <v>123</v>
      </c>
      <c r="B7" s="5" t="n">
        <v>932</v>
      </c>
      <c r="C7" s="5" t="n">
        <v>-689</v>
      </c>
      <c r="D7" s="5" t="n">
        <v>1136</v>
      </c>
    </row>
    <row r="8" spans="1:4">
      <c r="A8" s="3" t="s">
        <v>790</v>
      </c>
    </row>
    <row r="9" spans="1:4">
      <c r="A9" s="4" t="s">
        <v>788</v>
      </c>
      <c r="B9" s="5" t="n">
        <v>-2137</v>
      </c>
      <c r="C9" s="5" t="n">
        <v>-23245</v>
      </c>
      <c r="D9" s="5" t="n">
        <v>-4114</v>
      </c>
    </row>
    <row r="10" spans="1:4">
      <c r="A10" s="4" t="s">
        <v>789</v>
      </c>
      <c r="B10" s="5" t="n">
        <v>-1277</v>
      </c>
      <c r="C10" s="5" t="n">
        <v>-10684</v>
      </c>
      <c r="D10" s="5" t="n">
        <v>-866</v>
      </c>
    </row>
    <row r="11" spans="1:4">
      <c r="A11" s="4" t="s">
        <v>785</v>
      </c>
      <c r="B11" s="5" t="n">
        <v>4</v>
      </c>
      <c r="C11" s="5" t="n">
        <v>117</v>
      </c>
      <c r="D11" s="5" t="n">
        <v>-342</v>
      </c>
    </row>
    <row r="12" spans="1:4">
      <c r="A12" s="4" t="s">
        <v>123</v>
      </c>
      <c r="B12" s="5" t="n">
        <v>-3410</v>
      </c>
      <c r="C12" s="5" t="n">
        <v>-33812</v>
      </c>
      <c r="D12" s="5" t="n">
        <v>-5322</v>
      </c>
    </row>
    <row r="13" spans="1:4">
      <c r="A13" s="4" t="s">
        <v>100</v>
      </c>
      <c r="B13" s="6" t="n">
        <v>-2478</v>
      </c>
      <c r="C13" s="6" t="n">
        <v>-34501</v>
      </c>
      <c r="D13" s="6" t="n">
        <v>-418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35</v>
      </c>
    </row>
    <row r="2" spans="1:3">
      <c r="A2" s="3" t="s">
        <v>792</v>
      </c>
    </row>
    <row r="3" spans="1:3">
      <c r="A3" s="4" t="s">
        <v>793</v>
      </c>
      <c r="B3" s="6" t="n">
        <v>2734</v>
      </c>
      <c r="C3" s="6" t="n">
        <v>2955</v>
      </c>
    </row>
    <row r="4" spans="1:3">
      <c r="A4" s="4" t="s">
        <v>794</v>
      </c>
      <c r="B4" s="5" t="n">
        <v>607</v>
      </c>
      <c r="C4" s="5" t="n">
        <v>624</v>
      </c>
    </row>
    <row r="5" spans="1:3">
      <c r="A5" s="4" t="s">
        <v>795</v>
      </c>
      <c r="B5" s="5" t="n">
        <v>11300</v>
      </c>
      <c r="C5" s="5" t="n">
        <v>7776</v>
      </c>
    </row>
    <row r="6" spans="1:3">
      <c r="A6" s="4" t="s">
        <v>796</v>
      </c>
      <c r="B6" s="5" t="n">
        <v>15717</v>
      </c>
      <c r="C6" s="5" t="n">
        <v>14718</v>
      </c>
    </row>
    <row r="7" spans="1:3">
      <c r="A7" s="4" t="s">
        <v>797</v>
      </c>
      <c r="B7" s="5" t="n">
        <v>1952</v>
      </c>
      <c r="C7" s="5" t="n">
        <v>1709</v>
      </c>
    </row>
    <row r="8" spans="1:3">
      <c r="A8" s="4" t="s">
        <v>798</v>
      </c>
      <c r="B8" s="5" t="n">
        <v>2729</v>
      </c>
      <c r="C8" s="5" t="n">
        <v>2512</v>
      </c>
    </row>
    <row r="9" spans="1:3">
      <c r="A9" s="4" t="s">
        <v>799</v>
      </c>
      <c r="B9" s="5" t="n">
        <v>646</v>
      </c>
      <c r="C9" s="5" t="n">
        <v>734</v>
      </c>
    </row>
    <row r="10" spans="1:3">
      <c r="A10" s="4" t="s">
        <v>800</v>
      </c>
      <c r="B10" s="5" t="n">
        <v>188</v>
      </c>
      <c r="C10" s="5" t="n">
        <v>189</v>
      </c>
    </row>
    <row r="11" spans="1:3">
      <c r="A11" s="4" t="s">
        <v>177</v>
      </c>
      <c r="B11" s="5" t="n">
        <v>542</v>
      </c>
      <c r="C11" s="5" t="n">
        <v>444</v>
      </c>
    </row>
    <row r="12" spans="1:3">
      <c r="A12" s="4" t="s">
        <v>801</v>
      </c>
      <c r="B12" s="5" t="n">
        <v>36415</v>
      </c>
      <c r="C12" s="5" t="n">
        <v>31661</v>
      </c>
    </row>
    <row r="13" spans="1:3">
      <c r="A13" s="4" t="s">
        <v>802</v>
      </c>
      <c r="B13" s="5" t="n">
        <v>-1189</v>
      </c>
      <c r="C13" s="5" t="n">
        <v>-1076</v>
      </c>
    </row>
    <row r="14" spans="1:3">
      <c r="A14" s="4" t="s">
        <v>803</v>
      </c>
      <c r="B14" s="5" t="n">
        <v>35226</v>
      </c>
      <c r="C14" s="5" t="n">
        <v>30585</v>
      </c>
    </row>
    <row r="15" spans="1:3">
      <c r="A15" s="3" t="s">
        <v>804</v>
      </c>
    </row>
    <row r="16" spans="1:3">
      <c r="A16" s="4" t="s">
        <v>805</v>
      </c>
      <c r="B16" s="5" t="n">
        <v>-52</v>
      </c>
      <c r="C16" s="5" t="n">
        <v>-41</v>
      </c>
    </row>
    <row r="17" spans="1:3">
      <c r="A17" s="4" t="s">
        <v>806</v>
      </c>
      <c r="B17" s="5" t="n">
        <v>-11136</v>
      </c>
      <c r="C17" s="5" t="n">
        <v>-9964</v>
      </c>
    </row>
    <row r="18" spans="1:3">
      <c r="A18" s="4" t="s">
        <v>807</v>
      </c>
      <c r="B18" s="5" t="n">
        <v>-383</v>
      </c>
      <c r="C18" s="5" t="n">
        <v>-466</v>
      </c>
    </row>
    <row r="19" spans="1:3">
      <c r="A19" s="4" t="s">
        <v>808</v>
      </c>
      <c r="B19" s="5" t="n">
        <v>-11571</v>
      </c>
      <c r="C19" s="5" t="n">
        <v>-10471</v>
      </c>
    </row>
    <row r="20" spans="1:3">
      <c r="A20" s="4" t="s">
        <v>809</v>
      </c>
      <c r="B20" s="6" t="n">
        <v>23655</v>
      </c>
      <c r="C20" s="6" t="n">
        <v>2011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 customWidth="1" max="6" min="6" width="14"/>
  </cols>
  <sheetData>
    <row r="1" spans="1:6">
      <c r="A1" s="1" t="s">
        <v>810</v>
      </c>
      <c r="B1" s="2" t="s">
        <v>473</v>
      </c>
      <c r="C1" s="2" t="s">
        <v>1</v>
      </c>
    </row>
    <row r="2" spans="1:6">
      <c r="B2" s="2" t="s">
        <v>35</v>
      </c>
      <c r="C2" s="2" t="s">
        <v>2</v>
      </c>
      <c r="D2" s="2" t="s">
        <v>35</v>
      </c>
      <c r="E2" s="2" t="s">
        <v>80</v>
      </c>
      <c r="F2" s="2" t="s">
        <v>811</v>
      </c>
    </row>
    <row r="3" spans="1:6">
      <c r="A3" s="3" t="s">
        <v>812</v>
      </c>
    </row>
    <row r="4" spans="1:6">
      <c r="A4" s="4" t="s">
        <v>813</v>
      </c>
      <c r="B4" s="6" t="n">
        <v>8000</v>
      </c>
      <c r="C4" s="6" t="n">
        <v>0</v>
      </c>
      <c r="D4" s="6" t="n">
        <v>8011</v>
      </c>
      <c r="E4" s="6" t="n">
        <v>0</v>
      </c>
    </row>
    <row r="5" spans="1:6">
      <c r="A5" s="4" t="s">
        <v>353</v>
      </c>
      <c r="C5" s="5" t="n">
        <v>100</v>
      </c>
      <c r="D5" s="5" t="n">
        <v>200</v>
      </c>
    </row>
    <row r="6" spans="1:6">
      <c r="A6" s="4" t="s">
        <v>814</v>
      </c>
      <c r="B6" s="5" t="n">
        <v>43300</v>
      </c>
      <c r="D6" s="5" t="n">
        <v>45400</v>
      </c>
    </row>
    <row r="7" spans="1:6">
      <c r="A7" s="4" t="s">
        <v>802</v>
      </c>
      <c r="B7" s="5" t="n">
        <v>1076</v>
      </c>
      <c r="C7" s="5" t="n">
        <v>1189</v>
      </c>
      <c r="D7" s="5" t="n">
        <v>1076</v>
      </c>
    </row>
    <row r="8" spans="1:6">
      <c r="A8" s="4" t="s">
        <v>815</v>
      </c>
      <c r="B8" s="5" t="n">
        <v>166100</v>
      </c>
      <c r="C8" s="5" t="n">
        <v>185100</v>
      </c>
      <c r="D8" s="5" t="n">
        <v>166100</v>
      </c>
    </row>
    <row r="9" spans="1:6">
      <c r="A9" s="4" t="s">
        <v>816</v>
      </c>
      <c r="B9" s="5" t="n">
        <v>466</v>
      </c>
      <c r="C9" s="5" t="n">
        <v>383</v>
      </c>
      <c r="D9" s="5" t="n">
        <v>466</v>
      </c>
    </row>
    <row r="10" spans="1:6">
      <c r="A10" s="4" t="s">
        <v>817</v>
      </c>
      <c r="B10" s="5" t="n">
        <v>3807</v>
      </c>
      <c r="C10" s="5" t="n">
        <v>5412</v>
      </c>
      <c r="D10" s="5" t="n">
        <v>3807</v>
      </c>
      <c r="E10" s="5" t="n">
        <v>5180</v>
      </c>
      <c r="F10" s="6" t="n">
        <v>4071</v>
      </c>
    </row>
    <row r="11" spans="1:6">
      <c r="A11" s="4" t="s">
        <v>818</v>
      </c>
      <c r="B11" s="5" t="n">
        <v>4000</v>
      </c>
      <c r="C11" s="5" t="n">
        <v>5600</v>
      </c>
      <c r="D11" s="5" t="n">
        <v>4000</v>
      </c>
      <c r="E11" s="5" t="n">
        <v>4900</v>
      </c>
    </row>
    <row r="12" spans="1:6">
      <c r="A12" s="4" t="s">
        <v>819</v>
      </c>
      <c r="C12" s="5" t="n">
        <v>1600</v>
      </c>
    </row>
    <row r="13" spans="1:6">
      <c r="A13" s="4" t="s">
        <v>820</v>
      </c>
      <c r="D13" s="5" t="n">
        <v>200</v>
      </c>
    </row>
    <row r="14" spans="1:6">
      <c r="A14" s="4" t="s">
        <v>821</v>
      </c>
      <c r="B14" s="5" t="n">
        <v>200</v>
      </c>
      <c r="C14" s="5" t="n">
        <v>300</v>
      </c>
      <c r="D14" s="5" t="n">
        <v>200</v>
      </c>
      <c r="E14" s="5" t="n">
        <v>500</v>
      </c>
    </row>
    <row r="15" spans="1:6">
      <c r="A15" s="4" t="s">
        <v>789</v>
      </c>
    </row>
    <row r="16" spans="1:6">
      <c r="A16" s="3" t="s">
        <v>812</v>
      </c>
    </row>
    <row r="17" spans="1:6">
      <c r="A17" s="4" t="s">
        <v>802</v>
      </c>
      <c r="C17" s="5" t="n">
        <v>1200</v>
      </c>
    </row>
    <row r="18" spans="1:6">
      <c r="A18" s="4" t="s">
        <v>822</v>
      </c>
    </row>
    <row r="19" spans="1:6">
      <c r="A19" s="3" t="s">
        <v>812</v>
      </c>
    </row>
    <row r="20" spans="1:6">
      <c r="A20" s="4" t="s">
        <v>816</v>
      </c>
      <c r="C20" s="5" t="n">
        <v>100</v>
      </c>
    </row>
    <row r="21" spans="1:6">
      <c r="A21" s="4" t="s">
        <v>823</v>
      </c>
      <c r="C21" s="5" t="n">
        <v>500</v>
      </c>
    </row>
    <row r="22" spans="1:6">
      <c r="A22" s="4" t="s">
        <v>824</v>
      </c>
    </row>
    <row r="23" spans="1:6">
      <c r="A23" s="3" t="s">
        <v>812</v>
      </c>
    </row>
    <row r="24" spans="1:6">
      <c r="A24" s="4" t="s">
        <v>817</v>
      </c>
      <c r="B24" s="5" t="n">
        <v>100</v>
      </c>
      <c r="C24" s="5" t="n">
        <v>100</v>
      </c>
      <c r="D24" s="5" t="n">
        <v>100</v>
      </c>
      <c r="E24" s="5" t="n">
        <v>100</v>
      </c>
    </row>
    <row r="25" spans="1:6">
      <c r="A25" s="4" t="s">
        <v>825</v>
      </c>
    </row>
    <row r="26" spans="1:6">
      <c r="A26" s="3" t="s">
        <v>812</v>
      </c>
    </row>
    <row r="27" spans="1:6">
      <c r="A27" s="4" t="s">
        <v>817</v>
      </c>
      <c r="B27" s="6" t="n">
        <v>500</v>
      </c>
      <c r="C27" s="6" t="n">
        <v>600</v>
      </c>
      <c r="D27" s="5" t="n">
        <v>500</v>
      </c>
      <c r="E27" s="6" t="n">
        <v>900</v>
      </c>
    </row>
    <row r="28" spans="1:6">
      <c r="A28" s="4" t="s">
        <v>826</v>
      </c>
    </row>
    <row r="29" spans="1:6">
      <c r="A29" s="3" t="s">
        <v>812</v>
      </c>
    </row>
    <row r="30" spans="1:6">
      <c r="A30" s="4" t="s">
        <v>814</v>
      </c>
      <c r="D30" s="5" t="n">
        <v>15700</v>
      </c>
    </row>
    <row r="31" spans="1:6">
      <c r="A31" s="4" t="s">
        <v>827</v>
      </c>
    </row>
    <row r="32" spans="1:6">
      <c r="A32" s="3" t="s">
        <v>812</v>
      </c>
    </row>
    <row r="33" spans="1:6">
      <c r="A33" s="4" t="s">
        <v>814</v>
      </c>
      <c r="D33" s="5" t="n">
        <v>4400</v>
      </c>
    </row>
    <row r="34" spans="1:6">
      <c r="A34" s="4" t="s">
        <v>828</v>
      </c>
    </row>
    <row r="35" spans="1:6">
      <c r="A35" s="3" t="s">
        <v>812</v>
      </c>
    </row>
    <row r="36" spans="1:6">
      <c r="A36" s="4" t="s">
        <v>814</v>
      </c>
      <c r="D36" s="6" t="n">
        <v>2530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9</v>
      </c>
      <c r="B1" s="2" t="s">
        <v>473</v>
      </c>
      <c r="C1" s="2" t="s">
        <v>1</v>
      </c>
    </row>
    <row r="2" spans="1:5">
      <c r="B2" s="2" t="s">
        <v>35</v>
      </c>
      <c r="C2" s="2" t="s">
        <v>2</v>
      </c>
      <c r="D2" s="2" t="s">
        <v>35</v>
      </c>
      <c r="E2" s="2" t="s">
        <v>80</v>
      </c>
    </row>
    <row r="3" spans="1:5">
      <c r="A3" s="3" t="s">
        <v>223</v>
      </c>
    </row>
    <row r="4" spans="1:5">
      <c r="A4" s="4" t="s">
        <v>830</v>
      </c>
      <c r="C4" s="6" t="n">
        <v>-3821</v>
      </c>
      <c r="D4" s="6" t="n">
        <v>1506</v>
      </c>
      <c r="E4" s="6" t="n">
        <v>1591</v>
      </c>
    </row>
    <row r="5" spans="1:5">
      <c r="A5" s="4" t="s">
        <v>831</v>
      </c>
      <c r="C5" s="5" t="n">
        <v>-543</v>
      </c>
      <c r="D5" s="5" t="n">
        <v>-1374</v>
      </c>
      <c r="E5" s="5" t="n">
        <v>344</v>
      </c>
    </row>
    <row r="6" spans="1:5">
      <c r="A6" s="4" t="s">
        <v>832</v>
      </c>
      <c r="C6" s="5" t="n">
        <v>-252</v>
      </c>
      <c r="D6" s="5" t="n">
        <v>-455</v>
      </c>
      <c r="E6" s="5" t="n">
        <v>-260</v>
      </c>
    </row>
    <row r="7" spans="1:5">
      <c r="A7" s="4" t="s">
        <v>833</v>
      </c>
      <c r="C7" s="5" t="n">
        <v>625</v>
      </c>
      <c r="D7" s="5" t="n">
        <v>2676</v>
      </c>
      <c r="E7" s="5" t="n">
        <v>1546</v>
      </c>
    </row>
    <row r="8" spans="1:5">
      <c r="A8" s="4" t="s">
        <v>834</v>
      </c>
      <c r="C8" s="5" t="n">
        <v>180</v>
      </c>
      <c r="D8" s="5" t="n">
        <v>175</v>
      </c>
      <c r="E8" s="5" t="n">
        <v>-5</v>
      </c>
    </row>
    <row r="9" spans="1:5">
      <c r="A9" s="4" t="s">
        <v>835</v>
      </c>
      <c r="C9" s="5" t="n">
        <v>0</v>
      </c>
      <c r="D9" s="5" t="n">
        <v>-45354</v>
      </c>
      <c r="E9" s="5" t="n">
        <v>-8379</v>
      </c>
    </row>
    <row r="10" spans="1:5">
      <c r="A10" s="4" t="s">
        <v>836</v>
      </c>
      <c r="C10" s="5" t="n">
        <v>1629</v>
      </c>
      <c r="D10" s="5" t="n">
        <v>1145</v>
      </c>
      <c r="E10" s="5" t="n">
        <v>1090</v>
      </c>
    </row>
    <row r="11" spans="1:5">
      <c r="A11" s="4" t="s">
        <v>837</v>
      </c>
      <c r="C11" s="5" t="n">
        <v>-458</v>
      </c>
      <c r="D11" s="5" t="n">
        <v>0</v>
      </c>
      <c r="E11" s="5" t="n">
        <v>0</v>
      </c>
    </row>
    <row r="12" spans="1:5">
      <c r="A12" s="4" t="s">
        <v>838</v>
      </c>
      <c r="B12" s="6" t="n">
        <v>8000</v>
      </c>
      <c r="C12" s="5" t="n">
        <v>0</v>
      </c>
      <c r="D12" s="5" t="n">
        <v>8011</v>
      </c>
      <c r="E12" s="5" t="n">
        <v>0</v>
      </c>
    </row>
    <row r="13" spans="1:5">
      <c r="A13" s="4" t="s">
        <v>177</v>
      </c>
      <c r="C13" s="5" t="n">
        <v>162</v>
      </c>
      <c r="D13" s="5" t="n">
        <v>-831</v>
      </c>
      <c r="E13" s="5" t="n">
        <v>-113</v>
      </c>
    </row>
    <row r="14" spans="1:5">
      <c r="A14" s="4" t="s">
        <v>100</v>
      </c>
      <c r="C14" s="6" t="n">
        <v>-2478</v>
      </c>
      <c r="D14" s="6" t="n">
        <v>-34501</v>
      </c>
      <c r="E14" s="6" t="n">
        <v>-4186</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5</v>
      </c>
      <c r="D2" s="2" t="s">
        <v>80</v>
      </c>
    </row>
    <row r="3" spans="1:4">
      <c r="A3" s="3" t="s">
        <v>840</v>
      </c>
    </row>
    <row r="4" spans="1:4">
      <c r="A4" s="4" t="s">
        <v>841</v>
      </c>
      <c r="B4" s="6" t="n">
        <v>3807</v>
      </c>
      <c r="C4" s="6" t="n">
        <v>5180</v>
      </c>
      <c r="D4" s="6" t="n">
        <v>4071</v>
      </c>
    </row>
    <row r="5" spans="1:4">
      <c r="A5" s="4" t="s">
        <v>842</v>
      </c>
      <c r="B5" s="5" t="n">
        <v>1401</v>
      </c>
      <c r="C5" s="5" t="n">
        <v>1145</v>
      </c>
      <c r="D5" s="5" t="n">
        <v>1054</v>
      </c>
    </row>
    <row r="6" spans="1:4">
      <c r="A6" s="4" t="s">
        <v>843</v>
      </c>
      <c r="B6" s="5" t="n">
        <v>204</v>
      </c>
      <c r="C6" s="5" t="n">
        <v>0</v>
      </c>
      <c r="D6" s="5" t="n">
        <v>55</v>
      </c>
    </row>
    <row r="7" spans="1:4">
      <c r="A7" s="4" t="s">
        <v>844</v>
      </c>
      <c r="B7" s="5" t="n">
        <v>0</v>
      </c>
      <c r="C7" s="5" t="n">
        <v>-439</v>
      </c>
      <c r="D7" s="5" t="n">
        <v>0</v>
      </c>
    </row>
    <row r="8" spans="1:4">
      <c r="A8" s="4" t="s">
        <v>845</v>
      </c>
      <c r="B8" s="5" t="n">
        <v>0</v>
      </c>
      <c r="C8" s="5" t="n">
        <v>-1859</v>
      </c>
      <c r="D8" s="5" t="n">
        <v>0</v>
      </c>
    </row>
    <row r="9" spans="1:4">
      <c r="A9" s="4" t="s">
        <v>177</v>
      </c>
      <c r="B9" s="5" t="n">
        <v>0</v>
      </c>
      <c r="C9" s="5" t="n">
        <v>-220</v>
      </c>
      <c r="D9" s="5" t="n">
        <v>0</v>
      </c>
    </row>
    <row r="10" spans="1:4">
      <c r="A10" s="4" t="s">
        <v>846</v>
      </c>
      <c r="B10" s="6" t="n">
        <v>5412</v>
      </c>
      <c r="C10" s="6" t="n">
        <v>3807</v>
      </c>
      <c r="D10" s="6" t="n">
        <v>518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7</v>
      </c>
      <c r="B1" s="2" t="s">
        <v>848</v>
      </c>
      <c r="C1" s="2" t="s">
        <v>2</v>
      </c>
      <c r="D1" s="2" t="s">
        <v>35</v>
      </c>
      <c r="E1" s="2" t="s">
        <v>80</v>
      </c>
    </row>
    <row r="2" spans="1:5">
      <c r="A2" s="3" t="s">
        <v>849</v>
      </c>
    </row>
    <row r="3" spans="1:5">
      <c r="A3" s="4" t="s">
        <v>136</v>
      </c>
      <c r="D3" s="5" t="n">
        <v>0</v>
      </c>
      <c r="E3" s="5" t="n">
        <v>0</v>
      </c>
    </row>
    <row r="4" spans="1:5">
      <c r="A4" s="4" t="s">
        <v>147</v>
      </c>
      <c r="C4" s="6" t="n">
        <v>5000</v>
      </c>
    </row>
    <row r="5" spans="1:5">
      <c r="A5" s="4" t="s">
        <v>850</v>
      </c>
      <c r="C5" s="5" t="n">
        <v>510004</v>
      </c>
    </row>
    <row r="6" spans="1:5">
      <c r="A6" s="4" t="s">
        <v>124</v>
      </c>
    </row>
    <row r="7" spans="1:5">
      <c r="A7" s="3" t="s">
        <v>849</v>
      </c>
    </row>
    <row r="8" spans="1:5">
      <c r="A8" s="4" t="s">
        <v>136</v>
      </c>
      <c r="C8" s="5" t="n">
        <v>432439</v>
      </c>
    </row>
    <row r="9" spans="1:5">
      <c r="A9" s="4" t="s">
        <v>147</v>
      </c>
      <c r="C9" s="6" t="n">
        <v>5000</v>
      </c>
    </row>
    <row r="10" spans="1:5">
      <c r="A10" s="4" t="s">
        <v>851</v>
      </c>
      <c r="C10" s="8" t="n">
        <v>11.54</v>
      </c>
    </row>
    <row r="11" spans="1:5">
      <c r="A11" s="4" t="s">
        <v>852</v>
      </c>
      <c r="B11" s="5" t="n">
        <v>317558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25"/>
    <col customWidth="1" max="7" min="7" width="14"/>
    <col customWidth="1" max="8" min="8" width="14"/>
  </cols>
  <sheetData>
    <row r="1" spans="1:8">
      <c r="A1" s="1" t="s">
        <v>853</v>
      </c>
      <c r="B1" s="2" t="s">
        <v>474</v>
      </c>
      <c r="C1" s="2" t="s">
        <v>854</v>
      </c>
      <c r="D1" s="2" t="s">
        <v>476</v>
      </c>
      <c r="E1" s="2" t="s">
        <v>476</v>
      </c>
      <c r="F1" s="2" t="s">
        <v>2</v>
      </c>
      <c r="G1" s="2" t="s">
        <v>35</v>
      </c>
      <c r="H1" s="2" t="s">
        <v>80</v>
      </c>
    </row>
    <row r="2" spans="1:8">
      <c r="A2" s="4" t="s">
        <v>855</v>
      </c>
    </row>
    <row r="3" spans="1:8">
      <c r="A3" s="3" t="s">
        <v>849</v>
      </c>
    </row>
    <row r="4" spans="1:8">
      <c r="A4" s="4" t="s">
        <v>856</v>
      </c>
      <c r="C4" s="5" t="n">
        <v>2000000</v>
      </c>
    </row>
    <row r="5" spans="1:8">
      <c r="A5" s="4" t="s">
        <v>857</v>
      </c>
      <c r="C5" s="5" t="n">
        <v>6100000</v>
      </c>
    </row>
    <row r="6" spans="1:8">
      <c r="A6" s="4" t="s">
        <v>858</v>
      </c>
    </row>
    <row r="7" spans="1:8">
      <c r="A7" s="3" t="s">
        <v>849</v>
      </c>
    </row>
    <row r="8" spans="1:8">
      <c r="A8" s="4" t="s">
        <v>859</v>
      </c>
      <c r="F8" s="4" t="s">
        <v>860</v>
      </c>
    </row>
    <row r="9" spans="1:8">
      <c r="A9" s="4" t="s">
        <v>861</v>
      </c>
    </row>
    <row r="10" spans="1:8">
      <c r="A10" s="3" t="s">
        <v>849</v>
      </c>
    </row>
    <row r="11" spans="1:8">
      <c r="A11" s="4" t="s">
        <v>862</v>
      </c>
      <c r="F11" s="4" t="s">
        <v>413</v>
      </c>
    </row>
    <row r="12" spans="1:8">
      <c r="A12" s="4" t="s">
        <v>863</v>
      </c>
    </row>
    <row r="13" spans="1:8">
      <c r="A13" s="3" t="s">
        <v>849</v>
      </c>
    </row>
    <row r="14" spans="1:8">
      <c r="A14" s="4" t="s">
        <v>859</v>
      </c>
      <c r="F14" s="4" t="s">
        <v>864</v>
      </c>
    </row>
    <row r="15" spans="1:8">
      <c r="A15" s="4" t="s">
        <v>865</v>
      </c>
    </row>
    <row r="16" spans="1:8">
      <c r="A16" s="3" t="s">
        <v>849</v>
      </c>
    </row>
    <row r="17" spans="1:8">
      <c r="A17" s="4" t="s">
        <v>862</v>
      </c>
      <c r="F17" s="4" t="s">
        <v>377</v>
      </c>
    </row>
    <row r="18" spans="1:8">
      <c r="A18" s="4" t="s">
        <v>866</v>
      </c>
    </row>
    <row r="19" spans="1:8">
      <c r="A19" s="3" t="s">
        <v>849</v>
      </c>
    </row>
    <row r="20" spans="1:8">
      <c r="A20" s="4" t="s">
        <v>867</v>
      </c>
      <c r="F20" s="9" t="n">
        <v>3.8</v>
      </c>
    </row>
    <row r="21" spans="1:8">
      <c r="A21" s="4" t="s">
        <v>868</v>
      </c>
      <c r="F21" s="4" t="s">
        <v>869</v>
      </c>
    </row>
    <row r="22" spans="1:8">
      <c r="A22" s="4" t="s">
        <v>870</v>
      </c>
      <c r="F22" s="9" t="n">
        <v>2.5</v>
      </c>
      <c r="G22" s="6" t="n">
        <v>0</v>
      </c>
      <c r="H22" s="9" t="n">
        <v>4.3</v>
      </c>
    </row>
    <row r="23" spans="1:8">
      <c r="A23" s="4" t="s">
        <v>871</v>
      </c>
    </row>
    <row r="24" spans="1:8">
      <c r="A24" s="3" t="s">
        <v>849</v>
      </c>
    </row>
    <row r="25" spans="1:8">
      <c r="A25" s="4" t="s">
        <v>872</v>
      </c>
      <c r="F25" s="4" t="s">
        <v>367</v>
      </c>
    </row>
    <row r="26" spans="1:8">
      <c r="A26" s="4" t="s">
        <v>873</v>
      </c>
    </row>
    <row r="27" spans="1:8">
      <c r="A27" s="3" t="s">
        <v>849</v>
      </c>
    </row>
    <row r="28" spans="1:8">
      <c r="A28" s="4" t="s">
        <v>867</v>
      </c>
      <c r="F28" s="9" t="n">
        <v>0.3</v>
      </c>
    </row>
    <row r="29" spans="1:8">
      <c r="A29" s="4" t="s">
        <v>868</v>
      </c>
      <c r="F29" s="4" t="s">
        <v>874</v>
      </c>
    </row>
    <row r="30" spans="1:8">
      <c r="A30" s="4" t="s">
        <v>870</v>
      </c>
      <c r="F30" s="9" t="n">
        <v>0.5</v>
      </c>
      <c r="G30" s="9" t="n">
        <v>1.6</v>
      </c>
      <c r="H30" s="9" t="n">
        <v>1.2</v>
      </c>
    </row>
    <row r="31" spans="1:8">
      <c r="A31" s="4" t="s">
        <v>875</v>
      </c>
    </row>
    <row r="32" spans="1:8">
      <c r="A32" s="3" t="s">
        <v>849</v>
      </c>
    </row>
    <row r="33" spans="1:8">
      <c r="A33" s="4" t="s">
        <v>876</v>
      </c>
      <c r="B33" s="5" t="n">
        <v>238328</v>
      </c>
      <c r="D33" s="5" t="n">
        <v>181067</v>
      </c>
      <c r="E33" s="5" t="n">
        <v>66692</v>
      </c>
    </row>
    <row r="34" spans="1:8">
      <c r="A34" s="4" t="s">
        <v>877</v>
      </c>
      <c r="E34" s="4" t="s">
        <v>878</v>
      </c>
    </row>
    <row r="35" spans="1:8">
      <c r="A35" s="4" t="s">
        <v>879</v>
      </c>
    </row>
    <row r="36" spans="1:8">
      <c r="A36" s="3" t="s">
        <v>849</v>
      </c>
    </row>
    <row r="37" spans="1:8">
      <c r="A37" s="4" t="s">
        <v>862</v>
      </c>
      <c r="F37" s="4" t="s">
        <v>374</v>
      </c>
    </row>
    <row r="38" spans="1:8">
      <c r="A38" s="4" t="s">
        <v>872</v>
      </c>
      <c r="F38" s="4" t="s">
        <v>880</v>
      </c>
    </row>
    <row r="39" spans="1:8">
      <c r="A39" s="4" t="s">
        <v>881</v>
      </c>
      <c r="F39" s="4" t="s">
        <v>55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882</v>
      </c>
      <c r="B1" s="2" t="s">
        <v>1</v>
      </c>
    </row>
    <row r="2" spans="1:2">
      <c r="B2" s="2" t="s">
        <v>883</v>
      </c>
    </row>
    <row r="3" spans="1:2">
      <c r="A3" s="4" t="s">
        <v>866</v>
      </c>
    </row>
    <row r="4" spans="1:2">
      <c r="A4" s="3" t="s">
        <v>884</v>
      </c>
    </row>
    <row r="5" spans="1:2">
      <c r="A5" s="4" t="s">
        <v>885</v>
      </c>
      <c r="B5" s="5" t="n">
        <v>515601</v>
      </c>
    </row>
    <row r="6" spans="1:2">
      <c r="A6" s="4" t="s">
        <v>886</v>
      </c>
      <c r="B6" s="5" t="n">
        <v>391108</v>
      </c>
    </row>
    <row r="7" spans="1:2">
      <c r="A7" s="4" t="s">
        <v>887</v>
      </c>
      <c r="B7" s="5" t="n">
        <v>-219881</v>
      </c>
    </row>
    <row r="8" spans="1:2">
      <c r="A8" s="4" t="s">
        <v>888</v>
      </c>
      <c r="B8" s="5" t="n">
        <v>-97708</v>
      </c>
    </row>
    <row r="9" spans="1:2">
      <c r="A9" s="4" t="s">
        <v>889</v>
      </c>
      <c r="B9" s="5" t="n">
        <v>589120</v>
      </c>
    </row>
    <row r="10" spans="1:2">
      <c r="A10" s="3" t="s">
        <v>890</v>
      </c>
    </row>
    <row r="11" spans="1:2">
      <c r="A11" s="4" t="s">
        <v>891</v>
      </c>
      <c r="B11" s="8" t="n">
        <v>13.03</v>
      </c>
    </row>
    <row r="12" spans="1:2">
      <c r="A12" s="4" t="s">
        <v>892</v>
      </c>
      <c r="B12" s="12" t="n">
        <v>10.96</v>
      </c>
    </row>
    <row r="13" spans="1:2">
      <c r="A13" s="4" t="s">
        <v>893</v>
      </c>
      <c r="B13" s="12" t="n">
        <v>12.64</v>
      </c>
    </row>
    <row r="14" spans="1:2">
      <c r="A14" s="4" t="s">
        <v>894</v>
      </c>
      <c r="B14" s="12" t="n">
        <v>13.18</v>
      </c>
    </row>
    <row r="15" spans="1:2">
      <c r="A15" s="4" t="s">
        <v>895</v>
      </c>
      <c r="B15" s="6" t="n">
        <v>12</v>
      </c>
    </row>
    <row r="16" spans="1:2">
      <c r="A16" s="4" t="s">
        <v>873</v>
      </c>
    </row>
    <row r="17" spans="1:2">
      <c r="A17" s="3" t="s">
        <v>884</v>
      </c>
    </row>
    <row r="18" spans="1:2">
      <c r="A18" s="4" t="s">
        <v>885</v>
      </c>
      <c r="B18" s="5" t="n">
        <v>257575</v>
      </c>
    </row>
    <row r="19" spans="1:2">
      <c r="A19" s="4" t="s">
        <v>886</v>
      </c>
      <c r="B19" s="5" t="n">
        <v>238328</v>
      </c>
    </row>
    <row r="20" spans="1:2">
      <c r="A20" s="4" t="s">
        <v>887</v>
      </c>
      <c r="B20" s="5" t="n">
        <v>-66692</v>
      </c>
    </row>
    <row r="21" spans="1:2">
      <c r="A21" s="4" t="s">
        <v>888</v>
      </c>
      <c r="B21" s="5" t="n">
        <v>-64062</v>
      </c>
    </row>
    <row r="22" spans="1:2">
      <c r="A22" s="4" t="s">
        <v>889</v>
      </c>
      <c r="B22" s="5" t="n">
        <v>365149</v>
      </c>
    </row>
    <row r="23" spans="1:2">
      <c r="A23" s="3" t="s">
        <v>890</v>
      </c>
    </row>
    <row r="24" spans="1:2">
      <c r="A24" s="4" t="s">
        <v>891</v>
      </c>
      <c r="B24" s="8" t="n">
        <v>13.49</v>
      </c>
    </row>
    <row r="25" spans="1:2">
      <c r="A25" s="4" t="s">
        <v>892</v>
      </c>
      <c r="B25" s="12" t="n">
        <v>11.11</v>
      </c>
    </row>
    <row r="26" spans="1:2">
      <c r="A26" s="4" t="s">
        <v>893</v>
      </c>
      <c r="B26" s="12" t="n">
        <v>11.63</v>
      </c>
    </row>
    <row r="27" spans="1:2">
      <c r="A27" s="4" t="s">
        <v>894</v>
      </c>
      <c r="B27" s="12" t="n">
        <v>13.03</v>
      </c>
    </row>
    <row r="28" spans="1:2">
      <c r="A28" s="4" t="s">
        <v>895</v>
      </c>
      <c r="B28" s="8" t="n">
        <v>12.3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5</v>
      </c>
      <c r="D2" s="2" t="s">
        <v>80</v>
      </c>
    </row>
    <row r="3" spans="1:4">
      <c r="A3" s="3" t="s">
        <v>226</v>
      </c>
    </row>
    <row r="4" spans="1:4">
      <c r="A4" s="4" t="s">
        <v>897</v>
      </c>
      <c r="B4" s="6" t="n">
        <v>234</v>
      </c>
      <c r="C4" s="6" t="n">
        <v>516</v>
      </c>
      <c r="D4" s="6" t="n">
        <v>132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5</v>
      </c>
      <c r="D2" s="2" t="s">
        <v>899</v>
      </c>
    </row>
    <row r="3" spans="1:4">
      <c r="A3" s="3" t="s">
        <v>849</v>
      </c>
    </row>
    <row r="4" spans="1:4">
      <c r="A4" s="4" t="s">
        <v>900</v>
      </c>
      <c r="B4" s="5" t="n">
        <v>51500</v>
      </c>
      <c r="C4" s="5" t="n">
        <v>94500</v>
      </c>
    </row>
    <row r="5" spans="1:4">
      <c r="A5" s="4" t="s">
        <v>901</v>
      </c>
      <c r="B5" s="8" t="n">
        <v>4.87</v>
      </c>
    </row>
    <row r="6" spans="1:4">
      <c r="A6" s="4" t="s">
        <v>902</v>
      </c>
      <c r="B6" s="9" t="n">
        <v>0.1</v>
      </c>
    </row>
    <row r="7" spans="1:4">
      <c r="A7" s="4" t="s">
        <v>903</v>
      </c>
      <c r="B7" s="4" t="s">
        <v>904</v>
      </c>
    </row>
    <row r="8" spans="1:4">
      <c r="A8" s="4" t="s">
        <v>905</v>
      </c>
    </row>
    <row r="9" spans="1:4">
      <c r="A9" s="3" t="s">
        <v>849</v>
      </c>
    </row>
    <row r="10" spans="1:4">
      <c r="A10" s="4" t="s">
        <v>906</v>
      </c>
      <c r="D10" s="5" t="n">
        <v>439800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7"/>
  </cols>
  <sheetData>
    <row r="1" spans="1:2">
      <c r="A1" s="1" t="s">
        <v>907</v>
      </c>
      <c r="B1" s="2" t="s">
        <v>1</v>
      </c>
    </row>
    <row r="2" spans="1:2">
      <c r="B2" s="2" t="s">
        <v>908</v>
      </c>
    </row>
    <row r="3" spans="1:2">
      <c r="A3" s="3" t="s">
        <v>884</v>
      </c>
    </row>
    <row r="4" spans="1:2">
      <c r="A4" s="4" t="s">
        <v>909</v>
      </c>
      <c r="B4" s="5" t="n">
        <v>94500</v>
      </c>
    </row>
    <row r="5" spans="1:2">
      <c r="A5" s="4" t="s">
        <v>886</v>
      </c>
      <c r="B5" s="5" t="n">
        <v>0</v>
      </c>
    </row>
    <row r="6" spans="1:2">
      <c r="A6" s="4" t="s">
        <v>910</v>
      </c>
      <c r="B6" s="5" t="n">
        <v>-40500</v>
      </c>
    </row>
    <row r="7" spans="1:2">
      <c r="A7" s="4" t="s">
        <v>911</v>
      </c>
      <c r="B7" s="5" t="n">
        <v>-2500</v>
      </c>
    </row>
    <row r="8" spans="1:2">
      <c r="A8" s="4" t="s">
        <v>912</v>
      </c>
      <c r="B8" s="5" t="n">
        <v>51500</v>
      </c>
    </row>
    <row r="9" spans="1:2">
      <c r="A9" s="3" t="s">
        <v>913</v>
      </c>
    </row>
    <row r="10" spans="1:2">
      <c r="A10" s="4" t="s">
        <v>914</v>
      </c>
      <c r="B10" s="8" t="n">
        <v>5.19</v>
      </c>
    </row>
    <row r="11" spans="1:2">
      <c r="A11" s="4" t="s">
        <v>915</v>
      </c>
      <c r="B11" s="5" t="n">
        <v>0</v>
      </c>
    </row>
    <row r="12" spans="1:2">
      <c r="A12" s="4" t="s">
        <v>916</v>
      </c>
      <c r="B12" s="12" t="n">
        <v>5.46</v>
      </c>
    </row>
    <row r="13" spans="1:2">
      <c r="A13" s="4" t="s">
        <v>917</v>
      </c>
      <c r="B13" s="12" t="n">
        <v>7.44</v>
      </c>
    </row>
    <row r="14" spans="1:2">
      <c r="A14" s="4" t="s">
        <v>918</v>
      </c>
      <c r="B14" s="8" t="n">
        <v>4.87</v>
      </c>
    </row>
    <row r="15" spans="1:2">
      <c r="A15" s="4" t="s">
        <v>919</v>
      </c>
      <c r="B15" s="4" t="s">
        <v>920</v>
      </c>
    </row>
    <row r="16" spans="1:2">
      <c r="A16" s="4" t="s">
        <v>921</v>
      </c>
      <c r="B16" s="6" t="n">
        <v>127</v>
      </c>
    </row>
    <row r="17" spans="1:2">
      <c r="A17" s="4" t="s">
        <v>922</v>
      </c>
    </row>
    <row r="18" spans="1:2">
      <c r="A18" s="3" t="s">
        <v>884</v>
      </c>
    </row>
    <row r="19" spans="1:2">
      <c r="A19" s="4" t="s">
        <v>923</v>
      </c>
      <c r="B19" s="8" t="n">
        <v>4.16</v>
      </c>
    </row>
    <row r="20" spans="1:2">
      <c r="A20" s="4" t="s">
        <v>924</v>
      </c>
      <c r="B20" s="12" t="n">
        <v>7.44</v>
      </c>
    </row>
    <row r="21" spans="1:2">
      <c r="A21" s="4" t="s">
        <v>925</v>
      </c>
    </row>
    <row r="22" spans="1:2">
      <c r="A22" s="3" t="s">
        <v>884</v>
      </c>
    </row>
    <row r="23" spans="1:2">
      <c r="A23" s="4" t="s">
        <v>924</v>
      </c>
      <c r="B23" s="5" t="n">
        <v>0</v>
      </c>
    </row>
    <row r="24" spans="1:2">
      <c r="A24" s="4" t="s">
        <v>926</v>
      </c>
    </row>
    <row r="25" spans="1:2">
      <c r="A25" s="3" t="s">
        <v>884</v>
      </c>
    </row>
    <row r="26" spans="1:2">
      <c r="A26" s="4" t="s">
        <v>923</v>
      </c>
      <c r="B26" s="12" t="n">
        <v>4.16</v>
      </c>
    </row>
    <row r="27" spans="1:2">
      <c r="A27" s="4" t="s">
        <v>924</v>
      </c>
      <c r="B27" s="12" t="n">
        <v>7.44</v>
      </c>
    </row>
    <row r="28" spans="1:2">
      <c r="A28" s="4" t="s">
        <v>927</v>
      </c>
    </row>
    <row r="29" spans="1:2">
      <c r="A29" s="3" t="s">
        <v>884</v>
      </c>
    </row>
    <row r="30" spans="1:2">
      <c r="A30" s="4" t="s">
        <v>924</v>
      </c>
      <c r="B30" s="12" t="n">
        <v>7.44</v>
      </c>
    </row>
    <row r="31" spans="1:2">
      <c r="A31" s="4" t="s">
        <v>928</v>
      </c>
    </row>
    <row r="32" spans="1:2">
      <c r="A32" s="3" t="s">
        <v>884</v>
      </c>
    </row>
    <row r="33" spans="1:2">
      <c r="A33" s="4" t="s">
        <v>923</v>
      </c>
      <c r="B33" s="12" t="n">
        <v>4.35</v>
      </c>
    </row>
    <row r="34" spans="1:2">
      <c r="A34" s="4" t="s">
        <v>924</v>
      </c>
      <c r="B34" s="8" t="n">
        <v>5.2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9</v>
      </c>
      <c r="B1" s="2" t="s">
        <v>473</v>
      </c>
      <c r="J1" s="2" t="s">
        <v>1</v>
      </c>
    </row>
    <row r="2" spans="1:12">
      <c r="B2" s="2" t="s">
        <v>2</v>
      </c>
      <c r="C2" s="2" t="s">
        <v>380</v>
      </c>
      <c r="D2" s="2" t="s">
        <v>4</v>
      </c>
      <c r="E2" s="2" t="s">
        <v>474</v>
      </c>
      <c r="F2" s="2" t="s">
        <v>35</v>
      </c>
      <c r="G2" s="2" t="s">
        <v>432</v>
      </c>
      <c r="H2" s="2" t="s">
        <v>475</v>
      </c>
      <c r="I2" s="2" t="s">
        <v>476</v>
      </c>
      <c r="J2" s="2" t="s">
        <v>2</v>
      </c>
      <c r="K2" s="2" t="s">
        <v>35</v>
      </c>
      <c r="L2" s="2" t="s">
        <v>80</v>
      </c>
    </row>
    <row r="3" spans="1:12">
      <c r="A3" s="3" t="s">
        <v>930</v>
      </c>
    </row>
    <row r="4" spans="1:12">
      <c r="A4" s="4" t="s">
        <v>931</v>
      </c>
      <c r="J4" s="6" t="n">
        <v>-16951</v>
      </c>
      <c r="K4" s="6" t="n">
        <v>37513</v>
      </c>
      <c r="L4" s="6" t="n">
        <v>7967</v>
      </c>
    </row>
    <row r="5" spans="1:12">
      <c r="A5" s="4" t="s">
        <v>932</v>
      </c>
      <c r="J5" s="5" t="n">
        <v>0</v>
      </c>
      <c r="K5" s="5" t="n">
        <v>694</v>
      </c>
      <c r="L5" s="5" t="n">
        <v>3383</v>
      </c>
    </row>
    <row r="6" spans="1:12">
      <c r="A6" s="4" t="s">
        <v>96</v>
      </c>
      <c r="I6" s="6" t="n">
        <v>-1600</v>
      </c>
      <c r="J6" s="5" t="n">
        <v>0</v>
      </c>
      <c r="K6" s="5" t="n">
        <v>-1581</v>
      </c>
      <c r="L6" s="5" t="n">
        <v>-5805</v>
      </c>
    </row>
    <row r="7" spans="1:12">
      <c r="A7" s="4" t="s">
        <v>933</v>
      </c>
      <c r="J7" s="6" t="n">
        <v>-16951</v>
      </c>
      <c r="K7" s="6" t="n">
        <v>36626</v>
      </c>
      <c r="L7" s="6" t="n">
        <v>5545</v>
      </c>
    </row>
    <row r="8" spans="1:12">
      <c r="A8" s="3" t="s">
        <v>934</v>
      </c>
    </row>
    <row r="9" spans="1:12">
      <c r="A9" s="4" t="s">
        <v>935</v>
      </c>
      <c r="J9" s="5" t="n">
        <v>35657</v>
      </c>
      <c r="K9" s="5" t="n">
        <v>35018</v>
      </c>
      <c r="L9" s="5" t="n">
        <v>32132</v>
      </c>
    </row>
    <row r="10" spans="1:12">
      <c r="A10" s="3" t="s">
        <v>936</v>
      </c>
    </row>
    <row r="11" spans="1:12">
      <c r="A11" s="4" t="s">
        <v>937</v>
      </c>
      <c r="J11" s="5" t="n">
        <v>0</v>
      </c>
      <c r="K11" s="5" t="n">
        <v>425</v>
      </c>
      <c r="L11" s="5" t="n">
        <v>593</v>
      </c>
    </row>
    <row r="12" spans="1:12">
      <c r="A12" s="4" t="s">
        <v>938</v>
      </c>
      <c r="J12" s="5" t="n">
        <v>0</v>
      </c>
      <c r="K12" s="5" t="n">
        <v>723</v>
      </c>
      <c r="L12" s="5" t="n">
        <v>3521</v>
      </c>
    </row>
    <row r="13" spans="1:12">
      <c r="A13" s="4" t="s">
        <v>939</v>
      </c>
      <c r="J13" s="5" t="n">
        <v>35657</v>
      </c>
      <c r="K13" s="5" t="n">
        <v>36166</v>
      </c>
      <c r="L13" s="5" t="n">
        <v>36246</v>
      </c>
    </row>
    <row r="14" spans="1:12">
      <c r="A14" s="4" t="s">
        <v>104</v>
      </c>
      <c r="B14" s="8" t="n">
        <v>-0.55</v>
      </c>
      <c r="C14" s="8" t="n">
        <v>-0.01</v>
      </c>
      <c r="D14" s="8" t="n">
        <v>0.04</v>
      </c>
      <c r="E14" s="8" t="n">
        <v>0.05</v>
      </c>
      <c r="F14" s="8" t="n">
        <v>0.78</v>
      </c>
      <c r="G14" s="8" t="n">
        <v>0.19</v>
      </c>
      <c r="H14" s="8" t="n">
        <v>0.14</v>
      </c>
      <c r="I14" s="8" t="n">
        <v>-0.06</v>
      </c>
      <c r="J14" s="8" t="n">
        <v>-0.48</v>
      </c>
      <c r="K14" s="8" t="n">
        <v>1.07</v>
      </c>
      <c r="L14" s="8" t="n">
        <v>0.25</v>
      </c>
    </row>
    <row r="15" spans="1:12">
      <c r="A15" s="4" t="s">
        <v>105</v>
      </c>
      <c r="B15" s="8" t="n">
        <v>-0.55</v>
      </c>
      <c r="C15" s="8" t="n">
        <v>-0.01</v>
      </c>
      <c r="D15" s="8" t="n">
        <v>0.04</v>
      </c>
      <c r="E15" s="8" t="n">
        <v>0.05</v>
      </c>
      <c r="F15" s="8" t="n">
        <v>0.77</v>
      </c>
      <c r="G15" s="8" t="n">
        <v>0.19</v>
      </c>
      <c r="H15" s="8" t="n">
        <v>0.13</v>
      </c>
      <c r="I15" s="8" t="n">
        <v>-0.08</v>
      </c>
      <c r="J15" s="8" t="n">
        <v>-0.48</v>
      </c>
      <c r="K15" s="8" t="n">
        <v>1.01</v>
      </c>
      <c r="L15" s="8" t="n">
        <v>0.15</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5</v>
      </c>
      <c r="D2" s="2" t="s">
        <v>80</v>
      </c>
    </row>
    <row r="3" spans="1:4">
      <c r="A3" s="4" t="s">
        <v>941</v>
      </c>
    </row>
    <row r="4" spans="1:4">
      <c r="A4" s="3" t="s">
        <v>942</v>
      </c>
    </row>
    <row r="5" spans="1:4">
      <c r="A5" s="4" t="s">
        <v>943</v>
      </c>
      <c r="B5" s="5" t="n">
        <v>373</v>
      </c>
      <c r="C5" s="5" t="n">
        <v>118</v>
      </c>
      <c r="D5" s="5"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44</v>
      </c>
      <c r="B1" s="2" t="s">
        <v>1</v>
      </c>
    </row>
    <row r="2" spans="1:4">
      <c r="B2" s="2" t="s">
        <v>2</v>
      </c>
      <c r="C2" s="2" t="s">
        <v>35</v>
      </c>
      <c r="D2" s="2" t="s">
        <v>80</v>
      </c>
    </row>
    <row r="3" spans="1:4">
      <c r="A3" s="3" t="s">
        <v>945</v>
      </c>
    </row>
    <row r="4" spans="1:4">
      <c r="A4" s="4" t="s">
        <v>946</v>
      </c>
      <c r="B4" s="9" t="n">
        <v>0.1</v>
      </c>
      <c r="C4" s="9" t="n">
        <v>4.9</v>
      </c>
      <c r="D4" s="6" t="n">
        <v>5</v>
      </c>
    </row>
    <row r="5" spans="1:4">
      <c r="A5" s="4" t="s">
        <v>947</v>
      </c>
      <c r="B5" s="10" t="n">
        <v>0.1</v>
      </c>
      <c r="C5" s="10" t="n">
        <v>0.4</v>
      </c>
    </row>
    <row r="6" spans="1:4">
      <c r="A6" s="4" t="s">
        <v>948</v>
      </c>
    </row>
    <row r="7" spans="1:4">
      <c r="A7" s="3" t="s">
        <v>945</v>
      </c>
    </row>
    <row r="8" spans="1:4">
      <c r="A8" s="4" t="s">
        <v>946</v>
      </c>
      <c r="B8" s="9" t="n">
        <v>19.4</v>
      </c>
      <c r="C8" s="10" t="n">
        <v>17.9</v>
      </c>
      <c r="D8" s="10" t="n">
        <v>12.6</v>
      </c>
    </row>
    <row r="9" spans="1:4">
      <c r="A9" s="4" t="s">
        <v>949</v>
      </c>
      <c r="B9" s="4" t="s">
        <v>950</v>
      </c>
    </row>
    <row r="10" spans="1:4">
      <c r="A10" s="4" t="s">
        <v>951</v>
      </c>
      <c r="B10" s="9" t="n">
        <v>2.8</v>
      </c>
      <c r="C10" s="10" t="n">
        <v>0.8</v>
      </c>
    </row>
    <row r="11" spans="1:4">
      <c r="A11" s="4" t="s">
        <v>952</v>
      </c>
      <c r="B11" s="10" t="n">
        <v>0.3</v>
      </c>
      <c r="C11" s="10" t="n">
        <v>0.3</v>
      </c>
    </row>
    <row r="12" spans="1:4">
      <c r="A12" s="4" t="s">
        <v>953</v>
      </c>
    </row>
    <row r="13" spans="1:4">
      <c r="A13" s="3" t="s">
        <v>945</v>
      </c>
    </row>
    <row r="14" spans="1:4">
      <c r="A14" s="4" t="s">
        <v>954</v>
      </c>
      <c r="B14" s="9" t="n">
        <v>0.3</v>
      </c>
      <c r="C14" s="9" t="n">
        <v>0.4</v>
      </c>
      <c r="D14" s="9" t="n">
        <v>0.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955</v>
      </c>
      <c r="B1" s="2" t="s">
        <v>1</v>
      </c>
    </row>
    <row r="2" spans="1:2">
      <c r="B2" s="2" t="s">
        <v>956</v>
      </c>
    </row>
    <row r="3" spans="1:2">
      <c r="A3" s="3" t="s">
        <v>235</v>
      </c>
    </row>
    <row r="4" spans="1:2">
      <c r="A4" s="4" t="s">
        <v>957</v>
      </c>
      <c r="B4" s="5" t="n">
        <v>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58</v>
      </c>
      <c r="B1" s="2" t="s">
        <v>520</v>
      </c>
      <c r="C1" s="2" t="s">
        <v>2</v>
      </c>
      <c r="D1" s="2" t="s">
        <v>380</v>
      </c>
      <c r="E1" s="2" t="s">
        <v>4</v>
      </c>
      <c r="F1" s="2" t="s">
        <v>474</v>
      </c>
      <c r="G1" s="2" t="s">
        <v>35</v>
      </c>
      <c r="H1" s="2" t="s">
        <v>432</v>
      </c>
      <c r="I1" s="2" t="s">
        <v>475</v>
      </c>
      <c r="J1" s="2" t="s">
        <v>476</v>
      </c>
      <c r="K1" s="2" t="s">
        <v>2</v>
      </c>
      <c r="L1" s="2" t="s">
        <v>35</v>
      </c>
      <c r="M1" s="2" t="s">
        <v>80</v>
      </c>
    </row>
    <row r="2" spans="1:13">
      <c r="A2" s="3" t="s">
        <v>959</v>
      </c>
    </row>
    <row r="3" spans="1:13">
      <c r="A3" s="4" t="s">
        <v>960</v>
      </c>
      <c r="C3" s="6" t="n">
        <v>200907</v>
      </c>
      <c r="D3" s="6" t="n">
        <v>200717</v>
      </c>
      <c r="E3" s="6" t="n">
        <v>204572</v>
      </c>
      <c r="F3" s="6" t="n">
        <v>210288</v>
      </c>
      <c r="G3" s="6" t="n">
        <v>219674</v>
      </c>
      <c r="H3" s="6" t="n">
        <v>228488</v>
      </c>
      <c r="I3" s="6" t="n">
        <v>209313</v>
      </c>
      <c r="J3" s="6" t="n">
        <v>207573</v>
      </c>
      <c r="K3" s="6" t="n">
        <v>816484</v>
      </c>
      <c r="L3" s="6" t="n">
        <v>865048</v>
      </c>
      <c r="M3" s="6" t="n">
        <v>833537</v>
      </c>
    </row>
    <row r="4" spans="1:13">
      <c r="A4" s="4" t="s">
        <v>961</v>
      </c>
      <c r="K4" s="5" t="n">
        <v>71718</v>
      </c>
      <c r="L4" s="5" t="n">
        <v>78513</v>
      </c>
      <c r="M4" s="5" t="n">
        <v>79722</v>
      </c>
    </row>
    <row r="5" spans="1:13">
      <c r="A5" s="4" t="s">
        <v>962</v>
      </c>
      <c r="K5" s="5" t="n">
        <v>44589</v>
      </c>
      <c r="L5" s="5" t="n">
        <v>39190</v>
      </c>
      <c r="M5" s="5" t="n">
        <v>38400</v>
      </c>
    </row>
    <row r="6" spans="1:13">
      <c r="A6" s="4" t="s">
        <v>87</v>
      </c>
      <c r="K6" s="5" t="n">
        <v>11780</v>
      </c>
      <c r="L6" s="5" t="n">
        <v>10174</v>
      </c>
      <c r="M6" s="5" t="n">
        <v>9182</v>
      </c>
    </row>
    <row r="7" spans="1:13">
      <c r="A7" s="4" t="s">
        <v>89</v>
      </c>
      <c r="K7" s="5" t="n">
        <v>491</v>
      </c>
      <c r="L7" s="5" t="n">
        <v>1975</v>
      </c>
      <c r="M7" s="5" t="n">
        <v>78</v>
      </c>
    </row>
    <row r="8" spans="1:13">
      <c r="A8" s="4" t="s">
        <v>88</v>
      </c>
      <c r="K8" s="5" t="n">
        <v>2557</v>
      </c>
      <c r="L8" s="5" t="n">
        <v>44</v>
      </c>
      <c r="M8" s="5" t="n">
        <v>814</v>
      </c>
    </row>
    <row r="9" spans="1:13">
      <c r="A9" s="4" t="s">
        <v>90</v>
      </c>
      <c r="K9" s="5" t="n">
        <v>2758</v>
      </c>
      <c r="L9" s="5" t="n">
        <v>1026</v>
      </c>
      <c r="M9" s="5" t="n">
        <v>753</v>
      </c>
    </row>
    <row r="10" spans="1:13">
      <c r="A10" s="4" t="s">
        <v>91</v>
      </c>
      <c r="C10" s="6" t="n">
        <v>22400</v>
      </c>
      <c r="G10" s="6" t="n">
        <v>14400</v>
      </c>
      <c r="K10" s="5" t="n">
        <v>22423</v>
      </c>
      <c r="L10" s="5" t="n">
        <v>14356</v>
      </c>
      <c r="M10" s="5" t="n">
        <v>24311</v>
      </c>
    </row>
    <row r="11" spans="1:13">
      <c r="A11" s="4" t="s">
        <v>93</v>
      </c>
      <c r="K11" s="5" t="n">
        <v>-12880</v>
      </c>
      <c r="L11" s="5" t="n">
        <v>11748</v>
      </c>
      <c r="M11" s="5" t="n">
        <v>6184</v>
      </c>
    </row>
    <row r="12" spans="1:13">
      <c r="A12" s="4" t="s">
        <v>422</v>
      </c>
    </row>
    <row r="13" spans="1:13">
      <c r="A13" s="3" t="s">
        <v>959</v>
      </c>
    </row>
    <row r="14" spans="1:13">
      <c r="A14" s="4" t="s">
        <v>91</v>
      </c>
      <c r="B14" s="6" t="n">
        <v>24300</v>
      </c>
    </row>
    <row r="15" spans="1:13">
      <c r="A15" s="4" t="s">
        <v>534</v>
      </c>
    </row>
    <row r="16" spans="1:13">
      <c r="A16" s="3" t="s">
        <v>959</v>
      </c>
    </row>
    <row r="17" spans="1:13">
      <c r="A17" s="4" t="s">
        <v>960</v>
      </c>
      <c r="K17" s="5" t="n">
        <v>720302</v>
      </c>
      <c r="L17" s="5" t="n">
        <v>758267</v>
      </c>
      <c r="M17" s="5" t="n">
        <v>721486</v>
      </c>
    </row>
    <row r="18" spans="1:13">
      <c r="A18" s="4" t="s">
        <v>961</v>
      </c>
      <c r="K18" s="5" t="n">
        <v>66365</v>
      </c>
      <c r="L18" s="5" t="n">
        <v>73614</v>
      </c>
      <c r="M18" s="5" t="n">
        <v>71992</v>
      </c>
    </row>
    <row r="19" spans="1:13">
      <c r="A19" s="4" t="s">
        <v>535</v>
      </c>
    </row>
    <row r="20" spans="1:13">
      <c r="A20" s="3" t="s">
        <v>959</v>
      </c>
    </row>
    <row r="21" spans="1:13">
      <c r="A21" s="4" t="s">
        <v>960</v>
      </c>
      <c r="K21" s="5" t="n">
        <v>82305</v>
      </c>
      <c r="L21" s="5" t="n">
        <v>93610</v>
      </c>
      <c r="M21" s="5" t="n">
        <v>98283</v>
      </c>
    </row>
    <row r="22" spans="1:13">
      <c r="A22" s="4" t="s">
        <v>961</v>
      </c>
      <c r="K22" s="5" t="n">
        <v>4755</v>
      </c>
      <c r="L22" s="5" t="n">
        <v>5256</v>
      </c>
      <c r="M22" s="5" t="n">
        <v>8265</v>
      </c>
    </row>
    <row r="23" spans="1:13">
      <c r="A23" s="4" t="s">
        <v>536</v>
      </c>
    </row>
    <row r="24" spans="1:13">
      <c r="A24" s="3" t="s">
        <v>959</v>
      </c>
    </row>
    <row r="25" spans="1:13">
      <c r="A25" s="4" t="s">
        <v>960</v>
      </c>
      <c r="K25" s="5" t="n">
        <v>13877</v>
      </c>
      <c r="L25" s="5" t="n">
        <v>13171</v>
      </c>
      <c r="M25" s="5" t="n">
        <v>13768</v>
      </c>
    </row>
    <row r="26" spans="1:13">
      <c r="A26" s="4" t="s">
        <v>961</v>
      </c>
      <c r="K26" s="6" t="n">
        <v>598</v>
      </c>
      <c r="L26" s="6" t="n">
        <v>-357</v>
      </c>
      <c r="M26" s="6" t="n">
        <v>-53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63</v>
      </c>
      <c r="B1" s="2" t="s">
        <v>848</v>
      </c>
      <c r="C1" s="2" t="s">
        <v>2</v>
      </c>
      <c r="D1" s="2" t="s">
        <v>380</v>
      </c>
      <c r="E1" s="2" t="s">
        <v>4</v>
      </c>
      <c r="F1" s="2" t="s">
        <v>474</v>
      </c>
      <c r="G1" s="2" t="s">
        <v>35</v>
      </c>
      <c r="H1" s="2" t="s">
        <v>432</v>
      </c>
      <c r="I1" s="2" t="s">
        <v>475</v>
      </c>
      <c r="J1" s="2" t="s">
        <v>476</v>
      </c>
      <c r="K1" s="2" t="s">
        <v>2</v>
      </c>
      <c r="L1" s="2" t="s">
        <v>35</v>
      </c>
      <c r="M1" s="2" t="s">
        <v>80</v>
      </c>
    </row>
    <row r="2" spans="1:13">
      <c r="A2" s="3" t="s">
        <v>238</v>
      </c>
    </row>
    <row r="3" spans="1:13">
      <c r="A3" s="4" t="s">
        <v>82</v>
      </c>
      <c r="C3" s="6" t="n">
        <v>200907</v>
      </c>
      <c r="D3" s="6" t="n">
        <v>200717</v>
      </c>
      <c r="E3" s="6" t="n">
        <v>204572</v>
      </c>
      <c r="F3" s="6" t="n">
        <v>210288</v>
      </c>
      <c r="G3" s="6" t="n">
        <v>219674</v>
      </c>
      <c r="H3" s="6" t="n">
        <v>228488</v>
      </c>
      <c r="I3" s="6" t="n">
        <v>209313</v>
      </c>
      <c r="J3" s="6" t="n">
        <v>207573</v>
      </c>
      <c r="K3" s="6" t="n">
        <v>816484</v>
      </c>
      <c r="L3" s="6" t="n">
        <v>865048</v>
      </c>
      <c r="M3" s="6" t="n">
        <v>833537</v>
      </c>
    </row>
    <row r="4" spans="1:13">
      <c r="A4" s="4" t="s">
        <v>964</v>
      </c>
      <c r="C4" s="5" t="n">
        <v>50559</v>
      </c>
      <c r="D4" s="5" t="n">
        <v>51562</v>
      </c>
      <c r="E4" s="5" t="n">
        <v>53689</v>
      </c>
      <c r="F4" s="5" t="n">
        <v>53753</v>
      </c>
      <c r="G4" s="5" t="n">
        <v>58303</v>
      </c>
      <c r="H4" s="5" t="n">
        <v>60480</v>
      </c>
      <c r="I4" s="5" t="n">
        <v>56528</v>
      </c>
      <c r="J4" s="5" t="n">
        <v>53275</v>
      </c>
    </row>
    <row r="5" spans="1:13">
      <c r="A5" s="4" t="s">
        <v>101</v>
      </c>
      <c r="C5" s="5" t="n">
        <v>-19343</v>
      </c>
      <c r="D5" s="5" t="n">
        <v>-118</v>
      </c>
      <c r="E5" s="5" t="n">
        <v>1824</v>
      </c>
      <c r="F5" s="5" t="n">
        <v>1920</v>
      </c>
      <c r="G5" s="5" t="n">
        <v>28256</v>
      </c>
      <c r="H5" s="5" t="n">
        <v>7044</v>
      </c>
      <c r="I5" s="5" t="n">
        <v>5220</v>
      </c>
      <c r="J5" s="5" t="n">
        <v>-1718</v>
      </c>
      <c r="K5" s="5" t="n">
        <v>-15717</v>
      </c>
      <c r="L5" s="5" t="n">
        <v>38802</v>
      </c>
      <c r="M5" s="5" t="n">
        <v>8731</v>
      </c>
    </row>
    <row r="6" spans="1:13">
      <c r="A6" s="4" t="s">
        <v>965</v>
      </c>
      <c r="C6" s="6" t="n">
        <v>-19691</v>
      </c>
      <c r="D6" s="6" t="n">
        <v>-441</v>
      </c>
      <c r="E6" s="6" t="n">
        <v>1539</v>
      </c>
      <c r="F6" s="6" t="n">
        <v>1642</v>
      </c>
      <c r="G6" s="6" t="n">
        <v>27950</v>
      </c>
      <c r="H6" s="6" t="n">
        <v>6723</v>
      </c>
      <c r="I6" s="6" t="n">
        <v>4850</v>
      </c>
      <c r="J6" s="6" t="n">
        <v>-2010</v>
      </c>
      <c r="K6" s="6" t="n">
        <v>-16951</v>
      </c>
      <c r="L6" s="6" t="n">
        <v>37513</v>
      </c>
      <c r="M6" s="6" t="n">
        <v>7967</v>
      </c>
    </row>
    <row r="7" spans="1:13">
      <c r="A7" s="4" t="s">
        <v>966</v>
      </c>
      <c r="C7" s="8" t="n">
        <v>-0.55</v>
      </c>
      <c r="D7" s="8" t="n">
        <v>-0.01</v>
      </c>
      <c r="E7" s="8" t="n">
        <v>0.04</v>
      </c>
      <c r="F7" s="8" t="n">
        <v>0.05</v>
      </c>
      <c r="G7" s="8" t="n">
        <v>0.78</v>
      </c>
      <c r="H7" s="8" t="n">
        <v>0.19</v>
      </c>
      <c r="I7" s="8" t="n">
        <v>0.14</v>
      </c>
      <c r="J7" s="8" t="n">
        <v>-0.06</v>
      </c>
      <c r="K7" s="8" t="n">
        <v>-0.48</v>
      </c>
      <c r="L7" s="8" t="n">
        <v>1.07</v>
      </c>
      <c r="M7" s="8" t="n">
        <v>0.25</v>
      </c>
    </row>
    <row r="8" spans="1:13">
      <c r="A8" s="4" t="s">
        <v>967</v>
      </c>
      <c r="C8" s="8" t="n">
        <v>-0.55</v>
      </c>
      <c r="D8" s="8" t="n">
        <v>-0.01</v>
      </c>
      <c r="E8" s="8" t="n">
        <v>0.04</v>
      </c>
      <c r="F8" s="8" t="n">
        <v>0.05</v>
      </c>
      <c r="G8" s="8" t="n">
        <v>0.77</v>
      </c>
      <c r="H8" s="8" t="n">
        <v>0.19</v>
      </c>
      <c r="I8" s="8" t="n">
        <v>0.13</v>
      </c>
      <c r="J8" s="8" t="n">
        <v>-0.08</v>
      </c>
      <c r="K8" s="8" t="n">
        <v>-0.48</v>
      </c>
      <c r="L8" s="8" t="n">
        <v>1.01</v>
      </c>
      <c r="M8" s="8" t="n">
        <v>0.15</v>
      </c>
    </row>
    <row r="9" spans="1:13">
      <c r="A9" s="3" t="s">
        <v>968</v>
      </c>
    </row>
    <row r="10" spans="1:13">
      <c r="A10" s="4" t="s">
        <v>91</v>
      </c>
      <c r="C10" s="6" t="n">
        <v>22400</v>
      </c>
      <c r="G10" s="6" t="n">
        <v>14400</v>
      </c>
      <c r="K10" s="6" t="n">
        <v>22423</v>
      </c>
      <c r="L10" s="6" t="n">
        <v>14356</v>
      </c>
      <c r="M10" s="6" t="n">
        <v>24311</v>
      </c>
    </row>
    <row r="11" spans="1:13">
      <c r="A11" s="4" t="s">
        <v>969</v>
      </c>
      <c r="K11" s="5" t="n">
        <v>79</v>
      </c>
      <c r="L11" s="5" t="n">
        <v>4969</v>
      </c>
      <c r="M11" s="5" t="n">
        <v>1568</v>
      </c>
    </row>
    <row r="12" spans="1:13">
      <c r="A12" s="4" t="s">
        <v>814</v>
      </c>
      <c r="G12" s="5" t="n">
        <v>43300</v>
      </c>
      <c r="L12" s="5" t="n">
        <v>45400</v>
      </c>
    </row>
    <row r="13" spans="1:13">
      <c r="A13" s="4" t="s">
        <v>353</v>
      </c>
      <c r="G13" s="6" t="n">
        <v>8000</v>
      </c>
      <c r="K13" s="5" t="n">
        <v>0</v>
      </c>
      <c r="L13" s="5" t="n">
        <v>8011</v>
      </c>
      <c r="M13" s="5" t="n">
        <v>0</v>
      </c>
    </row>
    <row r="14" spans="1:13">
      <c r="A14" s="4" t="s">
        <v>96</v>
      </c>
      <c r="J14" s="6" t="n">
        <v>-1600</v>
      </c>
      <c r="K14" s="6" t="n">
        <v>0</v>
      </c>
      <c r="L14" s="6" t="n">
        <v>-1581</v>
      </c>
      <c r="M14" s="6" t="n">
        <v>-5805</v>
      </c>
    </row>
    <row r="15" spans="1:13">
      <c r="A15" s="4" t="s">
        <v>733</v>
      </c>
    </row>
    <row r="16" spans="1:13">
      <c r="A16" s="3" t="s">
        <v>968</v>
      </c>
    </row>
    <row r="17" spans="1:13">
      <c r="A17" s="4" t="s">
        <v>969</v>
      </c>
      <c r="B17" s="6" t="n">
        <v>5000</v>
      </c>
      <c r="J17" s="6" t="n">
        <v>-5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5</v>
      </c>
      <c r="D2" s="2" t="s">
        <v>80</v>
      </c>
    </row>
    <row r="3" spans="1:4">
      <c r="A3" s="4" t="s">
        <v>971</v>
      </c>
    </row>
    <row r="4" spans="1:4">
      <c r="A4" s="3" t="s">
        <v>972</v>
      </c>
    </row>
    <row r="5" spans="1:4">
      <c r="A5" s="4" t="s">
        <v>973</v>
      </c>
      <c r="B5" s="6" t="n">
        <v>3688</v>
      </c>
      <c r="C5" s="6" t="n">
        <v>3245</v>
      </c>
      <c r="D5" s="6" t="n">
        <v>4045</v>
      </c>
    </row>
    <row r="6" spans="1:4">
      <c r="A6" s="4" t="s">
        <v>974</v>
      </c>
      <c r="B6" s="5" t="n">
        <v>5974</v>
      </c>
      <c r="C6" s="5" t="n">
        <v>4705</v>
      </c>
      <c r="D6" s="5" t="n">
        <v>4034</v>
      </c>
    </row>
    <row r="7" spans="1:4">
      <c r="A7" s="4" t="s">
        <v>975</v>
      </c>
      <c r="B7" s="5" t="n">
        <v>-5957</v>
      </c>
      <c r="C7" s="5" t="n">
        <v>-4262</v>
      </c>
      <c r="D7" s="5" t="n">
        <v>-4834</v>
      </c>
    </row>
    <row r="8" spans="1:4">
      <c r="A8" s="4" t="s">
        <v>976</v>
      </c>
      <c r="B8" s="5" t="n">
        <v>0</v>
      </c>
      <c r="C8" s="5" t="n">
        <v>0</v>
      </c>
      <c r="D8" s="5" t="n">
        <v>0</v>
      </c>
    </row>
    <row r="9" spans="1:4">
      <c r="A9" s="4" t="s">
        <v>977</v>
      </c>
      <c r="B9" s="5" t="n">
        <v>3705</v>
      </c>
      <c r="C9" s="5" t="n">
        <v>3688</v>
      </c>
      <c r="D9" s="5" t="n">
        <v>3245</v>
      </c>
    </row>
    <row r="10" spans="1:4">
      <c r="A10" s="4" t="s">
        <v>978</v>
      </c>
    </row>
    <row r="11" spans="1:4">
      <c r="A11" s="3" t="s">
        <v>972</v>
      </c>
    </row>
    <row r="12" spans="1:4">
      <c r="A12" s="4" t="s">
        <v>973</v>
      </c>
      <c r="B12" s="5" t="n">
        <v>1076</v>
      </c>
      <c r="C12" s="5" t="n">
        <v>46454</v>
      </c>
      <c r="D12" s="5" t="n">
        <v>55336</v>
      </c>
    </row>
    <row r="13" spans="1:4">
      <c r="A13" s="4" t="s">
        <v>974</v>
      </c>
      <c r="B13" s="5" t="n">
        <v>113</v>
      </c>
      <c r="C13" s="5" t="n">
        <v>-3007</v>
      </c>
      <c r="D13" s="5" t="n">
        <v>-8894</v>
      </c>
    </row>
    <row r="14" spans="1:4">
      <c r="A14" s="4" t="s">
        <v>975</v>
      </c>
      <c r="B14" s="5" t="n">
        <v>0</v>
      </c>
      <c r="C14" s="5" t="n">
        <v>-43333</v>
      </c>
      <c r="D14" s="5" t="n">
        <v>0</v>
      </c>
    </row>
    <row r="15" spans="1:4">
      <c r="A15" s="4" t="s">
        <v>976</v>
      </c>
      <c r="B15" s="5" t="n">
        <v>0</v>
      </c>
      <c r="C15" s="5" t="n">
        <v>962</v>
      </c>
      <c r="D15" s="5" t="n">
        <v>12</v>
      </c>
    </row>
    <row r="16" spans="1:4">
      <c r="A16" s="4" t="s">
        <v>977</v>
      </c>
      <c r="B16" s="6" t="n">
        <v>1189</v>
      </c>
      <c r="C16" s="6" t="n">
        <v>1076</v>
      </c>
      <c r="D16" s="6" t="n">
        <v>4645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9:19:31Z</dcterms:created>
  <dcterms:modified xmlns:dcterms="http://purl.org/dc/terms/" xmlns:xsi="http://www.w3.org/2001/XMLSchema-instance" xsi:type="dcterms:W3CDTF">2019-02-28T19:19:31Z</dcterms:modified>
</cp:coreProperties>
</file>